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Summary of Significant Accounti" sheetId="8" r:id="rId8"/>
    <s:sheet name="Mergers and Acquisitions" sheetId="9" r:id="rId9"/>
    <s:sheet name="Earnings Per Common Share" sheetId="10" r:id="rId10"/>
    <s:sheet name="Securities" sheetId="11" r:id="rId11"/>
    <s:sheet name="Loans and the Allowance for Cre" sheetId="12" r:id="rId12"/>
    <s:sheet name="Pension Plan" sheetId="13" r:id="rId13"/>
    <s:sheet name="Fair Value Measurement" sheetId="14" r:id="rId14"/>
    <s:sheet name="Comprehensive Income" sheetId="15" r:id="rId15"/>
    <s:sheet name="Commitments and Contingent Liab" sheetId="16" r:id="rId16"/>
    <s:sheet name="Business Segments" sheetId="17" r:id="rId17"/>
    <s:sheet name="Summary of Significant Accoun18" sheetId="18" r:id="rId18"/>
    <s:sheet name="Mergers and Acquisitions (Table" sheetId="19" r:id="rId19"/>
    <s:sheet name="Earnings Per Common Share (Tabl" sheetId="20" r:id="rId20"/>
    <s:sheet name="Securities (Tables)" sheetId="21" r:id="rId21"/>
    <s:sheet name="Loans and the Allowance for C22" sheetId="22" r:id="rId22"/>
    <s:sheet name="Pension Plan (Tables)" sheetId="23" r:id="rId23"/>
    <s:sheet name="Fair Value Measurement (Tables)" sheetId="24" r:id="rId24"/>
    <s:sheet name="Comprehensive Income (Tables)" sheetId="25" r:id="rId25"/>
    <s:sheet name="Commitments and Contingent Li26" sheetId="26" r:id="rId26"/>
    <s:sheet name="Business Segments (Tables)" sheetId="27" r:id="rId27"/>
    <s:sheet name="Mergers and Acquisitions - Addi" sheetId="28" r:id="rId28"/>
    <s:sheet name="Mergers and Acquisitions - Calc" sheetId="29" r:id="rId29"/>
    <s:sheet name="Mergers and Acquisitions - Summ" sheetId="30" r:id="rId30"/>
    <s:sheet name="Mergers and Acquisitions - Su31" sheetId="31" r:id="rId31"/>
    <s:sheet name="Earnings Per Common Share - Sum" sheetId="32" r:id="rId32"/>
    <s:sheet name="Earnings Per Common Share - Add" sheetId="33" r:id="rId33"/>
    <s:sheet name="Securities - Schedule of Fair V" sheetId="34" r:id="rId34"/>
    <s:sheet name="Securities - Additional Informa" sheetId="35" r:id="rId35"/>
    <s:sheet name="Securities - Schedule of Fair36" sheetId="36" r:id="rId36"/>
    <s:sheet name="Securities - Schedule of Fair37" sheetId="37" r:id="rId37"/>
    <s:sheet name="Securities - Schedule of Gross " sheetId="38" r:id="rId38"/>
    <s:sheet name="Securities - Schedule of Unreal" sheetId="39" r:id="rId39"/>
    <s:sheet name="Loans and the Allowance for C40" sheetId="40" r:id="rId40"/>
    <s:sheet name="Loans and the Allowance for C41" sheetId="41" r:id="rId41"/>
    <s:sheet name="Loans and the Allowance for C42" sheetId="42" r:id="rId42"/>
    <s:sheet name="Loans and the Allowance for C43" sheetId="43" r:id="rId43"/>
    <s:sheet name="Loans and the Allowance for C44" sheetId="44" r:id="rId44"/>
    <s:sheet name="Loans and the Allowance for C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Loans and the Allowance for C50" sheetId="50" r:id="rId50"/>
    <s:sheet name="Loans and the Allowance for C51" sheetId="51" r:id="rId51"/>
    <s:sheet name="Loans and the Allowance for C52" sheetId="52" r:id="rId52"/>
    <s:sheet name="Loans and the Allowance for C53" sheetId="53" r:id="rId53"/>
    <s:sheet name="Loans and the Allowance for C54" sheetId="54" r:id="rId54"/>
    <s:sheet name="Pension Plan - Components of Ne" sheetId="55" r:id="rId55"/>
    <s:sheet name="Pension Plan - Additional Infor" sheetId="56" r:id="rId56"/>
    <s:sheet name="Fair Value Measurement - Schedu" sheetId="57" r:id="rId57"/>
    <s:sheet name="Fair Value Measurement - Additi" sheetId="58" r:id="rId58"/>
    <s:sheet name="Fair Value Measurement - Sche59" sheetId="59" r:id="rId59"/>
    <s:sheet name="Fair Value Measurement - Estima" sheetId="60" r:id="rId60"/>
    <s:sheet name="Comprehensive Income - Componen" sheetId="61" r:id="rId61"/>
    <s:sheet name="Comprehensive Income - Compon62" sheetId="62" r:id="rId62"/>
    <s:sheet name="Comprehensive Income - Schedule" sheetId="63" r:id="rId63"/>
    <s:sheet name="Commitments and Contingent Li64" sheetId="64" r:id="rId64"/>
    <s:sheet name="Commitments and Contingent Li65" sheetId="65" r:id="rId65"/>
    <s:sheet name="Business Segments - Additional " sheetId="66" r:id="rId66"/>
    <s:sheet name="Business Segments - Financial I" sheetId="67" r:id="rId67"/>
  </s:sheets>
  <s:definedNames/>
  <s:calcPr calcId="124519" calcMode="auto" fullCalcOnLoad="1"/>
</s:workbook>
</file>

<file path=xl/sharedStrings.xml><?xml version="1.0" encoding="utf-8"?>
<sst xmlns="http://schemas.openxmlformats.org/spreadsheetml/2006/main" uniqueCount="736">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 including interest bearing amounts of $9,702 and $10,978, respectively</t>
  </si>
  <si>
    <t>Securities:</t>
  </si>
  <si>
    <t>Trading securities, at fair value</t>
  </si>
  <si>
    <t>Available-for-sale, at fair value</t>
  </si>
  <si>
    <t>Held-to-maturity (fair values of $1,089,227 and $1,038,20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6 and 2015, respectively; issued: 43,860,883 and 38,546,042 shares in 2016 and 2015, respectively; outstanding: 43,860,883 and 38,459,635 shares in 2016 and 2015, respectively</t>
  </si>
  <si>
    <t>Capital surplus</t>
  </si>
  <si>
    <t>Retained earnings</t>
  </si>
  <si>
    <t>Treasury stock (0 and 86,407 shares in 2016 and 2015,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Sep. 30, 2015</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gain/(loss)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Income [Member]</t>
  </si>
  <si>
    <t>Deferred Benefits for Directors [Member]</t>
  </si>
  <si>
    <t>Beginning Balance at Dec. 31, 2014</t>
  </si>
  <si>
    <t>Beginning Balance, shares at Dec. 31, 2014</t>
  </si>
  <si>
    <t>Net income</t>
  </si>
  <si>
    <t>Other comprehensive income</t>
  </si>
  <si>
    <t>Comprehensive income</t>
  </si>
  <si>
    <t>Common dividends declared ($0.72 and $0.69 per share in September 30, 2016 and 2015 respectively)</t>
  </si>
  <si>
    <t>Shares issued for acquisition</t>
  </si>
  <si>
    <t>Shares issued for acquisition, shares</t>
  </si>
  <si>
    <t>Treasury shares acquired</t>
  </si>
  <si>
    <t>Treasury shares acquired, shares</t>
  </si>
  <si>
    <t>Stock options exercised</t>
  </si>
  <si>
    <t>Stock options exercised, shares</t>
  </si>
  <si>
    <t>Restricted stock granted</t>
  </si>
  <si>
    <t>Restricted stock granted,Shares</t>
  </si>
  <si>
    <t>Repurchase of stock warrant</t>
  </si>
  <si>
    <t>Stock compensation expense</t>
  </si>
  <si>
    <t>Deferred benefits for directors- net</t>
  </si>
  <si>
    <t>Ending Balance at Sep. 30, 2015</t>
  </si>
  <si>
    <t>Ending Balance, shares at Sep. 30, 2015</t>
  </si>
  <si>
    <t>Beginning Balance at Dec. 31, 2015</t>
  </si>
  <si>
    <t>Beginning Balance, shares at Dec. 31, 2015</t>
  </si>
  <si>
    <t>Ending Balance at Sep. 30, 2016</t>
  </si>
  <si>
    <t>Ending Balance, shares at Sep. 30, 2016</t>
  </si>
  <si>
    <t>Consolidated Statements of Changes in Shareholders' Equity (Parenthetical) - $ / shares</t>
  </si>
  <si>
    <t>Common dividends declared, per share</t>
  </si>
  <si>
    <t>Consolidated Statements of Cash Flows - USD ($) $ in Thousands</t>
  </si>
  <si>
    <t>Statement of Cash Flows [Abstract]</t>
  </si>
  <si>
    <t>NET CASH PROVIDED BY OPERATING ACTIVITIES</t>
  </si>
  <si>
    <t>INVESTING ACTIVITIES</t>
  </si>
  <si>
    <t>Net increase in loans held for investment</t>
  </si>
  <si>
    <t>Securities available-for-sale:</t>
  </si>
  <si>
    <t>Proceeds from sales</t>
  </si>
  <si>
    <t>Proceeds from maturities, prepayments and calls</t>
  </si>
  <si>
    <t>Purchases of securities</t>
  </si>
  <si>
    <t>Securities held-to-maturity:</t>
  </si>
  <si>
    <t>Proceeds from bank-owned life insurance</t>
  </si>
  <si>
    <t>Cash received (paid) to acquire a business, net</t>
  </si>
  <si>
    <t>Purchases of premises and equipment - net</t>
  </si>
  <si>
    <t>Net cash provided by (used in) provided by investing activities</t>
  </si>
  <si>
    <t>FINANCING ACTIVITIES</t>
  </si>
  <si>
    <t>Decrease in deposits</t>
  </si>
  <si>
    <t>Proceeds from Federal Home Loan Bank borrowings</t>
  </si>
  <si>
    <t>Repayment of Federal Home Loan Bank borrowings</t>
  </si>
  <si>
    <t>Increase (decrease) in other short-term borrowings</t>
  </si>
  <si>
    <t>Repayment of junior subordinated debt</t>
  </si>
  <si>
    <t>Repayment of common stock warrant</t>
  </si>
  <si>
    <t>Dividends paid to common shareholders</t>
  </si>
  <si>
    <t>Issuance of common stock</t>
  </si>
  <si>
    <t>Treasury shares purchased - net</t>
  </si>
  <si>
    <t>Net cash (used in) provided by financing activities</t>
  </si>
  <si>
    <t>Net increase (de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Non-cash transactions related to YCB and ESB acquisitions, respectively</t>
  </si>
  <si>
    <t>Summary of Significant Accounting Policies</t>
  </si>
  <si>
    <t>Accounting Policies [Abstract]</t>
  </si>
  <si>
    <t>NOTE 1. SUMMARY OF SIGNIFICANT ACCOUNTING POLICIES
Basis of presentation —
WesBanco’s interim financial statements have been prepared
following the significant accounting policies disclosed in Note 1
of the Notes to the Consolidated Financial Statements of its 2015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
Recent accounting pronouncements —
In June 2016, the FASB issued ASU 2016-13 that will require
entities to use a new forward-looking “expected loss”
mode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is currently evaluating the impact of the adoption of this
pronouncement on its Consolidated Financial Statements.
In March 2016, the FASB issued ASU 2016-09 that will require all
excess income tax benefits or tax deficiencie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ublic
business entities must apply the new requirements for fiscal years
beginning after December 15, 2016, including interim periods within
those fiscal years. Early adoption is permitted. The
adoption of this pronouncement is not expected to have a material
impact on WesBanco’s Consolidated Financial Statements.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is not expected
to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esBanco is currently evaluating the
impact of the adoption of this pronouncement on its Consolidated
Financial Statements.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did not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did not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did not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al
versus agent guidance in the revenue standard. In April 2016, the
FASB issued ASU 2016-10 which clarifies when promised goods or
services are separately identifiable in the revenue standard. In
May 2016, the FASB issued ASU 2016-12 which provided narrow-scope
improvements and practical expedients to the revenue standard.
WesBanco is currently evaluating the impact of the adoption of this
pronouncement on its Consolidated Financial Statements.</t>
  </si>
  <si>
    <t>Mergers and Acquisitions</t>
  </si>
  <si>
    <t>Business Combinations [Abstract]</t>
  </si>
  <si>
    <t>NOTE 2. MERGERS AND ACQUISITIONS
On September 9, 2016, WesBanco completed its acquisition of
Your Community Bankshares, Inc. (“YCB”), a bank holding
company headquartered in New Albany, Indiana. The transaction
expanded WesBanco’s franchise into Kentucky and Southern
Indiana.
On the acquisition date, YCB had approximately $1.5 billion in
assets, excluding goodwill, which included approximately $1.0
billion in loans, and $173.2 million in securities. The YCB
acquisition was valued at $220.5 million, based on WesBanco’s
closing stock price on September 9, 2016 of $32.62, and resulted in
WesBanco issuing 5,423,348 shares of its common stock and $43.3
million in cash in exchange for all of the outstanding shares of
YCB common stock. The assets and liabilities of YCB were recorded
on WesBanco’s balance sheet at their preliminary estimated
fair values as of September 9, 2016, the acquisition date, and
YCB’s results of operations have been included in
WesBanco’s Consolidated Statements of Income since that date.
Due to the timing of the acquisition relative to the end of the
reporting period, the fair values for nearly all line items in
YCB’s September 9, 2016 balance sheet represent preliminary
estimates. Based on a preliminary purchase price allocation,
WesBanco recorded $90.6 million in goodwill and $12.0 million in
core deposit intangibles in its community banking segment,
representing the principal change in goodwill and intangibles from
December 31, 2015. None of the goodwill is deductible for
income tax purposes as the acquisition is accounted for as a
tax-free exchange for tax purposes. As a result of the full
integration of the operations of YCB, it is not practicable to
determine revenue or net income included in WesBanco’s
operating results relating to YCB since the date of acquisition as
YCB’s results cannot be separately identified.
For the nine months ended September 30, 2016, WesBanco recorded
merger-related expenses of $10.6 million associated with the YCB
acquisition.
The purchase price of the YCB acquisition and resulting goodwill is
summarized as follows:
(unaudited, in thousands) September 9, 2016
Purchase Price:
Fair value of WesBanco shares issued $ 177,149
Cash consideration for outstanding YCB shares 43,349
Total purchase price $ 220,498
Fair value of:
Tangible assets acquired $ 1,400,070
Core deposit and other intangible assets acquired 11,957
Liabilities assumed (1,330,335 )
Net cash received in the acquisition 48,212
Fair value of net assets acquired 129,904
Goodwill recognized $ 90,594
The following table presents the preliminary allocation of the
purchase price of the assets acquired and the liabilities assumed
at the date of acquisition, as WesBanco intends to finalize its
accounting for the acquisition of YCB within one year from the date
of acquisition:
(unaudited, in thousands) September 9, 2016
Assets acquired
Cash and due from banks $ 48,212
Securities 173,223
Loans 1,015,071
Goodwill and other intangible assets 102,551
Accrued income and other assets (1) 211,776
Total assets acquired $ 1,550,833
Liabilities assumed
Deposits $ 1,193,010
Borrowings 122,817
Accrued expenses and other liabilities 14,508
Total liabilities assumed 1,330,335
Net assets acquired $ 220,498
(1) Includes receivables of $105.8
million from the sale of available-for-sale securities prior to the
acquisition date.</t>
  </si>
  <si>
    <t>Earnings Per Common Share</t>
  </si>
  <si>
    <t>Earnings Per Share [Abstract]</t>
  </si>
  <si>
    <t>NOTE 3. EARNINGS PER COMMON SHARE
Earnings per common share are calculated as follows:
For the Three Months Ended For the Nine Months Ended
(unaudited, in thousands, except shares and per share
amounts) 2016 2015 2016 2015
Numerator for both basic and diluted earnings per common share:
Net income $ 17,435 $ 22,248 $ 62,417 $ 57,760
Denominator:
Total average basic common shares outstanding 39,715,516 38,523,593 38,828,618 37,144,783
Effect of dilutive stock options and other stock compensation 27,775 33,402 26,835 59,331
Total diluted average common shares outstanding 39,743,291 38,556,995 38,855,453 37,204,114
Earnings per common share – basic $ 0.44 $ 0.58 $ 1.61 $ 1.55
Earnings per common share – diluted $ 0.44 $ 0.58 $ 1.61 $ 1.55
Stock options
representing shares of 96,600 and 185,250 were not included in the
computation of diluted earnings per share for the three and nine
months ended September 30, 2016, respectively, because to do so
would have been anti-dilutive. All stock options were included in
the three and nine months ended September 30, 2015 computation. No
contingently issuable shares were estimated to be awarded under the
2015 total shareholder return plan as the stock performance targets
were not met for the three and nine months ended September 30,
2016.
On September 9, 2016, WesBanco issued 5,423,348 shares of common
stock (109,257 of which shares were treasury stock) to complete its
acquisition of YCB. These shares are included in average
shares outstanding beginning on that date. For additional
information relating to the YCB acquisition, refer to Note 2,
“Mergers and Acquisitions.”</t>
  </si>
  <si>
    <t>Securities</t>
  </si>
  <si>
    <t>Investments, Debt and Equity Securities [Abstract]</t>
  </si>
  <si>
    <t>NOTE 4. SECURITIES
The following table presents the fair value and amortized cost of
available-for-sale and held-to-maturity securities:
September 30, 2016 December 31, 2015
(unaudited, in thousands) Amortized Gross Gross Estimated Value Amortized Gross Gross Estimated Value
Available-for-sale
U.S. Government sponsored entities and agencies $ 63,166 $ 267 $ (62 ) $ 63,371 $ 82,725 $ 1,183 $ (403 ) $ 83,505
Residential mortgage-backed securities and collateralized mortgage
obligations of government sponsored entities and agencies 1,076,309 11,680 (1,073 ) 1,086,916 1,188,256 1,720 (13,896 ) 1,176,080
Obligations of states and political subdivisions 106,676 4,673 (84 ) 111,265 76,106 4,205 (46 ) 80,265
Corporate debt securities 35,306 318 (101 ) 35,523 58,745 181 (333 ) 58,593
Total debt securities $ 1,281,457 $ 16,938 $ (1,320 ) $ 1,297,075 $ 1,405,832 $ 7,289 $ (14,678 ) $ 1,398,443
Equity securities 4,062 892
— 4,954 3,812 816 (2 ) 4,626
Total available-for-sale securities $ 1,285,519 $ 17,830 $ (1,320 ) $ 1,302,029 $ 1,409,644 $ 8,105 $ (14,680 ) $ 1,403,069
Held-to-maturity
U.S. Government sponsored entities and agencies $ 14,248 $ 59 $
— $ 14,307 $
— $
— $
— $
—
Residential mortgage-backed securities and collateralized mortgage
obligations of government sponsored entities and agencies 195,533 3,771 (73 ) 199,231 216,419 1,922 (2,014 ) 216,327
Obligations of states and political subdivisions 804,883 34,377 (137 ) 839,123 762,039 26,121 (726 ) 787,434
Corporate debt securities 34,429 2,172 (35 ) 36,566 34,472 237 (263 ) 34,446
Total held-to-maturity securities $ 1,049,093 $ 40,379 $ (245 ) $ 1,089,227 $ 1,012,930 $ 28,280 $ (3,003 ) $ 1,038,207
Total $ 2,334,612 $ 58,209 $ (1,565 ) $ 2,391,256 $ 2,422,574 $ 36,385 $ (17,683 ) $ 2,441,276
Trading securities, which consist of investments in various mutual
funds held in grantor trusts formed in connection with a deferred
compensation plan, are recorded at fair value and totaled $7.1
million and $6.5 million, at September 30, 2016 and December 31,
2015, respectively.
At September 30, 2016, and December 31, 2015, there were no
holdings of any one issuer, other than the U.S. government and its
agencies, in an amount greater than 10% of WesBanco’s
shareholders’ equity.
The following table presents the fair value of available-for-sale
and held-to-maturity securities by contractual maturity at
September 30, 2016. In some instances, the issuers may have
the right to call or prepay obligations without penalty prior to
the contractual maturity date.
September 30, 2016
(unaudited, in thousands) One Year One to Five to After Mortgage-backed Total
Available-for-sale
U.S. Government sponsored entities and agencies $ 2,002 $ 9,975 $ 27,411 $ 23,983 $
— $ 63,371
Residential mortgage-backed securities and collateralized mortgage
obligations of government sponsored entities and agencies
(1)
—
—
—
— 1,086,916 1,086,916
Obligations of states and political subdivisions 7,034 26,866 38,059 39,306
— 111,265
Corporate debt securities
— 26,378 7,211 1,934
— 35,523
Equity securities (2)
—
—
—
— 4,954 4,954
Total available-for-sale securities $ 9,036 $ 63,219 $ 72,681 $ 65,223 $ 1,091,870 $ 1,302,029
Held-to-maturity (3)
U.S. Government sponsored entities and agencies $
— $
— $
— $ 14,307 $
— $ 14,307
Residential mortgage-backed securities and collateralized mortgage
obligations of government sponsored entities and agencies
(1)
—
—
—
— 199,231 199,231
Obligations of states and political subdivisions 351 58,506 424,331 355,935
— 839,123
Corporate debt securities
— 961 35,605
—
— 36,566
Total held-to-maturity securities $ 351 $ 59,467 $ 459,936 $ 370,242 $ 199,231 $ 1,089,227
Total $ 9,387 $ 122,686 $ 532,617 $ 435,465 $ 1,291,101 $ 2,391,256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
Securities with aggregate fair values of $1.3 billion and $1.0
billion at September 30, 2016 and December 31, 2015, respectively,
were pledged as security for public and trust funds, and securities
sold under agreements to repurchase. Proceeds from the sale of
available-for-sale securities were $277.2 million and $570.7
million for the nine months ended September 30, 2016 and 2015,
respectively. Net unrealized gains (losses) on available-for-sale
securities included in accumulated other comprehensive income net
of tax, as of September 30, 2016 and December 31, 2015 were $10.5
million and ($4.2) million, respectively.
The following table presents the gross realized gains and losses on
sales and calls of available-for-sale and held-to-maturity
securities for the three and nine months ended September 30, 2016
and 2015, respectively. Gains and losses due to fair value
fluctuations on trading securities are included in non-interest
income under other income.
For the Three
For the Nine
September 30, September 30,
(unaudited, in thousands) 2016 2015 2016 2015
Gross realized gains $ 602 $ 48 $ 2,517 $ 74
Gross realized losses (4 ) (1 ) (224 ) (5 )
Net realized gains $ 598 $ 47 $ 2,293 $ 69
The following tables provide information on unrealized losses on
investment securities that have been in an unrealized loss position
for less than twelve months and twelve months or more as of
September 30, 2016 and December 31, 2015:
September 30, 2016
Less than 12 months 12 months or more Total
(unaudited, dollars in thousands) Fair Value Unrealized # of Fair Value Unrealized # of Fair Value Unrealized # of
U.S. Government sponsored entities and agencies $ 27,484 $ (62 ) 4 $
— $
—
— $ 27,484 $ (62 ) 4
Residential mortgage-backed securities and collateralized
mortgage obligations of government sponsored entities and
agencies 116,732 (374 ) 21 64,093 (772 ) 16 180,825 (1,146 ) 37
Obligations of states and political subdivisions 62,600 (196 ) 129 2,095 (25 ) 3 64,695 (221 ) 132
Corporate debt securities 5,977 (70 ) 2 5,958 (66 ) 2 11,935 (136 ) 4
Total temporarily impaired securities $ 212,793 $ (702 ) 156 $ 72,146 $ (863 ) 21 $ 284,939 $ (1,565 ) 177
December 31, 2015
Less than 12 months 12 months or more Total
(unaudited, dollars in thousands) Fair Value Unrealized # of Fair Value Unrealized # of Fair Value Unrealized # of
U.S. Government sponsored entities and agencies $ 49,826 $ (403 ) 11 $
— $
—
— $ 49,826 $ (403 ) 11
Residential mortgage-backed securities and collateralized
mortgage obligations of government sponsored entities and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 287 $ 171,804 $ (5,356 ) $ 61 $ 1,326,436 $ (17,683 ) $ 348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stock totaling $46.4 million and $45.5 million at
September 30, 2016 and December 31, 2015,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The deferred loan fees and costs were $0.5 million
and $1.0 million at September 30, 2016 and December 31, 2015,
respectively. The discounts on purchased loans from acquisitions
was $25.8 million, including $12.1 million related to YCB, and
$15.7 million at September 30, 2016 and December 31, 2015,
respectively.
(unaudited, in thousands) September 30, 2016 December 31, 2015
Commercial real estate:
Land and construction $ 494,203 $ 344,748
Improved property 2,332,431 1,911,633
Total commercial real estate 2,826,634 2,256,381
Commercial and industrial 1,097,788 737,878
Residential real estate 1,395,886 1,247,800
Home equity 505,369 416,889
Consumer 411,175 406,894
Total portfolio loans 6,236,852 5,065,842
Loans held for sale 20,231 7,899
Total loans $ 6,257,083 $ 5,073,741
The following tables summarize changes in the allowance for credit
losses applicable to each category of the loan portfolio:
Allowance for Credit Losses By
Category For the Nine Months Ended September 30, 2016 and 2015
(unaudited, in thousands) Commercial Real Estate- Commercial Real Estate- Property Commercial Residential Home Consumer Deposit Total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498 1,351 2,827 (67 ) 301 918 559 6,387
Provision for loan commitments (5 )
— (40 ) 2 8 (2 )
— (37 )
Total provision for credit losses 493 1,351 2,787 (65 ) 309 916 559 6,350
Charge-offs (73 ) (1,732 ) (2,883 ) (529 ) (345 ) (2,733 ) (585 ) (8,880 )
Recoveries 3 1,406 241 351 171 1,199 167 3,538
Net charge-offs (70 ) (326 ) (2,642 ) (178 ) (174 ) (1,534 ) (418 ) (5,342 )
Balance at September 30, 2016:
Allowance for loan losses 4,818 15,773 10,187 4,337 3,010 4,147 483 42,755
Allowance for loan commitments 152 26 220 9 125 44
— 576
Total ending allowance for credit losses $ 4,970 $ 15,799 $ 10,407 $ 4,346 $ 3,135 $ 4,191 $ 483 $ 43,331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826 ) 977 2,434 325 1,320 922 441 5,593
Provision for loan commitments 9 11 137
— 19 (1 )
— 175
Total provision for credit losses (817 ) 988 2,571 325 1,339 921 441 5,768
Charge-offs
— (3,964 ) (2,267 ) (1,482 ) (1,124 ) (1,968 ) (610 ) (11,415 )
Recoveries 1 661 356 472 161 968 173 2,792
Net charge-offs 1 (3,303 ) (1,911 ) (1,010 ) (963 ) (1,000 ) (437 ) (8,623 )
Balance at September 30, 2015:
Allowance for loan losses 4,829 15,247 9,586 4,697 2,686 4,000 579 41,624
Allowance for loan commitments 203 21 249 9 109 39
— 630
Total ending allowance for credit losses $ 5,032 $ 15,268 $ 9,835 $ 4,706 $ 2,795 $ 4,039 $ 579 $ 42,254
The following tables present the allowance for credit losses and
recorded investments in loans by category:
Allowance for Credit Losses and
Recorded Investment in Loans
Commercial
Commercial
Real
Estate- Real
Estate-
Commercial
Residential
Land and Improved and Real Home
(unaudited, in thousands) Construction Property Industrial Estate Equity Consumer Over-draft Total
September 30, 2016
Allowance for credit losses:
Allowance for loans individually evaluated for impairment $
— $ 504 $ 356 $
— $
— $
— $
— $ 860
Allowance for loans collectively evaluated for impairment 4,818 15,269 9,831 4,337 3,010 4,147 483 41,895
Allowance for loan commitments 152 26 220 9 125 44
— 576
Total allowance for credit losses $ 4,970 $ 15,799 $ 10,407 $ 4,346 $ 3,135 $ 4,191 $ 483 $ 43,331
Portfolio loans:
Individually evaluated for impairment (1) $
— $ 3,012 $ 1,306 $
— $
— $
— $
— $ 4,318
Collectively evaluated for impairment 492,397 2,318,863 1,096,297 1,394,558 505,342 411,154
— 6,218,611
Acquired with deteriorated credit quality 1,806 10,556 185 1,328 27 21
— 13,923
Total portfolio loans $ 494,203 $ 2,332,431 $ 1,097,788 $ 1,395,886 $ 505,369 $ 411,175 $
— $ 6,236,852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1) Commercial loans greater than $1
million that are reported as non-accrual or as a troubled debt
restructuring (“TDR”) are individually evaluated for
impairmen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
The following tables summarize commercial loans by their assigned
risk grade:
Commercial Loans by
Internally Assigned Risk Grade
Commercial
Commercial
Real Estate-
Real Estate-
Total
Land and
Improved
Commercial
Commercial
(unaudited, in thousands) Construction Property &amp;
Industrial Loans
As of September 30, 2016
Pass $
484,719 $
2,278,289 $
1,073,037 $
3,836,045
Criticized - compromised 6,537
18,039
10,892
35,468
Classified - substandard 2,947
36,103
13,859
52,909
Classified - doubtful
—
—
—
—
Total $
494,203 $
2,332,431 $
1,097,788 $
3,924,422
As of December 31, 2015
Pass $ 335,989 $ 1,864,986 $ 713,578 $ 2,914,553
Criticized - compromised 5,527 10,911 9,860 26,298
Classified - substandard 3,232 35,736 14,440 53,408
Classified - doubtful
—
—
—
—
Total $ 344,748 $ 1,911,633 $ 737,878 $ 2,994,25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9.1
million at September 30, 2016 and $15.8 million at December 31,
2015, of which $2.9 and $3.1 million were accruing, for each
period, respectively. The aggregate amount of residential real
estate, home equity and consumer loans classified as substandard
are not included in the tables above.
Acquired YCB Loans
Loans acquired with deteriorated credit quality with a book value
of $11.1 million and contractually required payments of $13.3
million were recorded at their estimated fair value of $7.1
million, of which $2.7 million were accounted for under the cost
recovery method in accordance with ASC 310-30 as cash flows cannot
be reasonably estimated, and categorized as non-accrual. The
accretable yield on the acquired impaired loans was estimated at
$0.7 million, while the non-accretable difference is estimated at
$5.5 million.
The carrying amount of loans acquired with deteriorated credit
quality at September 30, 2016 was $6.5 million, while the
outstanding customer balance was $10.5 million. At September 30,
2016 no allowance for loan losses has been recognized related to
the acquired impaired loans.
Acquired ESB Loans
The following table provides changes in accretable yield for loans
acquired with deteriorated credit quality:
For the Nine Months Ended
(unaudited, in thousands) September 30, September 30,
Balance at beginning of period $ 1,206 $
—
Acquisitions 669 1,815
Reduction due to change in projected cash flows (324 )
—
Reclass from non-accretable difference 1,065
—
Transfers out (328 )
—
Accretion (398 ) (491 )
Balance at end of period $ 1,890 $ 1,324
The following tables summarize the age analysis of all categories
of loans:
Age Analysis of
Loans
90 Days
90 Days
or More
30-59 Days
60-89 Days
or More
Total
Total
Past Due and
(unaudited, in thousands) Current Past Due Past Due Past Due Past Due Loans Accruing (1)
As of September 30, 2016
Commercial real estate:
Land and construction $
493,600 $ 247 $ 145 $ 211 $ 603 $
494,203 $
—
Improved property
2,321,923 3,369 599 6,540
10,508
2,332,431
—
Total commercial real estate
2,815,523 3,616 744 6,751
11,111
2,826,634
—
Commercial and industrial
1,093,437 1,071 1,585 1,695 4,351
1,097,788 46
Residential real estate
1,379,216 2,224 4,153
10,293
16,670
1,395,886 1,482
Home equity
499,983 2,429 467 2,490 5,386
505,369 413
Consumer
406,284 3,276 896 719 4,891
411,175 451
Total portfolio loans
6,194,443
12,616 7,845
21,948
42,409
6,236,852 2,392
Loans held for sale
20,231
—
—
—
—
20,231
—
Total loans $
6,214,674 $
12,616 $ 7,845 $
21,948 $
42,409 $
6,257,083 $ 2,392
Impaired loans included above are as follows:
Non-accrual loans $ 8,781 $ 1,338 $ 1,364 $
19,173 $
21,875 $
30,656
TDRs accruing interest (1) 8,032 121 69 383 573 8,605
Total impaired $
16,813 $ 1,459 $ 1,433 $
19,556 $
22,448 $
39,261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1) Loans 90 days or more past due and
accruing interest exclude TDRs 90 days or more past due and
accruing interest.
The following tables summarize impaired loans:
Impaired Loans
September 30, 2016 December 31, 2015
(unaudited, in thousands) Unpaid (1) Recorded Related Unpaid (1) Recorded Related
With no related specific allowance recorded:
Commercial real estate:
Land and construction $ 858 $ 670 $
— $ 2,126 $ 1,990 $
—
Improved property 11,061 7,642
— 14,817 10,559
—
Commercial and industrial 4,552 3,368
— 4,263 3,481
—
Residential real estate 20,443 18,727
— 18,560 16,688
—
Home equity 4,266 3,697
— 3,562 3,033
—
Consumer 1,008 839
— 1,603 1,294
—
Total impaired loans without a specific allowance 42,188 34,943
— 44,931 37,045
—
With a specific allowance recorded:
Commercial real estate:
Land and construction
—
—
—
—
—
—
Improved property 3,012 3,012 504 3,012 3,012 668
Commercial and industrial 4,910 1,306 356 6,176 4,872 853
Total impaired loans with a specific allowance 7,922 4,318 860 9,188 7,884 1,521
Total impaired loans $ 50,110 $ 39,261 $ 860 $ 54,119 $ 44,929 $ 1,521
(1) The difference between the unpaid
principal balance and the recorded investment generally reflects
amounts that have been previously charged-off and fair market value
adjustments on acquired impaired loans.
Impaired Loans
For the Three Months Ended For the Nine Months Ended
September 30, 2016 September 30, 2015 September 30, 2016 September 30, 2015
(unaudited, in thousands) Average Interest Average Interest Average Interest Average Interest
With no related specific allowance recorded:
Commercial real estate:
Land and construction $ 701 $
— $ 2,414 $ 12 $ 1,062 $
— $ 2,198 $ 30
Improved Property 8,403 28 19,118 245 9,408 86 18,850 708
Commercial and industrial 3,172 2 3,193 37 3,246 7 2,854 99
Residential real estate 17,013 81 17,508 200 16,882 256 18,173 665
Home equity 3,613 4 3,153 34 3,381 16 2,896 75
Consumer 814
— 1,142 27 953 6 1,176 73
Total impaired loans without a specific allowance 33,716 115 46,528 555 34,932 371 46,147 1,650
With a specific allowance recorded:
Commercial real estate:
Land and construction
—
—
—
—
—
—
—
—
Improved Property 3,012
— 6,011 (56 ) 3,012
— 6,617
—
Commercial and industrial 2,678
— 4,707 63 3,700
— 3,256 200
Total impaired loans with a specific allowance 5,690
— 10,718 7 6,712
— 9,873 200
Total impaired loans $ 39,406 $ 115 $ 57,246 $ 562 $ 41,644 $ 371 $ 56,020 $ 1,850
The following tables present the recorded investment in non-accrual
loans and TDRs:
Non-accrual Loans (1)(2)
(unaudited, in thousands) September 30, December 31,
Commercial real estate:
Land and construction $ 670 $ 1,023
Improved property 8,999 11,507
Total commercial real estate 9,669 12,530
Commercial and industrial 4,516 8,148
Residential real estate 12,524 9,461
Home equity 3,207 2,391
Consumer 740 851
Total $ 30,656 $ 33,381
(1) At September 30, 2016, there were two
borrowers with loans greater than $1.0 million and three at
December 31, 2015. Total non-accrual loans include loans that
are also restructured. Such loans are also set forth in the
following table as non-accrual TDRs.
(2) At September 30, 2016, non-accrual
loans include $2.7 million of loans acquired from YCB with
deteriorated credit quality.
TDRs
September 30, 2016 December 31, 2015
(unaudited, in thousands) Accruing Non-Accrual Total Accruing Non-Accrual Total
Commercial real estate:
Land and construction $
— $ 10 $ 10 $ 967 $ 431 $ 1,398
Improved property 1,655 927 2,582 2,064 1,442 3,506
Total commercial real estate 1,655 937 2,592 3,031 1,873 4,904
Commercial and industrial 158 172 330 205 282 487
Residential real estate 6,203 2,136 8,339 7,227 2,060 9,287
Home equity 490 319 809 642 218 860
Consumer 99 195 294 443 184 627
Total $ 8,605 $ 3,759 $ 12,364 $ 11,548 $ 4,617 $ 16,165
As of September 30, 2016,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no unfunded commitments to
debtors whose loans were classified as impaired as of September 30,
2016 and $0.2 million as of December 31, 2015.
The following tables present details related to loans identified as
TDRs during the three and nine months ended September 30, 2016 and
2015, respectively:
New TDRs (1)
For the Three Months
Ended
September 30,
2016 September 30,
2015
(unaudited, dollars in thousands) Number of Pre- Modification Investment Post- Modification Investment Number of Pre- Modification Investment Post- Modification Investment
Commercial real estate:
Land and construction
— $
— $
— 1 $ 13 $ 12
Improved Property
—
—
—
—
—
—
Total commercial real estate
—
—
— 1 13 12
Commercial and industrial 2 125 122
—
—
—
Residential real estate 2 124 122
—
—
—
Home equity
—
—
—
—
—
—
Consumer 4 26 23
—
—
—
Total 8 $ 275 $ 267 1 $ 13 $ 12
(1) Excludes loans that were either paid
off or charged-off by period end. The pre-modification balance
represents the balance outstanding at the beginning of the period.
The post-modification balance represents the outstanding balance at
period end.
New TDRs
(1)
For the Nine Months Ended
September 30, 2016 September 30, 2015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2 $ 128 $ 119
Improved Property
—
—
— 2 835 472
Total commercial real estate
—
—
— 4 963 591
Commercial and industrial 2 125 122
—
—
—
Residential real estate 3 150 143 7 454 435
Home equity 1 44 41 1 7 6
Consumer 10 70 54 2 19 14
Total 16 $ 389 $ 360 14 $ 1,443 $ 1,046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nine months ended September 30,
2016 and 2015, respectively, that were restructured within the last
twelve months prior to September 30, 2016 and 2015,
respectively:
Defaulted TDRs
(1)
For the Nine
Months Ended
September 30, 2016 September 30, 2015
Number of Recorded
Number of Recorded
(unaudited, dollars in thousands) Defaults Investment Defaults Investment
Commercial real estate:
Land and construction
— $
—
— $
—
Improved property
—
—
—
—
Total commercial real estate
—
—
—
—
Commercial and industrial 1 40
—
—
Residential real estate
—
—
—
—
Home equity
—
— 1 42
Consumer
—
— 1 20
Total 1 $ 40 2 $ 62
(1) Excludes loans that were either
charged-off or cured by period end. The recorded investment is as
of September, 2016 and 2015, respectively.
TDRs that default are placed on non-accrual status unless they are
both well-secured and in the process of collection. None of the
loans in the table above were accruing interest.
The following table summarizes other real estate owned and
repossessed assets included in other assets:
September 30,
December 31,
(unaudited, in thousands) 2016 2015
Other real estate owned $ 9,613 $ 5,669
Repossessed assets 181 156
Total other real estate owned and repossessed assets $ 9,794 $ 5,825
At September 30, 2016, other real estate owned includes $3.0
million from the YCB acquisition. Residential real estate included
in other real estate owned at September 30, 2016 and December 31,
2015 was $2.5 million and $2.0 million, respectively. At September
30, 2016 and December 31, 2015, formal foreclosure proceedings were
in process on residential real estate loans totaling $5.4 million
and $4.1 million, respectively.</t>
  </si>
  <si>
    <t>Pension Plan</t>
  </si>
  <si>
    <t>Compensation and Retirement Disclosure [Abstract]</t>
  </si>
  <si>
    <t>NOTE 6. PENSION PLAN
The following table presents the net periodic pension cost for
WesBanco’s Defined Benefit Pension Plan (the
“Plan”) and the related components:
For the Three Months Ended
For the Nine Months Ended
September 30, September 30,
(unaudited, in thousands) 2016 2015 2016 2015
Service cost – benefits earned during year $ 703 $ 846 $ 2,095 $ 2,509
Interest cost on projected benefit obligation 1,280 1,228 3,813 3,643
Expected return on plan assets (1,940 ) (1,950 ) (5,778 ) (5,785 )
Amortization of prior service cost 8 7 20 19
Amortization of net loss 759 801 2,261 2,378
Net periodic pension cost $ 810 $ 932 $ 2,411 $ 2,764
The Plan covers all employees of WesBanco and its subsidiaries who
were hired on or before August 1, 2007 who satisfy minimum age and
length of service requirements, and is not available to employees
hired after such date.
A minimum required contribution of $0.6 million is due for 2016
which could be all or partially offset by the Plan’s $39.1
million available credit balance. A voluntary contribution of $3.8
million was made in June 2016.
On September 9, 2016, WesBanco assumed YCB’s obligation for a
predecessor bank’s participation in the Pentegra Defined
Benefit Plan for Financial Institutions (“Pentegra
Plan”). The participating employer plan has been frozen to
new participants since 2002. WesBanco intends to spin off the
assets from the Pentegra Plan during the fourth quarter of 2016,
contributing approximately $3.3 million to satisfy the estimated
final costs to do so. This estimated spin off will have no impact
on earnings as the liability was included in YCB’s balance
sheet as of the acquisition date. The distributed assets from the
Pentegra Plan will be transferred to a plan providing substantially
the same benefits to participants.
WesBanco also assumed YCB’s single employer pension plan that
was amended in 1997 such that there could be no new participants or
increases to existing participants. The net periodic pension cost
was less than $10 thousand as of September 30, 2016.</t>
  </si>
  <si>
    <t>Fair Value Measurement</t>
  </si>
  <si>
    <t>Fair Value Disclosures [Abstract]</t>
  </si>
  <si>
    <t xml:space="preserve">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Derivatives: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September 30, 2016
and December 31, 2015:
September 30, 2016
Fair Value
Measurements Using:
September 30, 2016
Quoted Prices in
Significant Other
Significant
Investments
(unaudited, in thousands) (level 1) (level 2) (level 3) Value
Recurring fair value measurements
Trading securities $ 7,070 $ 5,966 $
— $
— $ 1,104
Securities - available-for-sale
Obligations of government agencies 63,371
— 63,371
—
—
Residential mortgage-backed securities and
collateralized mortgage obligations of government agencies 1,086,916
— 1,086,916
—
—
Obligations of state and political subdivisions 111,265
— 111,265
—
—
Corporate debt securities 35,523
— 35,523
—
—
Equity securities 4,954 3,023 1,931
—
—
Total securities - available-for-sale $ 1,302,029 $ 3,023 $ 1,299,006 $
— $
—
Other assets - interest rate derivatives agreements $ 7,510 $
— $ 7,510 $
— $
—
Total assets recurring fair value measurements $ 1,316,609 $ 8,989 $ 1,306,516 $
— $ 1,104
Other liabilities - interest rate derivatives agreements $ 7,758 $
— $ 7,758 $
— $
—
Total liabilities recurring fair value measurements $ 7,758 $
— $ 7,758 $
— $
—
Nonrecurring fair value measurements
Impaired loans $ 3,458 $
— $
— $ 3,458 $
—
Other real estate owned and repossessed assets 9,794
—
— 9,794
—
Loans held for sale 20,231
— 20,231
—
—
Total nonrecurring fair value measurements $ 33,483 $
— $ 20,231 $ 13,252 $
—
December 31, 2015
Fair Value
Measurements Using:
December 31, 2015
Quoted Prices in
Significant Other
Significant
Investments
(unaudited, in thousands) (level 1) (level 2) (level 3) Value
Recurring fair value measurements
Trading securities $ 6,451 $ 5,226 $
— $
— $ 1,225
Securities - available-for-sale
Obligations of government agencies 83,505
— 83,505
—
—
Residential mortgage-backed securities and
collateralized mortgage obligations of government agencies 1,176,080
— 1,176,080
—
—
Obligations of state and political subdivisions 80,265
— 80,265
—
—
Corporate debt securities 58,593
— 58,593
—
—
Equity securities 4,626 2,735 1,891
—
—
Total securities - available-for-sale $ 1,403,069 $ 2,735 $ 1,400,334 $
— $
—
Other assets - interest rate derivatives agreements $ 1,893 $
— $ 1,893 $
— $
—
Total assets recurring fair value measurements $ 1,411,413 $ 7,961 $ 1,402,227 $
— $ 1,225
Other liabilities - interest rate derivatives agreements $ 1,991 $
— $ 1,991 $
— $
—
Total liabilities recurring fair value measurements $ 1,991 $
— $ 1,991 $
— $
—
Nonrecurring fair value measurements
Impaired loans $ 6,363 $
— $
— $ 6,363 $
—
Other real estate owned and repossessed assets 5,825
—
— 5,825
—
Loans held for sale 7,899
— 7,899
—
—
Total nonrecurring fair value measurements $ 20,087 $
— $ 7,899 $ 12,188 $
—
WesBanco’s policy is to recognize transfers between levels as
of the actual date of the event or change in circumstances that
caused the transfer. There were no transfers between level 1, 2 or
3 for the nine months ended September 30, 2016 or for the year
ended December 31, 2015.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16:
Impaired loans $ 3,458
Appraisal of collateral (1) Appraisal adjustments (2) 0% to (80.9%)
/ (53.1%)
Liquidation expenses (2) (1.0%) to
(8.0%) / (3.4%)
Other real estate owned and repossessed assets 9,794
Appraisal of collateral (1), (3)
December 31, 2015:
Impaired loans $ 6,363
Appraisal of collateral (1) Appraisal adjustments (2) 0% to (40.6%) /
(25.1%)
Liquidation expenses (2) (3.0%) to (8.0%)
/ (6.7%)
Other real estate owned and repossessed assets 5,82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September 30, 2016
(unaudited, in thousands) Carrying Fair Value Quoted Prices in (level 1) Significant Other (level 2) Significant (level 3) Investments
Financial Assets
Cash and due from banks $ 116,132 $ 116,132 $ 116,132 $
— $
— $
—
Trading securities 7,070 7,070 5,966
—
— 1,104
Securities available-for-sale 1,302,029 1,302,029 3,023 1,299,006
—
—
Securities held-to-maturity 1,049,093 1,089,227
— 1,088,556 671
—
Net loans 6,194,097 6,152,078
—
— 6,152,078
—
Loans held for sale 20,231 20,231
— 20,231
—
—
Other assets - interest rate derivatives 7,510 7,510
— 7,510
Accrued interest receivable 29,964 29,964 29,964
—
—
—
Financial Liabilities
Deposits 7,134,511 7,142,550 5,560,799 1,581,751
—
—
Federal Home Loan Bank borrowings 950,847 949,818
— 949,818
—
—
Other borrowings 132,497 132,496 77,623 54,873
—
—
Subordinated debt and junior
subordinated debt 163,364 136,432
— 136,432
—
—
Other liabilities - interest rate derivatives 7,758 7,758
— 7,758
Accrued interest payable 2,898 2,898 2,898
—
—
—
Fair Value
Measurements at December 31, 2015
(unaudited, in thousands) Carrying Fair Value
Quoted Prices in (level 1)
Significant Other (level 2) Significant (level 3) Investments
Financial Assets
Cash and due from banks $ 86,685 $ 86,685 $ 86,685 $
— $
— $
—
Trading securities 6,451 6,451 5,226
—
— 1,225
Securities available-for-sale 1,403,069 1,403,069 2,735 1,400,334
—
—
Securities held-to-maturity 1,012,930 1,038,207
— 1,037,490 717
—
Net loans 5,024,132 4,936,236
—
— 4,936,236
—
Loans held for sale 7,899 7,899
— 7,899
—
—
Other assets - interest rate derivatives 1,893 1,893
— 1,893
Accrued interest receivable 25,759 25,759 25,759
—
—
—
Financial Liabilities
Deposits 6,066,299 6,075,433 4,508,461 1,566,972
—
—
Federal Home Loan Bank borrowings 1,041,750 1,041,752
— 1,041,752
—
—
Other borrowings 81,356 81,361 78,682 2,679
—
—
Junior subordinated debt 106,196 79,681
— 79,681
—
—
Other liabilities - interest rate derivatives 1,991 1,991
— 1,991
Accrued interest payable 1,715 1,715 1,715
—
—
—
The following methods and assumptions were used to measure the fair
value of financial instruments recorded at cost on WesBanco’s
consolidated balance sheets:
Cash and due from banks:
Securities held-to-maturity:
Net loans:
Accrued interest receivable: .
Deposits:
Federal Home Loan Bank borrowings:
Other borrowings:
Subordinated debt and junior subordinated
debt:
Accrued interest payable:
Off-balance sheet financial
instruments: </t>
  </si>
  <si>
    <t>Comprehensive Income</t>
  </si>
  <si>
    <t>Equity [Abstract]</t>
  </si>
  <si>
    <t>NOTE 8. COMPREHENSIVE INCOME
The activity in accumulated other comprehensive income for the nine
months ended September 30, 2016 and 2015 is as follows:
Accumulated Other
Comprehensive Income/(Loss) (1)
Unrealized Gains
Defined
Unrealized
on Securities
Benefit
Gains (Losses)
Transferred from
Pension
on Securities
Available-for-Sale
(unaudited, in thousands) Plan Available-for-Sale to Held-to-Maturity Total
Balance at December 31, 2015 $ (17,539 ) $ (4,162 ) $ 747 $ (20,954 )
Other comprehensive income before reclassifications
— 16,065
— 16,065
Amounts reclassified from accumulated other comprehensive
income 1,407 (1,428 ) (152 ) (173 )
Period change 1,407 14,637 (152 ) 15,892
Balance at September 30, 2016 $ (16,132 ) $ 10,475 $ 595 $ (5,062 )
Balance at December 31, 2014 $ (22,776 ) $ 2,892 $ 1,059 $ (18,825 )
Other comprehensive income before reclassifications
— 3,105
— 3,105
Amounts reclassified from accumulated other comprehensive
income 1,493 (20 ) (199 ) 1,274
Period change 1,493 3,085 (199 ) 4,379
Balance at September 30, 2015 $ (21,283 ) $ 5,977 $ 860 $ (14,446 )
(1) All amounts are net of tax. Related
income tax expense or benefit is calculated using a combined
Federal and State income tax rate approximating 37%.
The following table provides details about amounts reclassified
from accumulated other comprehensive income for the three and nine
months ended September 30, 2016 and 2015:
Details about Accumulated Other Comprehensive Income For the Three For the
Nine Months Ended
Affected Line Item in the Statement of Net
Income
(unaudited, in
thousands) 2016 2015 2016 2015
Securities available-for-sale (1)
Net securities gains reclassified into earnings $ (579 ) $ (11 ) $ (2,251 ) $ (32 ) Net securities gains (Non-interest income)
Related income tax expense 211 4 823 12 Provision for income taxes
Net effect on accumulated other comprehensive income for the
period (368 ) (7 ) (1,428 ) (20 )
Securities held-to-maturity (1)
Amortization of unrealized gain transferred from
available-for-sale (77 ) (104 ) (242 ) (317 ) Interest and dividends on securities (Interest
and dividend income)
Related income tax expense 28 38 90 118 Provision for income taxes
Net effect on accumulated other comprehensive income for the
period (49 ) (66 ) (152 ) (199 )
Defined benefit pension plan (2)
Amortization of net loss and prior service costs 766 808 2,280 2,397 Employee benefits (Non-interest expense)
Related income tax benefit (280 ) (296 ) (873 ) (904 ) Provision for income taxes
Net effect on accumulated other comprehensive income for the
period 486 512 1,407 1,493
Total reclassifications for the period $ 69 $ 439 $ (173 ) $ 1,274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t>
  </si>
  <si>
    <t>Commitments and Contingencies Disclosure [Abstract]</t>
  </si>
  <si>
    <t>NOTE 9. COMMITMENTS AND CONTINGENT LIABILITIES
Commitments —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September 30, 2016 and December 31,
2015.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Certain mortgages sold with recourse obligate
WesBanco to repurchase mortgages sold if the borrower exceeds
certain delinquency metrics within the first year.
The following table presents total commitments to extend credit,
guarantees and various letters of credit outstanding:
September 30,
December 31,
(unaudited, in thousands) 2016 2015
Lines of credit $ 1,404,726 $ 1,159,769
Loans approved but not closed 150,864 234,599
Overdraft limits 127,277 106,252
Letters of credit 26,544 27,408
Contingent obligations to purchase loans funded by other
entities 17,324 18,079
Contingent Liabilities —</t>
  </si>
  <si>
    <t>Business Segments</t>
  </si>
  <si>
    <t>Segment Reporting [Abstract]</t>
  </si>
  <si>
    <t>NOTE 10.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3.7 billion at
September 30, 2016 and 2015.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September 30, 2016:
Interest income $ 70,092 $
— $ 70,092
Interest expense 8,066
— 8,066
Net interest income 62,026
— 62,026
Provision for credit losses 2,214
— 2,214
Net interest income after provision for credit losses 59,812
— 59,812
Non-interest income 15,604 5,413 21,017
Non-interest expense 54,569 3,032 57,601
Income before provision for income taxes 20,847 2,381 23,228
Provision for income taxes 4,841 952 5,793
Net income $ 16,006 $ 1,429 $ 17,435
For the Three Months ended September 30, 2015:
Interest income $ 66,935 $
— $ 66,935
Interest expense 6,326
— 6,326
Net interest income 60,609
— 60,609
Provision for credit losses 1,798
— 1,798
Net interest income after provision for credit losses 58,811
— 58,811
Non-interest income 13,060 5,126 18,186
Non-interest expense 44,039 2,942 46,981
Income before provision for income taxes 27,832 2,184 30,016
Provision for income taxes 6,894 874 7,768
Net income $ 20,938 $ 1,310 $ 22,248
For the Nine Months ended September 30, 2016:
Interest income $ 205,278 $
— $ 205,278
Interest expense 23,637
— 23,637
Net interest income 181,641
— 181,641
Provision for credit losses 6,350
— 6,350
Net interest income after provision for credit losses 175,291
— 175,291
Non-interest income 43,841 16,160 60,001
Non-interest expense 141,029 9,274 150,303
Income before provision for income taxes 78,103 6,886 84,989
Provision for income taxes 19,818 2,754 22,572
Net income $ 58,285 $ 4,132 $ 62,417
For the Nine Months ended September 30, 2015:
Interest income $ 194,052 $
— $ 194,052
Interest expense 17,685
— 17,685
Net interest income 176,367
— 176,367
Provision for credit losses 5,768
— 5,768
Net interest income after provision for credit losses 170,599
— 170,599
Non-interest income 37,785 16,655 54,440
Non-interest expense 137,903 9,126 147,029
Income before provision for income taxes 70,481 7,529 78,010
Provision for income taxes 17,238 3,012 20,250
Net income $ 53,243 $ 4,517 $ 57,760
Total non-fiduciary assets of the trust and investment services
segment were $3.1 million and $3.6 million at September 30, 2016
and 2015, respectively. All other assets, including goodwill and
other intangible assets, were allocated to the community banking
segment.</t>
  </si>
  <si>
    <t>Summary of Significant Accounting Policies (Policies)</t>
  </si>
  <si>
    <t>Basis of presentation</t>
  </si>
  <si>
    <t>Basis of presentation —
WesBanco’s interim financial statements have been prepared
following the significant accounting policies disclosed in Note 1
of the Notes to the Consolidated Financial Statements of its 2015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t>
  </si>
  <si>
    <t>Recent accounting pronouncements</t>
  </si>
  <si>
    <t>Recent accounting pronouncements —
In June 2016, the FASB issued ASU 2016-13 that will require
entities to use a new forward-looking “expected loss”
mode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WesBanco
is currently evaluating the impact of the adoption of this
pronouncement on its Consolidated Financial Statements.
In March 2016, the FASB issued ASU 2016-09 that will require all
excess income tax benefits or tax deficiencie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ublic
business entities must apply the new requirements for fiscal years
beginning after December 15, 2016, including interim periods within
those fiscal years. Early adoption is permitted. The
adoption of this pronouncement is not expected to have a material
impact on WesBanco’s Consolidated Financial Statements.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is not expected
to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esBanco is currently evaluating the
impact of the adoption of this pronouncement on its Consolidated
Financial Statements.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did not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did not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did not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al
versus agent guidance in the revenue standard. In April 2016, the
FASB issued ASU 2016-10 which clarifies when promised goods or
services are separately identifiable in the revenue standard. In
May 2016, the FASB issued ASU 2016-12 which provided narrow-scope
improvements and practical expedients to the revenue standard.
WesBanco is currently evaluating the impact of the adoption of this
pronouncement on its Consolidated Financial Statements.</t>
  </si>
  <si>
    <t>Mergers and Acquisitions (Tables)</t>
  </si>
  <si>
    <t>Calculation of Purchase Price and Resulting Goodwill Relating to YCB Acquisition</t>
  </si>
  <si>
    <t>The purchase price of the YCB acquisition and resulting goodwill is
summarized as follows:
(unaudited, in thousands)
September 9, 2016
Purchase Price:
Fair value of WesBanco shares issued $ 177,149
Cash consideration for outstanding YCB shares 43,349
Total purchase price $ 220,498
Fair value of:
Tangible assets acquired $ 1,400,070
Core deposit and other intangible assets acquired 11,957
Liabilities assumed (1,330,335 )
Net cash received in the acquisition 48,212
Fair value of net assets acquired 129,904
Goodwill recognized $ 90,594</t>
  </si>
  <si>
    <t>Summary of Fair Value of Net Assets that Wesbanco Intends to Finalize its Accounting for Acquisition of YCB</t>
  </si>
  <si>
    <t>The following table presents the preliminary allocation of the
purchase price of the assets acquired and the liabilities assumed
at the date of acquisition, as WesBanco intends to finalize its
accounting for the acquisition of YCB within one year from the date
of acquisition:
(unaudited, in thousands) September 9, 2016
Assets acquired
Cash and due from banks $ 48,212
Securities 173,223
Loans 1,015,071
Goodwill and other intangible assets 102,551
Accrued income and other assets (1) 211,776
Total assets acquired $ 1,550,833
Liabilities assumed
Deposits $ 1,193,010
Borrowings 122,817
Accrued expenses and other liabilities 14,508
Total liabilities assumed 1,330,335
Net assets acquired $ 220,498
(1) Includes receivables of $105.8
million from the sale of available-for-sale securities prior to the
acquisition date.</t>
  </si>
  <si>
    <t>Earnings Per Common Share (Tables)</t>
  </si>
  <si>
    <t>Summary of Earnings Per Common Share</t>
  </si>
  <si>
    <t>Earnings per common share are calculated as follows:
For the Three Months
Ended For the Nine Months
Ended
(unaudited, in thousands, except shares and per share
amounts) 2016 2015 2016 2015
Numerator for both basic and diluted earnings per common share:
Net income $ 17,435 $ 22,248 $ 62,417 $ 57,760
Denominator:
Total average basic common shares outstanding 39,715,516 38,523,593 38,828,618 37,144,783
Effect of dilutive stock options and other stock compensation 27,775 33,402 26,835 59,331
Total diluted average common shares outstanding 39,743,291 38,556,995 38,855,453 37,204,114
Earnings per common share – basic $ 0.44 $ 0.58 $ 1.61 $ 1.55
Earnings per common share – diluted $ 0.44 $ 0.58 $ 1.61 $ 1.55</t>
  </si>
  <si>
    <t>Securities (Tables)</t>
  </si>
  <si>
    <t>Schedule of Fair Value and Amortized Cost of Available-for-sale and Held-to-maturity Securities</t>
  </si>
  <si>
    <t>The following table presents the fair value and amortized cost of
available-for-sale and held-to-maturity securities:
September 30, 2016 December 31, 2015
(unaudited, in thousands) Amortized Gross Gross Estimated Value Amortized Gross Gross Estimated Value
Available-for-sale
U.S. Government sponsored entities and agencies $ 63,166 $ 267 $ (62 ) $ 63,371 $ 82,725 $ 1,183 $ (403 ) $ 83,505
Residential mortgage-backed securities and collateralized mortgage
obligations of government sponsored entities and agencies 1,076,309 11,680 (1,073 ) 1,086,916 1,188,256 1,720 (13,896 ) 1,176,080
Obligations of states and political subdivisions 106,676 4,673 (84 ) 111,265 76,106 4,205 (46 ) 80,265
Corporate debt securities 35,306 318 (101 ) 35,523 58,745 181 (333 ) 58,593
Total debt securities $ 1,281,457 $ 16,938 $ (1,320 ) $ 1,297,075 $ 1,405,832 $ 7,289 $ (14,678 ) $ 1,398,443
Equity securities 4,062 892
— 4,954 3,812 816 (2 ) 4,626
Total available-for-sale securities $ 1,285,519 $ 17,830 $ (1,320 ) $ 1,302,029 $ 1,409,644 $ 8,105 $ (14,680 ) $ 1,403,069
Held-to-maturity
U.S. Government sponsored entities and agencies $ 14,248 $ 59 $
— $ 14,307 $
— $
— $
— $
—
Residential mortgage-backed securities and collateralized mortgage
obligations of government sponsored entities and agencies 195,533 3,771 (73 ) 199,231 216,419 1,922 (2,014 ) 216,327
Obligations of states and political subdivisions 804,883 34,377 (137 ) 839,123 762,039 26,121 (726 ) 787,434
Corporate debt securities 34,429 2,172 (35 ) 36,566 34,472 237 (263 ) 34,446
Total held-to-maturity securities $ 1,049,093 $ 40,379 $ (245 ) $ 1,089,227 $ 1,012,930 $ 28,280 $ (3,003 ) $ 1,038,207
Total $ 2,334,612 $ 58,209 $ (1,565 ) $ 2,391,256 $ 2,422,574 $ 36,385 $ (17,683 ) $ 2,441,276</t>
  </si>
  <si>
    <t>Schedule of Fair Value of Available-for-sale and Held-to-maturity Securities by Contractual Maturity</t>
  </si>
  <si>
    <t>The following table presents the fair value of available-for-sale
and held-to-maturity securities by contractual maturity at
September 30, 2016. In some instances, the issuers may have
the right to call or prepay obligations without penalty prior to
the contractual maturity date.
September 30, 2016
(unaudited, in thousands) One Year One to Five to After Mortgage-backed Total
Available-for-sale
U.S. Government sponsored entities and agencies $ 2,002 $ 9,975 $ 27,411 $ 23,983 $
— $ 63,371
Residential mortgage-backed securities and collateralized mortgage
obligations of government sponsored entities and agencies
(1)
—
—
—
— 1,086,916 1,086,916
Obligations of states and political subdivisions 7,034 26,866 38,059 39,306
— 111,265
Corporate debt securities
— 26,378 7,211 1,934
— 35,523
Equity securities (2)
—
—
—
— 4,954 4,954
Total available-for-sale securities $ 9,036 $ 63,219 $ 72,681 $ 65,223 $ 1,091,870 $ 1,302,029
Held-to-maturity (3)
U.S. Government sponsored entities and agencies $
— $
— $
— $ 14,307 $
— $ 14,307
Residential mortgage-backed securities and collateralized mortgage
obligations of government sponsored entities and agencies
(1)
—
—
—
— 199,231 199,231
Obligations of states and political subdivisions 351 58,506 424,331 355,935
— 839,123
Corporate debt securities
— 961 35,605
—
— 36,566
Total held-to-maturity securities $ 351 $ 59,467 $ 459,936 $ 370,242 $ 199,231 $ 1,089,227
Total $ 9,387 $ 122,686 $ 532,617 $ 435,465 $ 1,291,101 $ 2,391,256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t>
  </si>
  <si>
    <t>Schedule of Gross Realized Gains and Losses on the Sales and Calls of Available-for-Sale and Held-to-Maturity Securities</t>
  </si>
  <si>
    <t>The following table presents the gross realized gains and losses on
sales and calls of available-for-sale and held-to-maturity
securities for the three and nine months ended September 30, 2016
and 2015, respectively. Gains and losses due to fair value
fluctuations on trading securities are included in non-interest
income under other income.
For the Three
For the Nine
September 30, September 30,
(unaudited, in thousands) 2016 2015 2016 2015
Gross realized gains $ 602 $ 48 $ 2,517 $ 74
Gross realized losses (4 ) (1 ) (224 ) (5 )
Net realized gains $ 598 $ 47 $ 2,293 $ 69</t>
  </si>
  <si>
    <t>Schedule of Unrealized Losses on Investment Securities</t>
  </si>
  <si>
    <t>The following tables provide information on unrealized losses on
investment securities that have been in an unrealized loss position
for less than twelve months and twelve months or more as of
September 30, 2016 and December 31, 2015:
September 30, 2016
Less than 12 months 12 months or more Total
(unaudited, dollars in thousands) Fair Value Unrealized # of Fair Value Unrealized # of Fair Value Unrealized # of
U.S. Government sponsored entities and agencies $ 27,484 $ (62 ) 4 $
— $
—
— $ 27,484 $ (62 ) 4
Residential mortgage-backed securities and collateralized
mortgage obligations of government sponsored entities and
agencies 116,732 (374 ) 21 64,093 (772 ) 16 180,825 (1,146 ) 37
Obligations of states and political subdivisions 62,600 (196 ) 129 2,095 (25 ) 3 64,695 (221 ) 132
Corporate debt securities 5,977 (70 ) 2 5,958 (66 ) 2 11,935 (136 ) 4
Total temporarily impaired securities $ 212,793 $ (702 ) 156 $ 72,146 $ (863 ) 21 $ 284,939 $ (1,565 ) 177
December 31, 2015
Less than 12 months 12 months or more Total
(unaudited, dollars in thousands) Fair Value Unrealized # of Fair Value Unrealized # of Fair Value Unrealized # of
U.S. Government sponsored entities and agencies $ 49,826 $ (403 ) 11 $
— $
—
— $ 49,826 $ (403 ) 11
Residential mortgage-backed securities and collateralized
mortgage obligations of government sponsored entities and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 287 $ 171,804 $ (5,356 ) $ 61 $ 1,326,436 $ (17,683 ) $ 348</t>
  </si>
  <si>
    <t>Loans and the Allowance for Credit Losses (Tables)</t>
  </si>
  <si>
    <t>Schedule of Recorded Investment in Loans by Category</t>
  </si>
  <si>
    <t>The recorded investment in loans is presented in the Consolidated
Balance Sheets net of deferred loan fees and costs and discounts on
purchased loans. The deferred loan fees and costs were $0.5 million
and $1.0 million at September 30, 2016 and December 31, 2015,
respectively. The discounts on purchased loans from acquisitions
was $25.8 million, including $12.1 million related to YCB, and
$15.7 million at September 30, 2016 and December 31, 2015,
respectively.
(unaudited, in thousands) September 30, 2016 December 31, 2015
Commercial real estate:
Land and construction $ 494,203 $ 344,748
Improved property 2,332,431 1,911,633
Total commercial real estate 2,826,634 2,256,381
Commercial and industrial 1,097,788 737,878
Residential real estate 1,395,886 1,247,800
Home equity 505,369 416,889
Consumer 411,175 406,894
Total portfolio loans 6,236,852 5,065,842
Loans held for sale 20,231 7,899
Total loans $ 6,257,083 $ 5,073,741</t>
  </si>
  <si>
    <t>Summary of Changes in Allowance for Credit Losses</t>
  </si>
  <si>
    <t>The following tables summarize changes in the allowance for credit
losses applicable to each category of the loan portfolio:
Allowance for Credit Losses By
Category For the Nine Months Ended September 30, 2016 and 2015
(unaudited, in thousands) Commercial Real Estate- Commercial Real Estate- Property Commercial Residential Home Consumer Deposit Total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498 1,351 2,827 (67 ) 301 918 559 6,387
Provision for loan commitments (5 )
— (40 ) 2 8 (2 )
— (37 )
Total provision for credit losses 493 1,351 2,787 (65 ) 309 916 559 6,350
Charge-offs (73 ) (1,732 ) (2,883 ) (529 ) (345 ) (2,733 ) (585 ) (8,880 )
Recoveries 3 1,406 241 351 171 1,199 167 3,538
Net charge-offs (70 ) (326 ) (2,642 ) (178 ) (174 ) (1,534 ) (418 ) (5,342 )
Balance at September 30, 2016:
Allowance for loan losses 4,818 15,773 10,187 4,337 3,010 4,147 483 42,755
Allowance for loan commitments 152 26 220 9 125 44
— 576
Total ending allowance for credit losses $ 4,970 $ 15,799 $ 10,407 $ 4,346 $ 3,135 $ 4,191 $ 483 $ 43,331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826 ) 977 2,434 325 1,320 922 441 5,593
Provision for loan commitments 9 11 137
— 19 (1 )
— 175
Total provision for credit losses (817 ) 988 2,571 325 1,339 921 441 5,768
Charge-offs
— (3,964 ) (2,267 ) (1,482 ) (1,124 ) (1,968 ) (610 ) (11,415 )
Recoveries 1 661 356 472 161 968 173 2,792
Net charge-offs 1 (3,303 ) (1,911 ) (1,010 ) (963 ) (1,000 ) (437 ) (8,623 )
Balance at September 30, 2015:
Allowance for loan losses 4,829 15,247 9,586 4,697 2,686 4,000 579 41,624
Allowance for loan commitments 203 21 249 9 109 39
— 630
Total ending allowance for credit losses $ 5,032 $ 15,268 $ 9,835 $ 4,706 $ 2,795 $ 4,039 $ 579 $ 42,254</t>
  </si>
  <si>
    <t>Allowance for Credit Losses and Recorded Investments in Loans</t>
  </si>
  <si>
    <t>The following tables present the allowance for credit losses and
recorded investments in loans by category:
Allowance for Credit Losses and
Recorded Investment in Loans
Commercial
Commercial
Real
Estate- Real
Estate-
Commercial
Residential
Land and Improved and Real Home
(unaudited, in thousands) Construction Property Industrial Estate Equity Consumer Over-draft Total
September 30, 2016
Allowance for credit losses:
Allowance for loans individually evaluated for impairment $
— $ 504 $ 356 $
— $
— $
— $
— $ 860
Allowance for loans collectively evaluated for impairment 4,818 15,269 9,831 4,337 3,010 4,147 483 41,895
Allowance for loan commitments 152 26 220 9 125 44
— 576
Total allowance for credit losses $ 4,970 $ 15,799 $ 10,407 $ 4,346 $ 3,135 $ 4,191 $ 483 $ 43,331
Portfolio loans:
Individually evaluated for impairment (1) $
— $ 3,012 $ 1,306 $
— $
— $
— $
— $ 4,318
Collectively evaluated for impairment 492,397 2,318,863 1,096,297 1,394,558 505,342 411,154
— 6,218,611
Acquired with deteriorated credit quality 1,806 10,556 185 1,328 27 21
— 13,923
Total portfolio loans $ 494,203 $ 2,332,431 $ 1,097,788 $ 1,395,886 $ 505,369 $ 411,175 $
— $ 6,236,852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1) Commercial loans greater than $1
million that are reported as non-accrual or as a troubled debt
restructuring (“TDR”) are individually evaluated for
impairment.</t>
  </si>
  <si>
    <t>Summary of Commercial Loans by Risk Grade</t>
  </si>
  <si>
    <t>The following tables summarize commercial loans by their assigned
risk grade:
Commercial Loans by
Internally Assigned Risk Grade
Commercial
Commercial
Real Estate-
Real Estate-
Total
Land and
Improved
Commercial
Commercial
(unaudited, in thousands) Construction Property &amp;
Industrial Loans
As of September 30, 2016
Pass $
484,719 $
2,278,289 $
1,073,037 $
3,836,045
Criticized - compromised 6,537
18,039
10,892
35,468
Classified - substandard 2,947
36,103
13,859
52,909
Classified - doubtful
—
—
—
—
Total $
494,203 $
2,332,431 $
1,097,788 $
3,924,422
As of December 31, 2015
Pass $ 335,989 $ 1,864,986 $ 713,578 $ 2,914,553
Criticized - compromised 5,527 10,911 9,860 26,298
Classified - substandard 3,232 35,736 14,440 53,408
Classified - doubtful
—
—
—
—
Total $ 344,748 $ 1,911,633 $ 737,878 $ 2,994,259</t>
  </si>
  <si>
    <t>Summary of Changes in Accretable Yield for Loans Acquired with Deteriorated Credit Quality</t>
  </si>
  <si>
    <t>The following table provides changes in accretable yield for loans
acquired with deteriorated credit quality:
For the Nine Months Ended
(unaudited, in thousands) September 30, September 30,
Balance at beginning of period $ 1,206 $
—
Acquisitions 669 1,815
Reduction due to change in projected cash flows (324 )
—
Reclass from non-accretable difference 1,065
—
Transfers out (328 )
—
Accretion (398 ) (491 )
Balance at end of period $ 1,890 $ 1,324</t>
  </si>
  <si>
    <t>Summary of Age Analysis of Loan Categories</t>
  </si>
  <si>
    <t>The following tables summarize the age analysis of all categories
of loans:
Age Analysis of
Loans
90 Days
90 Days
or More
30-59 Days
60-89 Days
or More
Total
Total
Past Due and
(unaudited, in thousands) Current Past Due Past Due Past Due Past Due Loans Accruing (1)
As of September 30, 2016
Commercial real estate:
Land and construction $
493,600 $ 247 $ 145 $ 211 $ 603 $
494,203 $
—
Improved property
2,321,923 3,369 599 6,540
10,508
2,332,431
—
Total commercial real estate
2,815,523 3,616 744 6,751
11,111
2,826,634
—
Commercial and industrial
1,093,437 1,071 1,585 1,695 4,351
1,097,788 46
Residential real estate
1,379,216 2,224 4,153
10,293
16,670
1,395,886 1,482
Home equity
499,983 2,429 467 2,490 5,386
505,369 413
Consumer
406,284 3,276 896 719 4,891
411,175 451
Total portfolio loans
6,194,443
12,616 7,845
21,948
42,409
6,236,852 2,392
Loans held for sale
20,231
—
—
—
—
20,231
—
Total loans $
6,214,674 $
12,616 $ 7,845 $
21,948 $
42,409 $
6,257,083 $ 2,392
Impaired loans included above are as follows:
Non-accrual loans $ 8,781 $ 1,338 $ 1,364 $
19,173 $
21,875 $
30,656
TDRs accruing interest (1) 8,032 121 69 383 573 8,605
Total impaired $
16,813 $ 1,459 $ 1,433 $
19,556 $
22,448 $
39,261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1) Loans 90 days or more past due and
accruing interest exclude TDRs 90 days or more past due and
accruing interest.</t>
  </si>
  <si>
    <t>Summary of Impaired Loans</t>
  </si>
  <si>
    <t>The following tables summarize impaired loans:
Impaired Loans
September 30, 2016 December 31, 2015
(unaudited, in thousands) Unpaid (1) Recorded Related Unpaid (1) Recorded Related
With no related specific allowance recorded:
Commercial real estate:
Land and construction $ 858 $ 670 $
— $ 2,126 $ 1,990 $
—
Improved property 11,061 7,642
— 14,817 10,559
—
Commercial and industrial 4,552 3,368
— 4,263 3,481
—
Residential real estate 20,443 18,727
— 18,560 16,688
—
Home equity 4,266 3,697
— 3,562 3,033
—
Consumer 1,008 839
— 1,603 1,294
—
Total impaired loans without a specific allowance 42,188 34,943
— 44,931 37,045
—
With a specific allowance recorded:
Commercial real estate:
Land and construction
—
—
—
—
—
—
Improved property 3,012 3,012 504 3,012 3,012 668
Commercial and industrial 4,910 1,306 356 6,176 4,872 853
Total impaired loans with a specific allowance 7,922 4,318 860 9,188 7,884 1,521
Total impaired loans $ 50,110 $ 39,261 $ 860 $ 54,119 $ 44,929 $ 1,521
(1) The difference between the unpaid
principal balance and the recorded investment generally reflects
amounts that have been previously charged-off and fair market value
adjustments on acquired impaired loans.
Impaired Loans
For the Three Months Ended For the Nine Months Ended
September 30, 2016 September 30, 2015 September 30, 2016 September 30, 2015
(unaudited, in thousands) Average Interest Average Interest Average Interest Average Interest
With no related specific allowance recorded:
Commercial real estate:
Land and construction $ 701 $
— $ 2,414 $ 12 $ 1,062 $
— $ 2,198 $ 30
Improved Property 8,403 28 19,118 245 9,408 86 18,850 708
Commercial and industrial 3,172 2 3,193 37 3,246 7 2,854 99
Residential real estate 17,013 81 17,508 200 16,882 256 18,173 665
Home equity 3,613 4 3,153 34 3,381 16 2,896 75
Consumer 814
— 1,142 27 953 6 1,176 73
Total impaired loans without a specific allowance 33,716 115 46,528 555 34,932 371 46,147 1,650
With a specific allowance recorded:
Commercial real estate:
Land and construction
—
—
—
—
—
—
—
—
Improved Property 3,012
— 6,011 (56 ) 3,012
— 6,617
—
Commercial and industrial 2,678
— 4,707 63 3,700
— 3,256 200
Total impaired loans with a specific allowance 5,690
— 10,718 7 6,712
— 9,873 200
Total impaired loans $ 39,406 $ 115 $ 57,246 $ 562 $ 41,644 $ 371 $ 56,020 $ 1,850</t>
  </si>
  <si>
    <t>Recorded Investment in Non-Accrual Loans and TDRs</t>
  </si>
  <si>
    <t>The following tables present the recorded investment in non-accrual
loans and TDRs:
Non-accrual Loans (1)(2)
(unaudited, in thousands) September 30, December 31,
Commercial real estate:
Land and construction $ 670 $ 1,023
Improved property 8,999 11,507
Total commercial real estate 9,669 12,530
Commercial and industrial 4,516 8,148
Residential real estate 12,524 9,461
Home equity 3,207 2,391
Consumer 740 851
Total $ 30,656 $ 33,381
(1) At September 30, 2016, there were two
borrowers with loans greater than $1.0 million and three at
December 31, 2015. Total non-accrual loans include loans that
are also restructured. Such loans are also set forth in the
following table as non-accrual TDRs.
(2) At September 30, 2016, non-accrual
loans include $2.7 million of loans acquired from YCB with
deteriorated credit quality.
TDRs
September 30, 2016 December 31, 2015
(unaudited, in thousands) Accruing Non-Accrual Total Accruing Non-Accrual Total
Commercial real estate:
Land and construction $
— $ 10 $ 10 $ 967 $ 431 $ 1,398
Improved property 1,655 927 2,582 2,064 1,442 3,506
Total commercial real estate 1,655 937 2,592 3,031 1,873 4,904
Commercial and industrial 158 172 330 205 282 487
Residential real estate 6,203 2,136 8,339 7,227 2,060 9,287
Home equity 490 319 809 642 218 860
Consumer 99 195 294 443 184 627
Total $ 8,605 $ 3,759 $ 12,364 $ 11,548 $ 4,617 $ 16,165</t>
  </si>
  <si>
    <t>Loans Identified as TDRs</t>
  </si>
  <si>
    <t>The following tables present details related to loans identified as
TDRs during the three and nine months ended September 30, 2016 and
2015, respectively:
New TDRs (1)
For the Three Months
Ended
September 30,
2016 September 30,
2015
(unaudited, dollars in thousands) Number of Pre- Modification Investment Post- Modification Investment Number of Pre- Modification Investment Post- Modification Investment
Commercial real estate:
Land and construction
— $
— $
— 1 $ 13 $ 12
Improved Property
—
—
—
—
—
—
Total commercial real estate
—
—
— 1 13 12
Commercial and industrial 2 125 122
—
—
—
Residential real estate 2 124 122
—
—
—
Home equity
—
—
—
—
—
—
Consumer 4 26 23
—
—
—
Total 8 $ 275 $ 267 1 $ 13 $ 12
(1) Excludes loans that were either paid
off or charged-off by period end. The pre-modification balance
represents the balance outstanding at the beginning of the period.
The post-modification balance represents the outstanding balance at
period end.
New TDRs
(1)
For the Nine Months Ended
September 30, 2016 September 30, 2015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2 $ 128 $ 119
Improved Property
—
—
— 2 835 472
Total commercial real estate
—
—
— 4 963 591
Commercial and industrial 2 125 122
—
—
—
Residential real estate 3 150 143 7 454 435
Home equity 1 44 41 1 7 6
Consumer 10 70 54 2 19 14
Total 16 $ 389 $ 360 14 $ 1,443 $ 1,046
(1) Excludes loans that were either paid
off or charged-off by period end. The pre-modification balance
represents the balance outstanding at the beginning of the period.
The post-modification balance represents the outstanding balance at
period end.</t>
  </si>
  <si>
    <t>TDRs Defaulted Later Restructured</t>
  </si>
  <si>
    <t>The following table summarizes TDRs which defaulted (defined as
past due 90 days) during the nine months ended September 30,
2016 and 2015, respectively, that were restructured within the last
twelve months prior to September 30, 2016 and 2015,
respectively:
Defaulted TDRs
(1)
For the Nine
Months Ended
September 30, 2016 September 30, 2015
Number of Recorded
Number of Recorded
(unaudited, dollars in thousands) Defaults Investment Defaults Investment
Commercial real estate:
Land and construction
— $
—
— $
—
Improved property
—
—
—
—
Total commercial real estate
—
—
—
—
Commercial and industrial 1 40
—
—
Residential real estate
—
—
—
—
Home equity
—
— 1 42
Consumer
—
— 1 20
Total 1 $ 40 2 $ 62
(1) Excludes loans that were either
charged-off or cured by period end. The recorded investment is as
of September, 2016 and 2015, respectively.</t>
  </si>
  <si>
    <t>Summary of Other Real Estate Owned and Repossessed Assets</t>
  </si>
  <si>
    <t>The following table summarizes other real estate owned and
repossessed assets included in other assets:
September 30,
December 31,
(unaudited, in thousands) 2016 2015
Other real estate owned $ 9,613 $ 5,669
Repossessed assets 181 156
Total other real estate owned and repossessed assets $ 9,794 $ 5,825</t>
  </si>
  <si>
    <t>Pension Plan (Tables)</t>
  </si>
  <si>
    <t>Components of Net Periodic Pension Cost</t>
  </si>
  <si>
    <t>The following table presents the net periodic pension cost for
WesBanco’s Defined Benefit Pension Plan (the
“Plan”) and the related components:
For the Three Months Ended
For the Nine Months Ended
September 30, September 30,
(unaudited, in thousands) 2016 2015 2016 2015
Service cost – benefits earned during year $ 703 $ 846 $ 2,095 $ 2,509
Interest cost on projected benefit obligation 1,280 1,228 3,813 3,643
Expected return on plan assets (1,940 ) (1,950 ) (5,778 ) (5,785 )
Amortization of prior service cost 8 7 20 19
Amortization of net loss 759 801 2,261 2,378
Net periodic pension cost $ 810 $ 932 $ 2,411 $ 2,764</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September 30, 2016 and December 31, 2015:
September 30, 2016
Fair Value
Measurements Using:
September 30, 2016
Quoted Prices in
Significant Other
Significant
Investments
(unaudited, in thousands) (level 1) (level 2) (level 3) Value
Recurring fair value measurements
Trading securities $ 7,070 $ 5,966 $
— $
— $ 1,104
Securities - available-for-sale
Obligations of government agencies 63,371
— 63,371
—
—
Residential mortgage-backed securities and
collateralized mortgage obligations of government agencies 1,086,916
— 1,086,916
—
—
Obligations of state and political subdivisions 111,265
— 111,265
—
—
Corporate debt securities 35,523
— 35,523
—
—
Equity securities 4,954 3,023 1,931
—
—
Total securities - available-for-sale $ 1,302,029 $ 3,023 $ 1,299,006 $
— $
—
Other assets - interest rate derivatives agreements $ 7,510 $
— $ 7,510 $
— $
—
Total assets recurring fair value measurements $ 1,316,609 $ 8,989 $ 1,306,516 $
— $ 1,104
Other liabilities - interest rate derivatives agreements $ 7,758 $
— $ 7,758 $
— $
—
Total liabilities recurring fair value measurements $ 7,758 $
— $ 7,758 $
— $
—
Nonrecurring fair value measurements
Impaired loans $ 3,458 $
— $
— $ 3,458 $
—
Other real estate owned and repossessed assets 9,794
—
— 9,794
—
Loans held for sale 20,231
— 20,231
—
—
Total nonrecurring fair value measurements $ 33,483 $
— $ 20,231 $ 13,252 $
—
December 31, 2015
Fair Value
Measurements Using:
December 31, 2015
Quoted Prices in
Significant Other
Significant
Investments
(unaudited, in thousands) (level 1) (level 2) (level 3) Value
Recurring fair value measurements
Trading securities $ 6,451 $ 5,226 $
— $
— $ 1,225
Securities - available-for-sale
Obligations of government agencies 83,505
— 83,505
—
—
Residential mortgage-backed securities and
collateralized mortgage obligations of government agencies 1,176,080
— 1,176,080
—
—
Obligations of state and political subdivisions 80,265
— 80,265
—
—
Corporate debt securities 58,593
— 58,593
—
—
Equity securities 4,626 2,735 1,891
—
—
Total securities - available-for-sale $ 1,403,069 $ 2,735 $ 1,400,334 $
— $
—
Other assets - interest rate derivatives agreements $ 1,893 $
— $ 1,893 $
— $
—
Total assets recurring fair value measurements $ 1,411,413 $ 7,961 $ 1,402,227 $
— $ 1,225
Other liabilities - interest rate derivatives agreements $ 1,991 $
— $ 1,991 $
— $
—
Total liabilities recurring fair value measurements $ 1,991 $
— $ 1,991 $
— $
—
Nonrecurring fair value measurements
Impaired loans $ 6,363 $
— $
— $ 6,363 $
—
Other real estate owned and repossessed assets 5,825
—
— 5,825
—
Loans held for sale 7,899
— 7,899
—
—
Total nonrecurring fair value measurements $ 20,087 $
— $ 7,899 $ 12,188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16:
Impaired loans $ 3,458
Appraisal of collateral (1) Appraisal adjustments (2) 0% to (80.9%)
/ (53.1%)
Liquidation expenses (2) (1.0%) to
(8.0%) / (3.4%)
Other real estate owned and repossessed assets 9,794
Appraisal of collateral (1), (3)
December 31, 2015:
Impaired loans $ 6,363
Appraisal of collateral (1) Appraisal adjustments (2) 0% to (40.6%) /
(25.1%)
Liquidation expenses (2) (3.0%) to (8.0%)
/ (6.7%)
Other real estate owned and repossessed assets 5,82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September 30, 2016
(unaudited, in thousands) Carrying Fair Value Quoted Prices in (level 1) Significant Other (level 2) Significant (level 3) Investments
Financial Assets
Cash and due from banks $ 116,132 $ 116,132 $ 116,132 $
— $
— $
—
Trading securities 7,070 7,070 5,966
—
— 1,104
Securities available-for-sale 1,302,029 1,302,029 3,023 1,299,006
—
—
Securities held-to-maturity 1,049,093 1,089,227
— 1,088,556 671
—
Net loans 6,194,097 6,152,078
—
— 6,152,078
—
Loans held for sale 20,231 20,231
— 20,231
—
—
Other assets - interest rate derivatives 7,510 7,510
— 7,510
Accrued interest receivable 29,964 29,964 29,964
—
—
—
Financial Liabilities
Deposits 7,134,511 7,142,550 5,560,799 1,581,751
—
—
Federal Home Loan Bank borrowings 950,847 949,818
— 949,818
—
—
Other borrowings 132,497 132,496 77,623 54,873
—
—
Subordinated debt and junior
subordinated debt 163,364 136,432
— 136,432
—
—
Other liabilities - interest rate derivatives 7,758 7,758
— 7,758
Accrued interest payable 2,898 2,898 2,898
—
—
—
Fair Value
Measurements at December 31, 2015
(unaudited, in thousands) Carrying Fair Value
Quoted Prices in (level 1)
Significant Other (level 2) Significant (level 3) Investments
Financial Assets
Cash and due from banks $ 86,685 $ 86,685 $ 86,685 $
— $
— $
—
Trading securities 6,451 6,451 5,226
—
— 1,225
Securities available-for-sale 1,403,069 1,403,069 2,735 1,400,334
—
—
Securities held-to-maturity 1,012,930 1,038,207
— 1,037,490 717
—
Net loans 5,024,132 4,936,236
—
— 4,936,236
—
Loans held for sale 7,899 7,899
— 7,899
—
—
Other assets - interest rate derivatives 1,893 1,893
— 1,893
Accrued interest receivable 25,759 25,759 25,759
—
—
—
Financial Liabilities
Deposits 6,066,299 6,075,433 4,508,461 1,566,972
—
—
Federal Home Loan Bank borrowings 1,041,750 1,041,752
— 1,041,752
—
—
Other borrowings 81,356 81,361 78,682 2,679
—
—
Junior subordinated debt 106,196 79,681
— 79,681
—
—
Other liabilities - interest rate derivatives 1,991 1,991
— 1,991
Accrued interest payable 1,715 1,715 1,715
—
—
— </t>
  </si>
  <si>
    <t>Comprehensive Income (Tables)</t>
  </si>
  <si>
    <t>Components of Accumulated Other Comprehensive Income</t>
  </si>
  <si>
    <t>The activity in accumulated other comprehensive income for the nine
months ended September 30, 2016 and 2015 is as follows:
Accumulated Other
Comprehensive Income/(Loss) (1)
Unrealized Gains
Defined
Unrealized
on Securities
Benefit
Gains (Losses)
Transferred from
Pension
on Securities
Available-for-Sale
(unaudited, in thousands) Plan Available-for-Sale to Held-to-Maturity Total
Balance at December 31, 2015 $ (17,539 ) $ (4,162 ) $ 747 $ (20,954 )
Other comprehensive income before reclassifications
— 16,065
— 16,065
Amounts reclassified from accumulated other comprehensive
income 1,407 (1,428 ) (152 ) (173 )
Period change 1,407 14,637 (152 ) 15,892
Balance at September 30, 2016 $ (16,132 ) $ 10,475 $ 595 $ (5,062 )
Balance at December 31, 2014 $ (22,776 ) $ 2,892 $ 1,059 $ (18,825 )
Other comprehensive income before reclassifications
— 3,105
— 3,105
Amounts reclassified from accumulated other comprehensive
income 1,493 (20 ) (199 ) 1,274
Period change 1,493 3,085 (199 ) 4,379
Balance at September 30, 2015 $ (21,283 ) $ 5,977 $ 860 $ (14,446 )
(1) All amounts are net of tax. Related
income tax expense or benefit is calculated using a combined
Federal and State income tax rate approximating 37%.</t>
  </si>
  <si>
    <t>Schedule of Amounts Reclassified from Accumulated Other Comprehensive Income</t>
  </si>
  <si>
    <t>The following table provides details about amounts reclassified
from accumulated other comprehensive income for the three and nine
months ended September 30, 2016 and 2015:
Details about Accumulated Other Comprehensive Income For the Three For the
Nine Months Ended
Affected Line Item in the Statement of Net
Income
(unaudited, in
thousands) 2016 2015 2016 2015
Securities available-for-sale (1)
Net securities gains reclassified into earnings $ (579 ) $ (11 ) $ (2,251 ) $ (32 ) Net securities gains (Non-interest income)
Related income tax expense 211 4 823 12 Provision for income taxes
Net effect on accumulated other comprehensive income for the
period (368 ) (7 ) (1,428 ) (20 )
Securities held-to-maturity (1)
Amortization of unrealized gain transferred from
available-for-sale (77 ) (104 ) (242 ) (317 ) Interest and dividends on securities (Interest
and dividend income)
Related income tax expense 28 38 90 118 Provision for income taxes
Net effect on accumulated other comprehensive income for the
period (49 ) (66 ) (152 ) (199 )
Defined benefit pension plan (2)
Amortization of net loss and prior service costs 766 808 2,280 2,397 Employee benefits (Non-interest expense)
Related income tax benefit (280 ) (296 ) (873 ) (904 ) Provision for income taxes
Net effect on accumulated other comprehensive income for the
period 486 512 1,407 1,493
Total reclassifications for the period $ 69 $ 439 $ (173 ) $ 1,274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September 30,
December 31,
(unaudited, in thousands) 2016 2015
Lines of credit $ 1,404,726 $ 1,159,769
Loans approved but not closed 150,864 234,599
Overdraft limits 127,277 106,252
Letters of credit 26,544 27,408
Contingent obligations to purchase loans funded by other
entities 17,324 18,079 </t>
  </si>
  <si>
    <t>Business Segments (Tables)</t>
  </si>
  <si>
    <t>Financial Information by Business Segment</t>
  </si>
  <si>
    <t>Condensed financial information by business segment is presented
below:
Trust
and
Community
Investment
(unaudited, in thousands) Banking Services Consolidated
For the Three Months ended September 30, 2016:
Interest income $ 70,092 $
— $ 70,092
Interest expense 8,066
— 8,066
Net interest income 62,026
— 62,026
Provision for credit losses 2,214
— 2,214
Net interest income after provision for credit losses 59,812
— 59,812
Non-interest income 15,604 5,413 21,017
Non-interest expense 54,569 3,032 57,601
Income before provision for income taxes 20,847 2,381 23,228
Provision for income taxes 4,841 952 5,793
Net income $ 16,006 $ 1,429 $ 17,435
For the Three Months ended September 30, 2015:
Interest income $ 66,935 $
— $ 66,935
Interest expense 6,326
— 6,326
Net interest income 60,609
— 60,609
Provision for credit losses 1,798
— 1,798
Net interest income after provision for credit losses 58,811
— 58,811
Non-interest income 13,060 5,126 18,186
Non-interest expense 44,039 2,942 46,981
Income before provision for income taxes 27,832 2,184 30,016
Provision for income taxes 6,894 874 7,768
Net income $ 20,938 $ 1,310 $ 22,248
For the Nine Months ended September 30, 2016:
Interest income $ 205,278 $
— $ 205,278
Interest expense 23,637
— 23,637
Net interest income 181,641
— 181,641
Provision for credit losses 6,350
— 6,350
Net interest income after provision for credit losses 175,291
— 175,291
Non-interest income 43,841 16,160 60,001
Non-interest expense 141,029 9,274 150,303
Income before provision for income taxes 78,103 6,886 84,989
Provision for income taxes 19,818 2,754 22,572
Net income $ 58,285 $ 4,132 $ 62,417
For the Nine Months ended September 30, 2015:
Interest income $ 194,052 $
— $ 194,052
Interest expense 17,685
— 17,685
Net interest income 176,367
— 176,367
Provision for credit losses 5,768
— 5,768
Net interest income after provision for credit losses 170,599
— 170,599
Non-interest income 37,785 16,655 54,440
Non-interest expense 137,903 9,126 147,029
Income before provision for income taxes 70,481 7,529 78,010
Provision for income taxes 17,238 3,012 20,250
Net income $ 53,243 $ 4,517 $ 57,760</t>
  </si>
  <si>
    <t>Mergers and Acquisitions - Additional Information (Detail) - USD ($)</t>
  </si>
  <si>
    <t>Sep. 09, 2016</t>
  </si>
  <si>
    <t>Your Community Bankshares, Inc [Member]</t>
  </si>
  <si>
    <t>Business Acquisition [Line Items]</t>
  </si>
  <si>
    <t>Total assets acquired, excluding goodwill</t>
  </si>
  <si>
    <t>Loans</t>
  </si>
  <si>
    <t>Value of acquisition</t>
  </si>
  <si>
    <t>Common shares issued</t>
  </si>
  <si>
    <t>Cash consideration for outstanding YCB shares</t>
  </si>
  <si>
    <t>Goodwill acquired</t>
  </si>
  <si>
    <t>Purchase price allocation in core deposit intangible</t>
  </si>
  <si>
    <t>Closing stock price</t>
  </si>
  <si>
    <t>Merger related expense</t>
  </si>
  <si>
    <t>Common Stock [Member] | Your Community Bankshares, Inc [Member]</t>
  </si>
  <si>
    <t>Mergers and Acquisitions - Calculation of Purchase Price and Resulting Goodwill Relating to YCB Acquisition (Detail) - Your Community Bankshares, Inc [Member] $ in Thousands</t>
  </si>
  <si>
    <t>Sep. 09, 2016USD ($)</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Summary of Fair Value of Net Assets that Wesbanco Intends to Finalize its Accounting for Acquisition of YCB (Detail) - Your Community Bankshares, Inc [Member] $ in Thousands</t>
  </si>
  <si>
    <t>Assets acquired</t>
  </si>
  <si>
    <t>Cash and due from banks</t>
  </si>
  <si>
    <t>Goodwill and other intangible assets</t>
  </si>
  <si>
    <t>Accrued income and other assets</t>
  </si>
  <si>
    <t>Total assets acquired</t>
  </si>
  <si>
    <t>Deposits</t>
  </si>
  <si>
    <t>Borrowings</t>
  </si>
  <si>
    <t>Accrued expenses and other liabilities</t>
  </si>
  <si>
    <t>Total liabilities assumed</t>
  </si>
  <si>
    <t>Net assets acquired</t>
  </si>
  <si>
    <t>Mergers and Acquisitions - Summary of Fair Value of Net Assets that Wesbanco Intends to Finalize its Accounting for Acquisition of YCB (Parenthetical) (Detail) $ in Millions</t>
  </si>
  <si>
    <t>Sep. 30, 2016USD ($)</t>
  </si>
  <si>
    <t>Receivables from sale of available-for-sale securities</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Antidilutive Securities Excluded from Computation of Earnings Per Share [Line Items]</t>
  </si>
  <si>
    <t>Shares contingently issuable under shareholder return plan</t>
  </si>
  <si>
    <t>Your Community Bankshares, Inc [Member] | Treasury Stock [Member]</t>
  </si>
  <si>
    <t>Number of treasury shares sold</t>
  </si>
  <si>
    <t>Stock Option [Member]</t>
  </si>
  <si>
    <t>Stock options excluded from computation of diluted earnings per share</t>
  </si>
  <si>
    <t>Securities - Schedule of Fair Value and Amortized Cost of Available-for-sale and Held-to-maturity Securities (Detail) - USD ($) $ in Thousands</t>
  </si>
  <si>
    <t>12 Months Ended</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Amortized Cost</t>
  </si>
  <si>
    <t>Total, Gross Unrealized Gains</t>
  </si>
  <si>
    <t>Total, Gross Unrealized Losses</t>
  </si>
  <si>
    <t>Total, Estimated Fair Value</t>
  </si>
  <si>
    <t>US Government Sponsored Entities and Agencies [Member]</t>
  </si>
  <si>
    <t>Residential Mortgage-Backed Securities and Collateralized Mortgage Obligations of Government Sponsored Entities and Agencies [Member]</t>
  </si>
  <si>
    <t>Obligations of State and Political Subdivisions [Member]</t>
  </si>
  <si>
    <t>Corporate Debt Securities [Member]</t>
  </si>
  <si>
    <t>Debt Securities [Member]</t>
  </si>
  <si>
    <t>Equity Securities [Member]</t>
  </si>
  <si>
    <t>Securities - Additional Information (Detail) $ in Thousands</t>
  </si>
  <si>
    <t>Sep. 30, 2016USD ($)Holdings</t>
  </si>
  <si>
    <t>Sep. 30, 2015USD ($)</t>
  </si>
  <si>
    <t>Dec. 31, 2015USD ($)Holdings</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gains (losses) on available-for-sale securities included in AOCI</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One Year or less</t>
  </si>
  <si>
    <t>Total, One to Five Years</t>
  </si>
  <si>
    <t>Total, Five to Ten Years</t>
  </si>
  <si>
    <t>Total, After Ten Years, Fair value</t>
  </si>
  <si>
    <t>Total, Mortgage- backed and Equity</t>
  </si>
  <si>
    <t>Total, Fair value</t>
  </si>
  <si>
    <t>Securities - Schedule of Fair Value of Available-for-Sale and Held-to-Maturity Securities by Contractual Maturity (Parenthetical) (Detail) - USD ($) $ in Thousands</t>
  </si>
  <si>
    <t>Securities - Schedule of Gross Realized Gains and Losses on the Sales and Calls of Available-for-Sale and Held-to-Maturity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Sep. 30, 2016USD ($)Security</t>
  </si>
  <si>
    <t>Dec. 31, 2015USD ($)Security</t>
  </si>
  <si>
    <t>Net Unrealized Gains And Losses On Investments [Line Items]</t>
  </si>
  <si>
    <t>Less than 12 months, Fair Value</t>
  </si>
  <si>
    <t>Less than 12 months, Unrealized Losses</t>
  </si>
  <si>
    <t>Less than 12 months, Number of Securities | Security</t>
  </si>
  <si>
    <t>Fair Value, Total</t>
  </si>
  <si>
    <t>Unrealized Losses, Total</t>
  </si>
  <si>
    <t>Number of Securities Total | Security</t>
  </si>
  <si>
    <t>12 months or more, Fair Value</t>
  </si>
  <si>
    <t>12 months or more, Unrealized Losses</t>
  </si>
  <si>
    <t>12 months or more, Number of Securities | Security</t>
  </si>
  <si>
    <t>Total Temporarily Impaired Securities [Member]</t>
  </si>
  <si>
    <t>Loans and the Allowance for Credit Losses - Additional Information (Detail)</t>
  </si>
  <si>
    <t>Sep. 30, 2016USD ($)Contract</t>
  </si>
  <si>
    <t>Dec. 31, 2015USD ($)</t>
  </si>
  <si>
    <t>Dec. 31, 2014USD ($)</t>
  </si>
  <si>
    <t>Financing Receivable, Recorded Investment [Line Items]</t>
  </si>
  <si>
    <t>Deferred loan fees and costs</t>
  </si>
  <si>
    <t>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1 million | Contract</t>
  </si>
  <si>
    <t>Accruing and non accrual TDR permitted interest-only payment period</t>
  </si>
  <si>
    <t>3 months</t>
  </si>
  <si>
    <t>Unfunded commitments to debtors for impaired loans</t>
  </si>
  <si>
    <t>Other real estate owned</t>
  </si>
  <si>
    <t>Book value of acquired loans</t>
  </si>
  <si>
    <t>Fair value of acquired loans</t>
  </si>
  <si>
    <t>Loans acquired accretable</t>
  </si>
  <si>
    <t>Pre-acquisition book value, acquired loans with deteriorated credit quality</t>
  </si>
  <si>
    <t>Contractually required payments, acquired loans with deteriorated credit quality</t>
  </si>
  <si>
    <t>Fair value of acquired loans with deteriorated credit quality</t>
  </si>
  <si>
    <t>Deteriorated credit quality loans acquired non-accretable difference</t>
  </si>
  <si>
    <t>Loans acquired with deteriorated credit quality, outstanding customer balance</t>
  </si>
  <si>
    <t>Your Community Bankshares, Inc [Member] | Acquired Loans [Member]</t>
  </si>
  <si>
    <t>Your Community Bankshares, Inc [Member] | Cost Recovery Method [Member]</t>
  </si>
  <si>
    <t>ESB Financial Corporation [Member]</t>
  </si>
  <si>
    <t>Residential Real Estate [Member]</t>
  </si>
  <si>
    <t>Foreclosure proceedings in process on residential real estate loans</t>
  </si>
  <si>
    <t>Residential Real Estate [Member] | Your Community Bankshares, Inc [Member] | Real Estate [Member]</t>
  </si>
  <si>
    <t>Real estate owned from acquisition</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4</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Transfers out</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Sep. 30, 2016USD ($)Borrowers</t>
  </si>
  <si>
    <t>Dec. 31, 2015USD ($)Borrowers</t>
  </si>
  <si>
    <t>Number of borrowers with loans greater than one million | Borrowers</t>
  </si>
  <si>
    <t>Borrowers with large amount of loans outstanding, minimum amount of loans per borrower</t>
  </si>
  <si>
    <t>Non Accrual [Member] | Your Community Bankshares, Inc [Member]</t>
  </si>
  <si>
    <t>Loans and the Allowance for Credit Losses - Loans Identified as TDRs (Detail) $ in Thousands</t>
  </si>
  <si>
    <t>Sep. 30, 2015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Sep. 30, 2016USD ($)Defaults</t>
  </si>
  <si>
    <t>Sep. 30, 2015USD ($)Defaults</t>
  </si>
  <si>
    <t>Number of Defaults | Defaults</t>
  </si>
  <si>
    <t>Recorded Investment | $</t>
  </si>
  <si>
    <t>Loans and the Allowance for Credit Losses - Summary of Other Real Estate Owned and Repossessed Assets (Detail) - USD ($) $ in Thousands</t>
  </si>
  <si>
    <t>Repossessed assets</t>
  </si>
  <si>
    <t>Total other real estate owned and repossessed assets</t>
  </si>
  <si>
    <t>Pension Plan - Components of Net Periodic Pension Cost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USD ($)</t>
  </si>
  <si>
    <t>Jun. 30, 2016</t>
  </si>
  <si>
    <t>Pension Plans, Postretirement and Other Employee Benefits [Line Items]</t>
  </si>
  <si>
    <t>Minimum required pension plan contribution</t>
  </si>
  <si>
    <t>Available credit balance utilized for minimum required contribution</t>
  </si>
  <si>
    <t>Contribution of pension fund</t>
  </si>
  <si>
    <t>Pentegra Plan [Member] | Your Community Bankshares, Inc [Member]</t>
  </si>
  <si>
    <t>Defined benefit plan expected contribution to satisfy final termination liability</t>
  </si>
  <si>
    <t>Maximum [Member]</t>
  </si>
  <si>
    <t>Fair Value Measurement - Schedule of Fair Value of Assets and Liabilities Measured on Recurring and Nonrecurring Basis (Detail) - USD ($) $ in Thousands</t>
  </si>
  <si>
    <t>Fair Value, Assets and Liabilities Measured on Recurring and Nonrecurring Basis [Line Items]</t>
  </si>
  <si>
    <t>Trading securities</t>
  </si>
  <si>
    <t>Total securities - available-for-sale</t>
  </si>
  <si>
    <t>Other assets - interest rate derivatives agreements</t>
  </si>
  <si>
    <t>Total assets recurring fair value measurements</t>
  </si>
  <si>
    <t>Other liabilities - interest rate derivatives agreements</t>
  </si>
  <si>
    <t>Total liabilities recurring fair value measurements</t>
  </si>
  <si>
    <t>Other real estate owned and repossessed assets</t>
  </si>
  <si>
    <t>Recurring Fair Value Measurements [Member]</t>
  </si>
  <si>
    <t>Nonrecurring Fair Value Measurements [Member]</t>
  </si>
  <si>
    <t>Impaired loans</t>
  </si>
  <si>
    <t>Total nonrecurring fair value measurements</t>
  </si>
  <si>
    <t>Obligations of Government Agencies [Member] | Recurring Fair Value Measurements [Member]</t>
  </si>
  <si>
    <t>Resident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Investments Measured At Net Asset Value [Member]</t>
  </si>
  <si>
    <t>Investments Measured At Net Asset Value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Minimum [Member]</t>
  </si>
  <si>
    <t>Impaired loans, Appraisal adjustments</t>
  </si>
  <si>
    <t>0.00%</t>
  </si>
  <si>
    <t>Impaired loans, Liquidation expenses</t>
  </si>
  <si>
    <t>(1.00%)</t>
  </si>
  <si>
    <t>(3.00%)</t>
  </si>
  <si>
    <t>(80.90%)</t>
  </si>
  <si>
    <t>(40.60%)</t>
  </si>
  <si>
    <t>(8.00%)</t>
  </si>
  <si>
    <t>Weighted Average [Member]</t>
  </si>
  <si>
    <t>(53.10%)</t>
  </si>
  <si>
    <t>(25.10%)</t>
  </si>
  <si>
    <t>(3.40%)</t>
  </si>
  <si>
    <t>(6.70%)</t>
  </si>
  <si>
    <t>Fair Value Measurement - Estimates Fair Value of Financial Instruments (Detail) - USD ($) $ in Thousands</t>
  </si>
  <si>
    <t>Financial Assets</t>
  </si>
  <si>
    <t>Securities available-for-sale</t>
  </si>
  <si>
    <t>Securities held-to-maturity</t>
  </si>
  <si>
    <t>Net loans</t>
  </si>
  <si>
    <t>Other assets - interest rate derivatives</t>
  </si>
  <si>
    <t>Financial Liabilities</t>
  </si>
  <si>
    <t>Other borrowings</t>
  </si>
  <si>
    <t>Other liabilities - interest rate derivatives</t>
  </si>
  <si>
    <t>Subordinated debt and junior subordinated debt owed to unconsolidated subsidiary trust</t>
  </si>
  <si>
    <t>Significant Unobservable Inputs (Level 3) [Member]</t>
  </si>
  <si>
    <t>Carrying Amount [Member]</t>
  </si>
  <si>
    <t>Fair Value Estimate [Member]</t>
  </si>
  <si>
    <t>Comprehensive Income - Components of Accumulated Other Comprehensive Income (Detail) - USD ($) $ in Thousands</t>
  </si>
  <si>
    <t>Accumulated Other Comprehensive Income (Loss) [Line Items]</t>
  </si>
  <si>
    <t>Beginning Balance</t>
  </si>
  <si>
    <t>Total other comprehensive income</t>
  </si>
  <si>
    <t>Ending Balance</t>
  </si>
  <si>
    <t>Accumulated Defined Benefit Plans Adjustment [Member]</t>
  </si>
  <si>
    <t>Amounts reclassified from accumulated other comprehensive income</t>
  </si>
  <si>
    <t>Accumulated Unrealized Gains (Losses) on Securities Available For Sale [Member]</t>
  </si>
  <si>
    <t>Other comprehensive income before reclassifications</t>
  </si>
  <si>
    <t>Accumulated Unrealized Gains on Securities Transferred from Available For Sale to Held to Maturity [Member]</t>
  </si>
  <si>
    <t>Comprehensive Income - Components of Accumulated Other Comprehensive Income (Parenthetical) (Detail)</t>
  </si>
  <si>
    <t>Statement of Comprehensive Income [Abstract]</t>
  </si>
  <si>
    <t>Percentage of Federal and State income tax rate</t>
  </si>
  <si>
    <t>37.00%</t>
  </si>
  <si>
    <t>Comprehensive Income - Schedule of Amounts Reclassified from Accumulated Other Comprehensive Income (Detail) - Amounts Reclassified From Accumulated Other Comprehensive Income [Member] - USD ($) $ in Thousands</t>
  </si>
  <si>
    <t>Net securities gains reclassified into earnings</t>
  </si>
  <si>
    <t>Related income tax expense</t>
  </si>
  <si>
    <t>Net effect on accumulated other comprehensive income for the period</t>
  </si>
  <si>
    <t>Amortization of unrealized gain transferred from available-for-sale</t>
  </si>
  <si>
    <t>Defined benefit pension plan:</t>
  </si>
  <si>
    <t>Amortization of net loss and prior service costs</t>
  </si>
  <si>
    <t>Related income tax benefit</t>
  </si>
  <si>
    <t>Total reclassifications for the period</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Business Segments - Additional Information (Detail) $ in Millions</t>
  </si>
  <si>
    <t>Sep. 30, 2016USD ($)Segment</t>
  </si>
  <si>
    <t>Segment Reporting Information [Line Items]</t>
  </si>
  <si>
    <t>Operating segments | Segment</t>
  </si>
  <si>
    <t>Trust and Investment Services [Member]</t>
  </si>
  <si>
    <t>Market value of assets held by trust and investment services segment</t>
  </si>
  <si>
    <t>Total non-fiduciary assets of the trust and investment services segment</t>
  </si>
  <si>
    <t>Business Segments - Financial Information by Business Segment (Detail) - USD ($) $ in Thousands</t>
  </si>
  <si>
    <t>Interest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203596</v>
      </c>
    </row>
    <row spans="1:3" r="12">
      <c t="s" r="A12" s="4">
        <v>19</v>
      </c>
      <c t="s" r="B12" s="4">
        <v>20</v>
      </c>
    </row>
    <row spans="1:3" r="13">
      <c t="s" r="A13" s="4">
        <v>21</v>
      </c>
      <c t="s" r="B13" s="4">
        <v>22</v>
      </c>
    </row>
    <row spans="1:3" r="14">
      <c t="s" r="A14" s="4">
        <v>23</v>
      </c>
      <c t="n" r="C14" s="6">
        <v>43860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3">
        <v>196</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99</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6132</v>
      </c>
      <c t="n" r="C3" s="7">
        <v>86685</v>
      </c>
    </row>
    <row spans="1:3" r="4">
      <c t="s" r="A4" s="3">
        <v>28</v>
      </c>
    </row>
    <row spans="1:3" r="5">
      <c t="s" r="A5" s="4">
        <v>29</v>
      </c>
      <c t="n" r="B5" s="6">
        <v>7070</v>
      </c>
      <c t="n" r="C5" s="6">
        <v>6451</v>
      </c>
    </row>
    <row spans="1:3" r="6">
      <c t="s" r="A6" s="4">
        <v>30</v>
      </c>
      <c t="n" r="B6" s="6">
        <v>1302029</v>
      </c>
      <c t="n" r="C6" s="6">
        <v>1403069</v>
      </c>
    </row>
    <row spans="1:3" r="7">
      <c t="s" r="A7" s="4">
        <v>31</v>
      </c>
      <c t="n" r="B7" s="6">
        <v>1049093</v>
      </c>
      <c t="n" r="C7" s="6">
        <v>1012930</v>
      </c>
    </row>
    <row spans="1:3" r="8">
      <c t="s" r="A8" s="4">
        <v>32</v>
      </c>
      <c t="n" r="B8" s="6">
        <v>2358192</v>
      </c>
      <c t="n" r="C8" s="6">
        <v>2422450</v>
      </c>
    </row>
    <row spans="1:3" r="9">
      <c t="s" r="A9" s="4">
        <v>33</v>
      </c>
      <c t="n" r="B9" s="6">
        <v>20231</v>
      </c>
      <c t="n" r="C9" s="6">
        <v>7899</v>
      </c>
    </row>
    <row spans="1:3" r="10">
      <c t="s" r="A10" s="4">
        <v>34</v>
      </c>
      <c t="n" r="B10" s="6">
        <v>6236852</v>
      </c>
      <c t="n" r="C10" s="6">
        <v>5065842</v>
      </c>
    </row>
    <row spans="1:3" r="11">
      <c t="s" r="A11" s="4">
        <v>35</v>
      </c>
      <c t="n" r="B11" s="6">
        <v>-42755</v>
      </c>
      <c t="n" r="C11" s="6">
        <v>-41710</v>
      </c>
    </row>
    <row spans="1:3" r="12">
      <c t="s" r="A12" s="4">
        <v>36</v>
      </c>
      <c t="n" r="B12" s="6">
        <v>6194097</v>
      </c>
      <c t="n" r="C12" s="6">
        <v>5024132</v>
      </c>
    </row>
    <row spans="1:3" r="13">
      <c t="s" r="A13" s="4">
        <v>37</v>
      </c>
      <c t="n" r="B13" s="6">
        <v>138731</v>
      </c>
      <c t="n" r="C13" s="6">
        <v>112203</v>
      </c>
    </row>
    <row spans="1:3" r="14">
      <c t="s" r="A14" s="4">
        <v>38</v>
      </c>
      <c t="n" r="B14" s="6">
        <v>29964</v>
      </c>
      <c t="n" r="C14" s="6">
        <v>25759</v>
      </c>
    </row>
    <row spans="1:3" r="15">
      <c t="s" r="A15" s="4">
        <v>39</v>
      </c>
      <c t="n" r="B15" s="6">
        <v>591866</v>
      </c>
      <c t="n" r="C15" s="6">
        <v>490888</v>
      </c>
    </row>
    <row spans="1:3" r="16">
      <c t="s" r="A16" s="4">
        <v>40</v>
      </c>
      <c t="n" r="B16" s="6">
        <v>186993</v>
      </c>
      <c t="n" r="C16" s="6">
        <v>150980</v>
      </c>
    </row>
    <row spans="1:3" r="17">
      <c t="s" r="A17" s="4">
        <v>41</v>
      </c>
      <c t="n" r="B17" s="6">
        <v>176178</v>
      </c>
      <c t="n" r="C17" s="6">
        <v>149302</v>
      </c>
    </row>
    <row spans="1:3" r="18">
      <c t="s" r="A18" s="4">
        <v>42</v>
      </c>
      <c t="n" r="B18" s="6">
        <v>9812384</v>
      </c>
      <c t="n" r="C18" s="6">
        <v>8470298</v>
      </c>
    </row>
    <row spans="1:3" r="19">
      <c t="s" r="A19" s="3">
        <v>43</v>
      </c>
    </row>
    <row spans="1:3" r="20">
      <c t="s" r="A20" s="4">
        <v>44</v>
      </c>
      <c t="n" r="B20" s="6">
        <v>1697476</v>
      </c>
      <c t="n" r="C20" s="6">
        <v>1311455</v>
      </c>
    </row>
    <row spans="1:3" r="21">
      <c t="s" r="A21" s="4">
        <v>45</v>
      </c>
      <c t="n" r="B21" s="6">
        <v>1618514</v>
      </c>
      <c t="n" r="C21" s="6">
        <v>1152071</v>
      </c>
    </row>
    <row spans="1:3" r="22">
      <c t="s" r="A22" s="4">
        <v>46</v>
      </c>
      <c t="n" r="B22" s="6">
        <v>1016300</v>
      </c>
      <c t="n" r="C22" s="6">
        <v>967561</v>
      </c>
    </row>
    <row spans="1:3" r="23">
      <c t="s" r="A23" s="4">
        <v>47</v>
      </c>
      <c t="n" r="B23" s="6">
        <v>1228509</v>
      </c>
      <c t="n" r="C23" s="6">
        <v>1077374</v>
      </c>
    </row>
    <row spans="1:3" r="24">
      <c t="s" r="A24" s="4">
        <v>48</v>
      </c>
      <c t="n" r="B24" s="6">
        <v>1573712</v>
      </c>
      <c t="n" r="C24" s="6">
        <v>1557838</v>
      </c>
    </row>
    <row spans="1:3" r="25">
      <c t="s" r="A25" s="4">
        <v>49</v>
      </c>
      <c t="n" r="B25" s="6">
        <v>7134511</v>
      </c>
      <c t="n" r="C25" s="6">
        <v>6066299</v>
      </c>
    </row>
    <row spans="1:3" r="26">
      <c t="s" r="A26" s="4">
        <v>50</v>
      </c>
      <c t="n" r="B26" s="6">
        <v>950847</v>
      </c>
      <c t="n" r="C26" s="6">
        <v>1041750</v>
      </c>
    </row>
    <row spans="1:3" r="27">
      <c t="s" r="A27" s="4">
        <v>51</v>
      </c>
      <c t="n" r="B27" s="6">
        <v>132497</v>
      </c>
      <c t="n" r="C27" s="6">
        <v>81356</v>
      </c>
    </row>
    <row spans="1:3" r="28">
      <c t="s" r="A28" s="4">
        <v>52</v>
      </c>
      <c t="n" r="B28" s="6">
        <v>163364</v>
      </c>
      <c t="n" r="C28" s="6">
        <v>106196</v>
      </c>
    </row>
    <row spans="1:3" r="29">
      <c t="s" r="A29" s="4">
        <v>53</v>
      </c>
      <c t="n" r="B29" s="6">
        <v>1246708</v>
      </c>
      <c t="n" r="C29" s="6">
        <v>1229302</v>
      </c>
    </row>
    <row spans="1:3" r="30">
      <c t="s" r="A30" s="4">
        <v>54</v>
      </c>
      <c t="n" r="B30" s="6">
        <v>2898</v>
      </c>
      <c t="n" r="C30" s="6">
        <v>1715</v>
      </c>
    </row>
    <row spans="1:3" r="31">
      <c t="s" r="A31" s="4">
        <v>55</v>
      </c>
      <c t="n" r="B31" s="6">
        <v>81116</v>
      </c>
      <c t="n" r="C31" s="6">
        <v>50850</v>
      </c>
    </row>
    <row spans="1:3" r="32">
      <c t="s" r="A32" s="4">
        <v>56</v>
      </c>
      <c t="n" r="B32" s="6">
        <v>8465233</v>
      </c>
      <c t="n" r="C32" s="6">
        <v>7348166</v>
      </c>
    </row>
    <row spans="1:3" r="33">
      <c t="s" r="A33" s="3">
        <v>57</v>
      </c>
    </row>
    <row spans="1:3" r="34">
      <c t="s" r="A34" s="4">
        <v>58</v>
      </c>
      <c t="s" r="B34" s="4">
        <v>59</v>
      </c>
      <c t="s" r="C34" s="4">
        <v>59</v>
      </c>
    </row>
    <row spans="1:3" r="35">
      <c t="s" r="A35" s="4">
        <v>60</v>
      </c>
      <c t="n" r="B35" s="6">
        <v>91377</v>
      </c>
      <c t="n" r="C35" s="6">
        <v>80304</v>
      </c>
    </row>
    <row spans="1:3" r="36">
      <c t="s" r="A36" s="4">
        <v>61</v>
      </c>
      <c t="n" r="B36" s="6">
        <v>678007</v>
      </c>
      <c t="n" r="C36" s="6">
        <v>516294</v>
      </c>
    </row>
    <row spans="1:3" r="37">
      <c t="s" r="A37" s="4">
        <v>62</v>
      </c>
      <c t="n" r="B37" s="6">
        <v>583392</v>
      </c>
      <c t="n" r="C37" s="6">
        <v>549921</v>
      </c>
    </row>
    <row spans="1:3" r="38">
      <c t="s" r="A38" s="4">
        <v>63</v>
      </c>
      <c t="n" r="C38" s="6">
        <v>-2640</v>
      </c>
    </row>
    <row spans="1:3" r="39">
      <c t="s" r="A39" s="4">
        <v>64</v>
      </c>
      <c t="n" r="B39" s="6">
        <v>-5062</v>
      </c>
      <c t="n" r="C39" s="6">
        <v>-20954</v>
      </c>
    </row>
    <row spans="1:3" r="40">
      <c t="s" r="A40" s="4">
        <v>65</v>
      </c>
      <c t="n" r="B40" s="6">
        <v>-563</v>
      </c>
      <c t="n" r="C40" s="6">
        <v>-793</v>
      </c>
    </row>
    <row spans="1:3" r="41">
      <c t="s" r="A41" s="4">
        <v>66</v>
      </c>
      <c t="n" r="B41" s="6">
        <v>1347151</v>
      </c>
      <c t="n" r="C41" s="6">
        <v>1122132</v>
      </c>
    </row>
    <row spans="1:3" r="42">
      <c t="s" r="A42" s="4">
        <v>67</v>
      </c>
      <c t="n" r="B42" s="7">
        <v>9812384</v>
      </c>
      <c t="n" r="C42" s="7">
        <v>8470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5</v>
      </c>
      <c t="s" r="B1" s="2">
        <v>1</v>
      </c>
    </row>
    <row spans="1:2" r="2">
      <c t="s" r="B2" s="2">
        <v>2</v>
      </c>
    </row>
    <row spans="1:2" r="3">
      <c t="s" r="A3" s="3">
        <v>202</v>
      </c>
    </row>
    <row spans="1:2" r="4">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05</v>
      </c>
    </row>
    <row spans="1:2" r="4">
      <c t="s" r="A4" s="4">
        <v>239</v>
      </c>
      <c t="s" r="B4" s="4">
        <v>240</v>
      </c>
    </row>
    <row spans="1:2" r="5">
      <c t="s" r="A5" s="4">
        <v>241</v>
      </c>
      <c t="s" r="B5" s="4">
        <v>242</v>
      </c>
    </row>
    <row spans="1:2" r="6">
      <c t="s" r="A6" s="4">
        <v>243</v>
      </c>
      <c t="s" r="B6" s="4">
        <v>244</v>
      </c>
    </row>
    <row spans="1:2" r="7">
      <c t="s" r="A7" s="4">
        <v>245</v>
      </c>
      <c t="s" r="B7"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08</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row spans="1:2" r="13">
      <c t="s" r="A13" s="4">
        <v>266</v>
      </c>
      <c t="s" r="B13" s="4">
        <v>267</v>
      </c>
    </row>
    <row spans="1:2" r="14">
      <c t="s" r="A14" s="4">
        <v>268</v>
      </c>
      <c t="s" r="B1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0</v>
      </c>
      <c t="s" r="B1" s="2">
        <v>1</v>
      </c>
    </row>
    <row spans="1:2" r="2">
      <c t="s" r="B2" s="2">
        <v>2</v>
      </c>
    </row>
    <row spans="1:2" r="3">
      <c t="s" r="A3" s="3">
        <v>211</v>
      </c>
    </row>
    <row spans="1:2" r="4">
      <c t="s" r="A4" s="4">
        <v>271</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14</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0</v>
      </c>
      <c t="s" r="B1" s="2">
        <v>1</v>
      </c>
    </row>
    <row spans="1:2" r="2">
      <c t="s" r="B2" s="2">
        <v>2</v>
      </c>
    </row>
    <row spans="1:2" r="3">
      <c t="s" r="A3" s="3">
        <v>217</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20</v>
      </c>
    </row>
    <row spans="1:2" r="4">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8</v>
      </c>
      <c t="s" r="B1" s="2">
        <v>1</v>
      </c>
    </row>
    <row spans="1:2" r="2">
      <c t="s" r="B2" s="2">
        <v>2</v>
      </c>
    </row>
    <row spans="1:2" r="3">
      <c t="s" r="A3" s="3">
        <v>223</v>
      </c>
    </row>
    <row spans="1:2" r="4">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291</v>
      </c>
      <c t="s" r="B1" s="2">
        <v>292</v>
      </c>
      <c t="s" r="C1" s="2">
        <v>2</v>
      </c>
      <c t="s" r="D1" s="2">
        <v>82</v>
      </c>
    </row>
    <row spans="1:4" r="2">
      <c t="s" r="A2" s="4">
        <v>293</v>
      </c>
    </row>
    <row spans="1:4" r="3">
      <c t="s" r="A3" s="3">
        <v>294</v>
      </c>
    </row>
    <row spans="1:4" r="4">
      <c t="s" r="A4" s="4">
        <v>295</v>
      </c>
      <c t="n" r="B4" s="7">
        <v>1500000000</v>
      </c>
    </row>
    <row spans="1:4" r="5">
      <c t="s" r="A5" s="4">
        <v>296</v>
      </c>
      <c t="n" r="B5" s="6">
        <v>1015071000</v>
      </c>
    </row>
    <row spans="1:4" r="6">
      <c t="s" r="A6" s="4">
        <v>204</v>
      </c>
      <c t="n" r="B6" s="6">
        <v>173223000</v>
      </c>
    </row>
    <row spans="1:4" r="7">
      <c t="s" r="A7" s="4">
        <v>297</v>
      </c>
      <c t="n" r="B7" s="7">
        <v>220498000</v>
      </c>
    </row>
    <row spans="1:4" r="8">
      <c t="s" r="A8" s="4">
        <v>298</v>
      </c>
      <c t="n" r="B8" s="6">
        <v>5423348</v>
      </c>
    </row>
    <row spans="1:4" r="9">
      <c t="s" r="A9" s="4">
        <v>299</v>
      </c>
      <c t="n" r="B9" s="7">
        <v>43349000</v>
      </c>
    </row>
    <row spans="1:4" r="10">
      <c t="s" r="A10" s="4">
        <v>300</v>
      </c>
      <c t="n" r="B10" s="6">
        <v>90594000</v>
      </c>
    </row>
    <row spans="1:4" r="11">
      <c t="s" r="A11" s="4">
        <v>301</v>
      </c>
      <c t="n" r="B11" s="7">
        <v>11957000</v>
      </c>
    </row>
    <row spans="1:4" r="12">
      <c t="s" r="A12" s="4">
        <v>302</v>
      </c>
      <c t="n" r="B12" s="9">
        <v>32.62</v>
      </c>
    </row>
    <row spans="1:4" r="13">
      <c t="s" r="A13" s="4">
        <v>303</v>
      </c>
      <c t="n" r="C13" s="7">
        <v>10600000</v>
      </c>
    </row>
    <row spans="1:4" r="14">
      <c t="s" r="A14" s="4">
        <v>131</v>
      </c>
    </row>
    <row spans="1:4" r="15">
      <c t="s" r="A15" s="3">
        <v>294</v>
      </c>
    </row>
    <row spans="1:4" r="16">
      <c t="s" r="A16" s="4">
        <v>298</v>
      </c>
      <c t="n" r="C16" s="6">
        <v>5423348</v>
      </c>
      <c t="n" r="D16" s="6">
        <v>9178531</v>
      </c>
    </row>
    <row spans="1:4" r="17">
      <c t="s" r="A17" s="4">
        <v>304</v>
      </c>
    </row>
    <row spans="1:4" r="18">
      <c t="s" r="A18" s="3">
        <v>294</v>
      </c>
    </row>
    <row spans="1:4" r="19">
      <c t="s" r="A19" s="4">
        <v>298</v>
      </c>
      <c t="n" r="B19" s="6">
        <v>5423348</v>
      </c>
    </row>
    <row spans="1:4" r="20">
      <c t="s" r="A20" s="4">
        <v>299</v>
      </c>
      <c t="n" r="B20" s="7">
        <v>43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05</v>
      </c>
      <c t="s" r="B1" s="2">
        <v>306</v>
      </c>
    </row>
    <row spans="1:2" r="2">
      <c t="s" r="A2" s="3">
        <v>307</v>
      </c>
    </row>
    <row spans="1:2" r="3">
      <c t="s" r="A3" s="4">
        <v>308</v>
      </c>
      <c t="n" r="B3" s="7">
        <v>177149</v>
      </c>
    </row>
    <row spans="1:2" r="4">
      <c t="s" r="A4" s="4">
        <v>299</v>
      </c>
      <c t="n" r="B4" s="6">
        <v>43349</v>
      </c>
    </row>
    <row spans="1:2" r="5">
      <c t="s" r="A5" s="4">
        <v>309</v>
      </c>
      <c t="n" r="B5" s="6">
        <v>220498</v>
      </c>
    </row>
    <row spans="1:2" r="6">
      <c t="s" r="A6" s="3">
        <v>310</v>
      </c>
    </row>
    <row spans="1:2" r="7">
      <c t="s" r="A7" s="4">
        <v>311</v>
      </c>
      <c t="n" r="B7" s="6">
        <v>1400070</v>
      </c>
    </row>
    <row spans="1:2" r="8">
      <c t="s" r="A8" s="4">
        <v>312</v>
      </c>
      <c t="n" r="B8" s="6">
        <v>11957</v>
      </c>
    </row>
    <row spans="1:2" r="9">
      <c t="s" r="A9" s="4">
        <v>313</v>
      </c>
      <c t="n" r="B9" s="6">
        <v>-1330335</v>
      </c>
    </row>
    <row spans="1:2" r="10">
      <c t="s" r="A10" s="4">
        <v>314</v>
      </c>
      <c t="n" r="B10" s="6">
        <v>48212</v>
      </c>
    </row>
    <row spans="1:2" r="11">
      <c t="s" r="A11" s="4">
        <v>315</v>
      </c>
      <c t="n" r="B11" s="6">
        <v>129904</v>
      </c>
    </row>
    <row spans="1:2" r="12">
      <c t="s" r="A12" s="4">
        <v>316</v>
      </c>
      <c t="n" r="B12" s="7">
        <v>905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v>
      </c>
      <c t="s" r="B1" s="2">
        <v>2</v>
      </c>
      <c t="s" r="C1" s="2">
        <v>25</v>
      </c>
    </row>
    <row spans="1:3" r="2">
      <c t="s" r="A2" s="3">
        <v>69</v>
      </c>
    </row>
    <row spans="1:3" r="3">
      <c t="s" r="A3" s="4">
        <v>70</v>
      </c>
      <c t="n" r="B3" s="7">
        <v>9702</v>
      </c>
      <c t="n" r="C3" s="7">
        <v>10978</v>
      </c>
    </row>
    <row spans="1:3" r="4">
      <c t="s" r="A4" s="4">
        <v>71</v>
      </c>
      <c t="n" r="B4" s="7">
        <v>1089227</v>
      </c>
      <c t="n" r="C4" s="7">
        <v>1038207</v>
      </c>
    </row>
    <row spans="1:3" r="5">
      <c t="s" r="A5" s="4">
        <v>72</v>
      </c>
      <c t="s" r="B5" s="4">
        <v>59</v>
      </c>
      <c t="s" r="C5" s="4">
        <v>59</v>
      </c>
    </row>
    <row spans="1:3" r="6">
      <c t="s" r="A6" s="4">
        <v>73</v>
      </c>
      <c t="n" r="B6" s="6">
        <v>1000000</v>
      </c>
      <c t="n" r="C6" s="6">
        <v>1000000</v>
      </c>
    </row>
    <row spans="1:3" r="7">
      <c t="s" r="A7" s="4">
        <v>74</v>
      </c>
      <c t="n" r="B7" s="6">
        <v>0</v>
      </c>
      <c t="n" r="C7" s="6">
        <v>0</v>
      </c>
    </row>
    <row spans="1:3" r="8">
      <c t="s" r="A8" s="4">
        <v>75</v>
      </c>
      <c t="n" r="B8" s="8">
        <v>2.0833</v>
      </c>
      <c t="n" r="C8" s="8">
        <v>2.0833</v>
      </c>
    </row>
    <row spans="1:3" r="9">
      <c t="s" r="A9" s="4">
        <v>76</v>
      </c>
      <c t="n" r="B9" s="6">
        <v>100000000</v>
      </c>
      <c t="n" r="C9" s="6">
        <v>100000000</v>
      </c>
    </row>
    <row spans="1:3" r="10">
      <c t="s" r="A10" s="4">
        <v>77</v>
      </c>
      <c t="n" r="B10" s="6">
        <v>43860883</v>
      </c>
      <c t="n" r="C10" s="6">
        <v>38546042</v>
      </c>
    </row>
    <row spans="1:3" r="11">
      <c t="s" r="A11" s="4">
        <v>78</v>
      </c>
      <c t="n" r="B11" s="6">
        <v>43860883</v>
      </c>
      <c t="n" r="C11" s="6">
        <v>38459635</v>
      </c>
    </row>
    <row spans="1:3" r="12">
      <c t="s" r="A12" s="4">
        <v>79</v>
      </c>
      <c t="n" r="B12" s="6">
        <v>0</v>
      </c>
      <c t="n" r="C12" s="6">
        <v>86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17</v>
      </c>
      <c t="s" r="B1" s="2">
        <v>306</v>
      </c>
    </row>
    <row spans="1:2" r="2">
      <c t="s" r="A2" s="3">
        <v>318</v>
      </c>
    </row>
    <row spans="1:2" r="3">
      <c t="s" r="A3" s="4">
        <v>319</v>
      </c>
      <c t="n" r="B3" s="7">
        <v>48212</v>
      </c>
    </row>
    <row spans="1:2" r="4">
      <c t="s" r="A4" s="4">
        <v>204</v>
      </c>
      <c t="n" r="B4" s="6">
        <v>173223</v>
      </c>
    </row>
    <row spans="1:2" r="5">
      <c t="s" r="A5" s="4">
        <v>296</v>
      </c>
      <c t="n" r="B5" s="6">
        <v>1015071</v>
      </c>
    </row>
    <row spans="1:2" r="6">
      <c t="s" r="A6" s="4">
        <v>320</v>
      </c>
      <c t="n" r="B6" s="6">
        <v>102551</v>
      </c>
    </row>
    <row spans="1:2" r="7">
      <c t="s" r="A7" s="4">
        <v>321</v>
      </c>
      <c t="n" r="B7" s="6">
        <v>211776</v>
      </c>
    </row>
    <row spans="1:2" r="8">
      <c t="s" r="A8" s="4">
        <v>322</v>
      </c>
      <c t="n" r="B8" s="6">
        <v>1550833</v>
      </c>
    </row>
    <row spans="1:2" r="9">
      <c t="s" r="A9" s="3">
        <v>313</v>
      </c>
    </row>
    <row spans="1:2" r="10">
      <c t="s" r="A10" s="4">
        <v>323</v>
      </c>
      <c t="n" r="B10" s="6">
        <v>1193010</v>
      </c>
    </row>
    <row spans="1:2" r="11">
      <c t="s" r="A11" s="4">
        <v>324</v>
      </c>
      <c t="n" r="B11" s="6">
        <v>122817</v>
      </c>
    </row>
    <row spans="1:2" r="12">
      <c t="s" r="A12" s="4">
        <v>325</v>
      </c>
      <c t="n" r="B12" s="6">
        <v>14508</v>
      </c>
    </row>
    <row spans="1:2" r="13">
      <c t="s" r="A13" s="4">
        <v>326</v>
      </c>
      <c t="n" r="B13" s="6">
        <v>1330335</v>
      </c>
    </row>
    <row spans="1:2" r="14">
      <c t="s" r="A14" s="4">
        <v>327</v>
      </c>
      <c t="n" r="B14" s="7">
        <v>2204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28</v>
      </c>
      <c t="s" r="B1" s="2">
        <v>329</v>
      </c>
    </row>
    <row spans="1:2" r="2">
      <c t="s" r="A2" s="4">
        <v>293</v>
      </c>
    </row>
    <row spans="1:2" r="3">
      <c t="s" r="A3" s="3">
        <v>294</v>
      </c>
    </row>
    <row spans="1:2" r="4">
      <c t="s" r="A4" s="4">
        <v>330</v>
      </c>
      <c t="n" r="B4" s="10">
        <v>10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81</v>
      </c>
      <c t="s" r="D1" s="2">
        <v>1</v>
      </c>
    </row>
    <row spans="1:5" r="2">
      <c t="s" r="B2" s="2">
        <v>2</v>
      </c>
      <c t="s" r="C2" s="2">
        <v>82</v>
      </c>
      <c t="s" r="D2" s="2">
        <v>2</v>
      </c>
      <c t="s" r="E2" s="2">
        <v>82</v>
      </c>
    </row>
    <row spans="1:5" r="3">
      <c t="s" r="A3" s="3">
        <v>332</v>
      </c>
    </row>
    <row spans="1:5" r="4">
      <c t="s" r="A4" s="4">
        <v>139</v>
      </c>
      <c t="n" r="B4" s="7">
        <v>17435</v>
      </c>
      <c t="n" r="C4" s="7">
        <v>22248</v>
      </c>
      <c t="n" r="D4" s="7">
        <v>62417</v>
      </c>
      <c t="n" r="E4" s="7">
        <v>57760</v>
      </c>
    </row>
    <row spans="1:5" r="5">
      <c t="s" r="A5" s="3">
        <v>333</v>
      </c>
    </row>
    <row spans="1:5" r="6">
      <c t="s" r="A6" s="4">
        <v>334</v>
      </c>
      <c t="n" r="B6" s="6">
        <v>39715516</v>
      </c>
      <c t="n" r="C6" s="6">
        <v>38523593</v>
      </c>
      <c t="n" r="D6" s="6">
        <v>38828618</v>
      </c>
      <c t="n" r="E6" s="6">
        <v>37144783</v>
      </c>
    </row>
    <row spans="1:5" r="7">
      <c t="s" r="A7" s="4">
        <v>335</v>
      </c>
      <c t="n" r="B7" s="6">
        <v>27775</v>
      </c>
      <c t="n" r="C7" s="6">
        <v>33402</v>
      </c>
      <c t="n" r="D7" s="6">
        <v>26835</v>
      </c>
      <c t="n" r="E7" s="6">
        <v>59331</v>
      </c>
    </row>
    <row spans="1:5" r="8">
      <c t="s" r="A8" s="4">
        <v>336</v>
      </c>
      <c t="n" r="B8" s="6">
        <v>39743291</v>
      </c>
      <c t="n" r="C8" s="6">
        <v>38556995</v>
      </c>
      <c t="n" r="D8" s="6">
        <v>38855453</v>
      </c>
      <c t="n" r="E8" s="6">
        <v>37204114</v>
      </c>
    </row>
    <row spans="1:5" r="9">
      <c t="s" r="A9" s="4">
        <v>337</v>
      </c>
      <c t="n" r="B9" s="9">
        <v>0.44</v>
      </c>
      <c t="n" r="C9" s="9">
        <v>0.58</v>
      </c>
      <c t="n" r="D9" s="9">
        <v>1.61</v>
      </c>
      <c t="n" r="E9" s="9">
        <v>1.55</v>
      </c>
    </row>
    <row spans="1:5" r="10">
      <c t="s" r="A10" s="4">
        <v>338</v>
      </c>
      <c t="n" r="B10" s="9">
        <v>0.44</v>
      </c>
      <c t="n" r="C10" s="9">
        <v>0.58</v>
      </c>
      <c t="n" r="D10" s="9">
        <v>1.61</v>
      </c>
      <c t="n" r="E10" s="9">
        <v>1.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9</v>
      </c>
      <c t="s" r="B1" s="2">
        <v>292</v>
      </c>
      <c t="s" r="C1" s="2">
        <v>2</v>
      </c>
      <c t="s" r="D1" s="2">
        <v>2</v>
      </c>
    </row>
    <row spans="1:4" r="2">
      <c t="s" r="A2" s="3">
        <v>340</v>
      </c>
    </row>
    <row spans="1:4" r="3">
      <c t="s" r="A3" s="4">
        <v>341</v>
      </c>
      <c t="n" r="C3" s="6">
        <v>0</v>
      </c>
      <c t="n" r="D3" s="6">
        <v>0</v>
      </c>
    </row>
    <row spans="1:4" r="4">
      <c t="s" r="A4" s="4">
        <v>293</v>
      </c>
    </row>
    <row spans="1:4" r="5">
      <c t="s" r="A5" s="3">
        <v>340</v>
      </c>
    </row>
    <row spans="1:4" r="6">
      <c t="s" r="A6" s="4">
        <v>144</v>
      </c>
      <c t="n" r="B6" s="6">
        <v>5423348</v>
      </c>
    </row>
    <row spans="1:4" r="7">
      <c t="s" r="A7" s="4">
        <v>342</v>
      </c>
    </row>
    <row spans="1:4" r="8">
      <c t="s" r="A8" s="3">
        <v>340</v>
      </c>
    </row>
    <row spans="1:4" r="9">
      <c t="s" r="A9" s="4">
        <v>343</v>
      </c>
      <c t="n" r="B9" s="6">
        <v>109257</v>
      </c>
    </row>
    <row spans="1:4" r="10">
      <c t="s" r="A10" s="4">
        <v>344</v>
      </c>
    </row>
    <row spans="1:4" r="11">
      <c t="s" r="A11" s="3">
        <v>340</v>
      </c>
    </row>
    <row spans="1:4" r="12">
      <c t="s" r="A12" s="4">
        <v>345</v>
      </c>
      <c t="n" r="C12" s="6">
        <v>96600</v>
      </c>
      <c t="n" r="D12" s="6">
        <v>185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6</v>
      </c>
      <c t="s" r="B1" s="2">
        <v>1</v>
      </c>
      <c t="s" r="C1" s="2">
        <v>347</v>
      </c>
    </row>
    <row spans="1:3" r="2">
      <c t="s" r="B2" s="2">
        <v>2</v>
      </c>
      <c t="s" r="C2" s="2">
        <v>25</v>
      </c>
    </row>
    <row spans="1:3" r="3">
      <c t="s" r="A3" s="3">
        <v>348</v>
      </c>
    </row>
    <row spans="1:3" r="4">
      <c t="s" r="A4" s="4">
        <v>349</v>
      </c>
      <c t="n" r="B4" s="7">
        <v>1285519</v>
      </c>
      <c t="n" r="C4" s="7">
        <v>1409644</v>
      </c>
    </row>
    <row spans="1:3" r="5">
      <c t="s" r="A5" s="4">
        <v>350</v>
      </c>
      <c t="n" r="B5" s="6">
        <v>17830</v>
      </c>
      <c t="n" r="C5" s="6">
        <v>8105</v>
      </c>
    </row>
    <row spans="1:3" r="6">
      <c t="s" r="A6" s="4">
        <v>351</v>
      </c>
      <c t="n" r="B6" s="6">
        <v>-1320</v>
      </c>
      <c t="n" r="C6" s="6">
        <v>-14680</v>
      </c>
    </row>
    <row spans="1:3" r="7">
      <c t="s" r="A7" s="4">
        <v>352</v>
      </c>
      <c t="n" r="B7" s="6">
        <v>1302029</v>
      </c>
      <c t="n" r="C7" s="6">
        <v>1403069</v>
      </c>
    </row>
    <row spans="1:3" r="8">
      <c t="s" r="A8" s="4">
        <v>353</v>
      </c>
      <c t="n" r="B8" s="6">
        <v>1049093</v>
      </c>
      <c t="n" r="C8" s="6">
        <v>1012930</v>
      </c>
    </row>
    <row spans="1:3" r="9">
      <c t="s" r="A9" s="4">
        <v>354</v>
      </c>
      <c t="n" r="B9" s="6">
        <v>40379</v>
      </c>
      <c t="n" r="C9" s="6">
        <v>28280</v>
      </c>
    </row>
    <row spans="1:3" r="10">
      <c t="s" r="A10" s="4">
        <v>355</v>
      </c>
      <c t="n" r="B10" s="6">
        <v>-245</v>
      </c>
      <c t="n" r="C10" s="6">
        <v>-3003</v>
      </c>
    </row>
    <row spans="1:3" r="11">
      <c t="s" r="A11" s="4">
        <v>356</v>
      </c>
      <c t="n" r="B11" s="6">
        <v>1089227</v>
      </c>
      <c t="n" r="C11" s="6">
        <v>1038207</v>
      </c>
    </row>
    <row spans="1:3" r="12">
      <c t="s" r="A12" s="4">
        <v>357</v>
      </c>
      <c t="n" r="B12" s="6">
        <v>2334612</v>
      </c>
      <c t="n" r="C12" s="6">
        <v>2422574</v>
      </c>
    </row>
    <row spans="1:3" r="13">
      <c t="s" r="A13" s="4">
        <v>358</v>
      </c>
      <c t="n" r="B13" s="6">
        <v>58209</v>
      </c>
      <c t="n" r="C13" s="6">
        <v>36385</v>
      </c>
    </row>
    <row spans="1:3" r="14">
      <c t="s" r="A14" s="4">
        <v>359</v>
      </c>
      <c t="n" r="B14" s="6">
        <v>-1565</v>
      </c>
      <c t="n" r="C14" s="6">
        <v>-17683</v>
      </c>
    </row>
    <row spans="1:3" r="15">
      <c t="s" r="A15" s="4">
        <v>360</v>
      </c>
      <c t="n" r="B15" s="6">
        <v>2391256</v>
      </c>
      <c t="n" r="C15" s="6">
        <v>2441276</v>
      </c>
    </row>
    <row spans="1:3" r="16">
      <c t="s" r="A16" s="4">
        <v>361</v>
      </c>
    </row>
    <row spans="1:3" r="17">
      <c t="s" r="A17" s="3">
        <v>348</v>
      </c>
    </row>
    <row spans="1:3" r="18">
      <c t="s" r="A18" s="4">
        <v>349</v>
      </c>
      <c t="n" r="B18" s="6">
        <v>63166</v>
      </c>
      <c t="n" r="C18" s="6">
        <v>82725</v>
      </c>
    </row>
    <row spans="1:3" r="19">
      <c t="s" r="A19" s="4">
        <v>350</v>
      </c>
      <c t="n" r="B19" s="6">
        <v>267</v>
      </c>
      <c t="n" r="C19" s="6">
        <v>1183</v>
      </c>
    </row>
    <row spans="1:3" r="20">
      <c t="s" r="A20" s="4">
        <v>351</v>
      </c>
      <c t="n" r="B20" s="6">
        <v>-62</v>
      </c>
      <c t="n" r="C20" s="6">
        <v>-403</v>
      </c>
    </row>
    <row spans="1:3" r="21">
      <c t="s" r="A21" s="4">
        <v>352</v>
      </c>
      <c t="n" r="B21" s="6">
        <v>63371</v>
      </c>
      <c t="n" r="C21" s="6">
        <v>83505</v>
      </c>
    </row>
    <row spans="1:3" r="22">
      <c t="s" r="A22" s="4">
        <v>353</v>
      </c>
      <c t="n" r="B22" s="6">
        <v>14248</v>
      </c>
    </row>
    <row spans="1:3" r="23">
      <c t="s" r="A23" s="4">
        <v>354</v>
      </c>
      <c t="n" r="B23" s="6">
        <v>59</v>
      </c>
    </row>
    <row spans="1:3" r="24">
      <c t="s" r="A24" s="4">
        <v>356</v>
      </c>
      <c t="n" r="B24" s="6">
        <v>14307</v>
      </c>
    </row>
    <row spans="1:3" r="25">
      <c t="s" r="A25" s="4">
        <v>362</v>
      </c>
    </row>
    <row spans="1:3" r="26">
      <c t="s" r="A26" s="3">
        <v>348</v>
      </c>
    </row>
    <row spans="1:3" r="27">
      <c t="s" r="A27" s="4">
        <v>349</v>
      </c>
      <c t="n" r="B27" s="6">
        <v>1076309</v>
      </c>
      <c t="n" r="C27" s="6">
        <v>1188256</v>
      </c>
    </row>
    <row spans="1:3" r="28">
      <c t="s" r="A28" s="4">
        <v>350</v>
      </c>
      <c t="n" r="B28" s="6">
        <v>11680</v>
      </c>
      <c t="n" r="C28" s="6">
        <v>1720</v>
      </c>
    </row>
    <row spans="1:3" r="29">
      <c t="s" r="A29" s="4">
        <v>351</v>
      </c>
      <c t="n" r="B29" s="6">
        <v>-1073</v>
      </c>
      <c t="n" r="C29" s="6">
        <v>-13896</v>
      </c>
    </row>
    <row spans="1:3" r="30">
      <c t="s" r="A30" s="4">
        <v>352</v>
      </c>
      <c t="n" r="B30" s="6">
        <v>1086916</v>
      </c>
      <c t="n" r="C30" s="6">
        <v>1176080</v>
      </c>
    </row>
    <row spans="1:3" r="31">
      <c t="s" r="A31" s="4">
        <v>353</v>
      </c>
      <c t="n" r="B31" s="6">
        <v>195533</v>
      </c>
      <c t="n" r="C31" s="6">
        <v>216419</v>
      </c>
    </row>
    <row spans="1:3" r="32">
      <c t="s" r="A32" s="4">
        <v>354</v>
      </c>
      <c t="n" r="B32" s="6">
        <v>3771</v>
      </c>
      <c t="n" r="C32" s="6">
        <v>1922</v>
      </c>
    </row>
    <row spans="1:3" r="33">
      <c t="s" r="A33" s="4">
        <v>355</v>
      </c>
      <c t="n" r="B33" s="6">
        <v>-73</v>
      </c>
      <c t="n" r="C33" s="6">
        <v>-2014</v>
      </c>
    </row>
    <row spans="1:3" r="34">
      <c t="s" r="A34" s="4">
        <v>356</v>
      </c>
      <c t="n" r="B34" s="6">
        <v>199231</v>
      </c>
      <c t="n" r="C34" s="6">
        <v>216327</v>
      </c>
    </row>
    <row spans="1:3" r="35">
      <c t="s" r="A35" s="4">
        <v>363</v>
      </c>
    </row>
    <row spans="1:3" r="36">
      <c t="s" r="A36" s="3">
        <v>348</v>
      </c>
    </row>
    <row spans="1:3" r="37">
      <c t="s" r="A37" s="4">
        <v>349</v>
      </c>
      <c t="n" r="B37" s="6">
        <v>106676</v>
      </c>
      <c t="n" r="C37" s="6">
        <v>76106</v>
      </c>
    </row>
    <row spans="1:3" r="38">
      <c t="s" r="A38" s="4">
        <v>350</v>
      </c>
      <c t="n" r="B38" s="6">
        <v>4673</v>
      </c>
      <c t="n" r="C38" s="6">
        <v>4205</v>
      </c>
    </row>
    <row spans="1:3" r="39">
      <c t="s" r="A39" s="4">
        <v>351</v>
      </c>
      <c t="n" r="B39" s="6">
        <v>-84</v>
      </c>
      <c t="n" r="C39" s="6">
        <v>-46</v>
      </c>
    </row>
    <row spans="1:3" r="40">
      <c t="s" r="A40" s="4">
        <v>352</v>
      </c>
      <c t="n" r="B40" s="6">
        <v>111265</v>
      </c>
      <c t="n" r="C40" s="6">
        <v>80265</v>
      </c>
    </row>
    <row spans="1:3" r="41">
      <c t="s" r="A41" s="4">
        <v>353</v>
      </c>
      <c t="n" r="B41" s="6">
        <v>804883</v>
      </c>
      <c t="n" r="C41" s="6">
        <v>762039</v>
      </c>
    </row>
    <row spans="1:3" r="42">
      <c t="s" r="A42" s="4">
        <v>354</v>
      </c>
      <c t="n" r="B42" s="6">
        <v>34377</v>
      </c>
      <c t="n" r="C42" s="6">
        <v>26121</v>
      </c>
    </row>
    <row spans="1:3" r="43">
      <c t="s" r="A43" s="4">
        <v>355</v>
      </c>
      <c t="n" r="B43" s="6">
        <v>-137</v>
      </c>
      <c t="n" r="C43" s="6">
        <v>-726</v>
      </c>
    </row>
    <row spans="1:3" r="44">
      <c t="s" r="A44" s="4">
        <v>356</v>
      </c>
      <c t="n" r="B44" s="6">
        <v>839123</v>
      </c>
      <c t="n" r="C44" s="6">
        <v>787434</v>
      </c>
    </row>
    <row spans="1:3" r="45">
      <c t="s" r="A45" s="4">
        <v>364</v>
      </c>
    </row>
    <row spans="1:3" r="46">
      <c t="s" r="A46" s="3">
        <v>348</v>
      </c>
    </row>
    <row spans="1:3" r="47">
      <c t="s" r="A47" s="4">
        <v>349</v>
      </c>
      <c t="n" r="B47" s="6">
        <v>35306</v>
      </c>
      <c t="n" r="C47" s="6">
        <v>58745</v>
      </c>
    </row>
    <row spans="1:3" r="48">
      <c t="s" r="A48" s="4">
        <v>350</v>
      </c>
      <c t="n" r="B48" s="6">
        <v>318</v>
      </c>
      <c t="n" r="C48" s="6">
        <v>181</v>
      </c>
    </row>
    <row spans="1:3" r="49">
      <c t="s" r="A49" s="4">
        <v>351</v>
      </c>
      <c t="n" r="B49" s="6">
        <v>-101</v>
      </c>
      <c t="n" r="C49" s="6">
        <v>-333</v>
      </c>
    </row>
    <row spans="1:3" r="50">
      <c t="s" r="A50" s="4">
        <v>352</v>
      </c>
      <c t="n" r="B50" s="6">
        <v>35523</v>
      </c>
      <c t="n" r="C50" s="6">
        <v>58593</v>
      </c>
    </row>
    <row spans="1:3" r="51">
      <c t="s" r="A51" s="4">
        <v>353</v>
      </c>
      <c t="n" r="B51" s="6">
        <v>34429</v>
      </c>
      <c t="n" r="C51" s="6">
        <v>34472</v>
      </c>
    </row>
    <row spans="1:3" r="52">
      <c t="s" r="A52" s="4">
        <v>354</v>
      </c>
      <c t="n" r="B52" s="6">
        <v>2172</v>
      </c>
      <c t="n" r="C52" s="6">
        <v>237</v>
      </c>
    </row>
    <row spans="1:3" r="53">
      <c t="s" r="A53" s="4">
        <v>355</v>
      </c>
      <c t="n" r="B53" s="6">
        <v>-35</v>
      </c>
      <c t="n" r="C53" s="6">
        <v>-263</v>
      </c>
    </row>
    <row spans="1:3" r="54">
      <c t="s" r="A54" s="4">
        <v>356</v>
      </c>
      <c t="n" r="B54" s="6">
        <v>36566</v>
      </c>
      <c t="n" r="C54" s="6">
        <v>34446</v>
      </c>
    </row>
    <row spans="1:3" r="55">
      <c t="s" r="A55" s="4">
        <v>365</v>
      </c>
    </row>
    <row spans="1:3" r="56">
      <c t="s" r="A56" s="3">
        <v>348</v>
      </c>
    </row>
    <row spans="1:3" r="57">
      <c t="s" r="A57" s="4">
        <v>349</v>
      </c>
      <c t="n" r="B57" s="6">
        <v>1281457</v>
      </c>
      <c t="n" r="C57" s="6">
        <v>1405832</v>
      </c>
    </row>
    <row spans="1:3" r="58">
      <c t="s" r="A58" s="4">
        <v>350</v>
      </c>
      <c t="n" r="B58" s="6">
        <v>16938</v>
      </c>
      <c t="n" r="C58" s="6">
        <v>7289</v>
      </c>
    </row>
    <row spans="1:3" r="59">
      <c t="s" r="A59" s="4">
        <v>351</v>
      </c>
      <c t="n" r="B59" s="6">
        <v>-1320</v>
      </c>
      <c t="n" r="C59" s="6">
        <v>-14678</v>
      </c>
    </row>
    <row spans="1:3" r="60">
      <c t="s" r="A60" s="4">
        <v>352</v>
      </c>
      <c t="n" r="B60" s="6">
        <v>1297075</v>
      </c>
      <c t="n" r="C60" s="6">
        <v>1398443</v>
      </c>
    </row>
    <row spans="1:3" r="61">
      <c t="s" r="A61" s="4">
        <v>366</v>
      </c>
    </row>
    <row spans="1:3" r="62">
      <c t="s" r="A62" s="3">
        <v>348</v>
      </c>
    </row>
    <row spans="1:3" r="63">
      <c t="s" r="A63" s="4">
        <v>349</v>
      </c>
      <c t="n" r="B63" s="6">
        <v>4062</v>
      </c>
      <c t="n" r="C63" s="6">
        <v>3812</v>
      </c>
    </row>
    <row spans="1:3" r="64">
      <c t="s" r="A64" s="4">
        <v>350</v>
      </c>
      <c t="n" r="B64" s="6">
        <v>892</v>
      </c>
      <c t="n" r="C64" s="6">
        <v>816</v>
      </c>
    </row>
    <row spans="1:3" r="65">
      <c t="s" r="A65" s="4">
        <v>351</v>
      </c>
      <c t="n" r="C65" s="6">
        <v>-2</v>
      </c>
    </row>
    <row spans="1:3" r="66">
      <c t="s" r="A66" s="4">
        <v>352</v>
      </c>
      <c t="n" r="B66" s="7">
        <v>4954</v>
      </c>
      <c t="n" r="C66" s="7">
        <v>46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r="A1" s="1">
        <v>367</v>
      </c>
      <c t="s" r="B1" s="2">
        <v>1</v>
      </c>
      <c t="s" r="D1" s="2">
        <v>347</v>
      </c>
    </row>
    <row spans="1:4" r="2">
      <c t="s" r="B2" s="2">
        <v>368</v>
      </c>
      <c t="s" r="C2" s="2">
        <v>369</v>
      </c>
      <c t="s" r="D2" s="2">
        <v>370</v>
      </c>
    </row>
    <row spans="1:4" r="3">
      <c t="s" r="A3" s="3">
        <v>371</v>
      </c>
    </row>
    <row spans="1:4" r="4">
      <c t="s" r="A4" s="4">
        <v>29</v>
      </c>
      <c t="n" r="B4" s="7">
        <v>7070</v>
      </c>
      <c t="n" r="D4" s="7">
        <v>6451</v>
      </c>
    </row>
    <row spans="1:4" r="5">
      <c t="s" r="A5" s="4">
        <v>372</v>
      </c>
      <c t="s" r="B5" s="4">
        <v>373</v>
      </c>
    </row>
    <row spans="1:4" r="6">
      <c t="s" r="A6" s="4">
        <v>374</v>
      </c>
      <c t="n" r="B6" s="6">
        <v>0</v>
      </c>
      <c t="n" r="D6" s="6">
        <v>0</v>
      </c>
    </row>
    <row spans="1:4" r="7">
      <c t="s" r="A7" s="4">
        <v>375</v>
      </c>
      <c t="n" r="B7" s="7">
        <v>1300000</v>
      </c>
      <c t="n" r="D7" s="7">
        <v>1000000</v>
      </c>
    </row>
    <row spans="1:4" r="8">
      <c t="s" r="A8" s="4">
        <v>376</v>
      </c>
      <c t="n" r="B8" s="6">
        <v>277225</v>
      </c>
      <c t="n" r="C8" s="7">
        <v>570739</v>
      </c>
    </row>
    <row spans="1:4" r="9">
      <c t="s" r="A9" s="4">
        <v>377</v>
      </c>
      <c t="n" r="B9" s="6">
        <v>10500</v>
      </c>
      <c t="n" r="D9" s="6">
        <v>-4200</v>
      </c>
    </row>
    <row spans="1:4" r="10">
      <c t="s" r="A10" s="4">
        <v>378</v>
      </c>
      <c t="n" r="B10" s="7">
        <v>46400</v>
      </c>
      <c t="n" r="D10" s="7">
        <v>45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5</v>
      </c>
    </row>
    <row spans="1:3" r="2">
      <c t="s" r="A2" s="3">
        <v>380</v>
      </c>
    </row>
    <row spans="1:3" r="3">
      <c t="s" r="A3" s="4">
        <v>381</v>
      </c>
      <c t="n" r="B3" s="7">
        <v>9036</v>
      </c>
    </row>
    <row spans="1:3" r="4">
      <c t="s" r="A4" s="4">
        <v>382</v>
      </c>
      <c t="n" r="B4" s="6">
        <v>63219</v>
      </c>
    </row>
    <row spans="1:3" r="5">
      <c t="s" r="A5" s="4">
        <v>383</v>
      </c>
      <c t="n" r="B5" s="6">
        <v>72681</v>
      </c>
    </row>
    <row spans="1:3" r="6">
      <c t="s" r="A6" s="4">
        <v>384</v>
      </c>
      <c t="n" r="B6" s="6">
        <v>65223</v>
      </c>
    </row>
    <row spans="1:3" r="7">
      <c t="s" r="A7" s="4">
        <v>385</v>
      </c>
      <c t="n" r="B7" s="6">
        <v>1091870</v>
      </c>
    </row>
    <row spans="1:3" r="8">
      <c t="s" r="A8" s="4">
        <v>352</v>
      </c>
      <c t="n" r="B8" s="6">
        <v>1302029</v>
      </c>
      <c t="n" r="C8" s="7">
        <v>1403069</v>
      </c>
    </row>
    <row spans="1:3" r="9">
      <c t="s" r="A9" s="4">
        <v>386</v>
      </c>
      <c t="n" r="B9" s="6">
        <v>351</v>
      </c>
    </row>
    <row spans="1:3" r="10">
      <c t="s" r="A10" s="4">
        <v>387</v>
      </c>
      <c t="n" r="B10" s="6">
        <v>59467</v>
      </c>
    </row>
    <row spans="1:3" r="11">
      <c t="s" r="A11" s="4">
        <v>388</v>
      </c>
      <c t="n" r="B11" s="6">
        <v>459936</v>
      </c>
    </row>
    <row spans="1:3" r="12">
      <c t="s" r="A12" s="4">
        <v>389</v>
      </c>
      <c t="n" r="B12" s="6">
        <v>370242</v>
      </c>
    </row>
    <row spans="1:3" r="13">
      <c t="s" r="A13" s="4">
        <v>390</v>
      </c>
      <c t="n" r="B13" s="6">
        <v>199231</v>
      </c>
    </row>
    <row spans="1:3" r="14">
      <c t="s" r="A14" s="4">
        <v>356</v>
      </c>
      <c t="n" r="B14" s="6">
        <v>1089227</v>
      </c>
      <c t="n" r="C14" s="6">
        <v>1038207</v>
      </c>
    </row>
    <row spans="1:3" r="15">
      <c t="s" r="A15" s="4">
        <v>391</v>
      </c>
      <c t="n" r="B15" s="6">
        <v>9387</v>
      </c>
    </row>
    <row spans="1:3" r="16">
      <c t="s" r="A16" s="4">
        <v>392</v>
      </c>
      <c t="n" r="B16" s="6">
        <v>122686</v>
      </c>
    </row>
    <row spans="1:3" r="17">
      <c t="s" r="A17" s="4">
        <v>393</v>
      </c>
      <c t="n" r="B17" s="6">
        <v>532617</v>
      </c>
    </row>
    <row spans="1:3" r="18">
      <c t="s" r="A18" s="4">
        <v>394</v>
      </c>
      <c t="n" r="B18" s="6">
        <v>435465</v>
      </c>
    </row>
    <row spans="1:3" r="19">
      <c t="s" r="A19" s="4">
        <v>395</v>
      </c>
      <c t="n" r="B19" s="6">
        <v>1291101</v>
      </c>
    </row>
    <row spans="1:3" r="20">
      <c t="s" r="A20" s="4">
        <v>396</v>
      </c>
      <c t="n" r="B20" s="6">
        <v>2391256</v>
      </c>
      <c t="n" r="C20" s="6">
        <v>2441276</v>
      </c>
    </row>
    <row spans="1:3" r="21">
      <c t="s" r="A21" s="4">
        <v>361</v>
      </c>
    </row>
    <row spans="1:3" r="22">
      <c t="s" r="A22" s="3">
        <v>380</v>
      </c>
    </row>
    <row spans="1:3" r="23">
      <c t="s" r="A23" s="4">
        <v>381</v>
      </c>
      <c t="n" r="B23" s="6">
        <v>2002</v>
      </c>
    </row>
    <row spans="1:3" r="24">
      <c t="s" r="A24" s="4">
        <v>382</v>
      </c>
      <c t="n" r="B24" s="6">
        <v>9975</v>
      </c>
    </row>
    <row spans="1:3" r="25">
      <c t="s" r="A25" s="4">
        <v>383</v>
      </c>
      <c t="n" r="B25" s="6">
        <v>27411</v>
      </c>
    </row>
    <row spans="1:3" r="26">
      <c t="s" r="A26" s="4">
        <v>384</v>
      </c>
      <c t="n" r="B26" s="6">
        <v>23983</v>
      </c>
    </row>
    <row spans="1:3" r="27">
      <c t="s" r="A27" s="4">
        <v>352</v>
      </c>
      <c t="n" r="B27" s="6">
        <v>63371</v>
      </c>
      <c t="n" r="C27" s="6">
        <v>83505</v>
      </c>
    </row>
    <row spans="1:3" r="28">
      <c t="s" r="A28" s="4">
        <v>389</v>
      </c>
      <c t="n" r="B28" s="6">
        <v>14307</v>
      </c>
    </row>
    <row spans="1:3" r="29">
      <c t="s" r="A29" s="4">
        <v>356</v>
      </c>
      <c t="n" r="B29" s="6">
        <v>14307</v>
      </c>
    </row>
    <row spans="1:3" r="30">
      <c t="s" r="A30" s="4">
        <v>362</v>
      </c>
    </row>
    <row spans="1:3" r="31">
      <c t="s" r="A31" s="3">
        <v>380</v>
      </c>
    </row>
    <row spans="1:3" r="32">
      <c t="s" r="A32" s="4">
        <v>385</v>
      </c>
      <c t="n" r="B32" s="6">
        <v>1086916</v>
      </c>
    </row>
    <row spans="1:3" r="33">
      <c t="s" r="A33" s="4">
        <v>352</v>
      </c>
      <c t="n" r="B33" s="6">
        <v>1086916</v>
      </c>
      <c t="n" r="C33" s="6">
        <v>1176080</v>
      </c>
    </row>
    <row spans="1:3" r="34">
      <c t="s" r="A34" s="4">
        <v>390</v>
      </c>
      <c t="n" r="B34" s="6">
        <v>199231</v>
      </c>
    </row>
    <row spans="1:3" r="35">
      <c t="s" r="A35" s="4">
        <v>356</v>
      </c>
      <c t="n" r="B35" s="6">
        <v>199231</v>
      </c>
      <c t="n" r="C35" s="6">
        <v>216327</v>
      </c>
    </row>
    <row spans="1:3" r="36">
      <c t="s" r="A36" s="4">
        <v>363</v>
      </c>
    </row>
    <row spans="1:3" r="37">
      <c t="s" r="A37" s="3">
        <v>380</v>
      </c>
    </row>
    <row spans="1:3" r="38">
      <c t="s" r="A38" s="4">
        <v>381</v>
      </c>
      <c t="n" r="B38" s="6">
        <v>7034</v>
      </c>
    </row>
    <row spans="1:3" r="39">
      <c t="s" r="A39" s="4">
        <v>382</v>
      </c>
      <c t="n" r="B39" s="6">
        <v>26866</v>
      </c>
    </row>
    <row spans="1:3" r="40">
      <c t="s" r="A40" s="4">
        <v>383</v>
      </c>
      <c t="n" r="B40" s="6">
        <v>38059</v>
      </c>
    </row>
    <row spans="1:3" r="41">
      <c t="s" r="A41" s="4">
        <v>384</v>
      </c>
      <c t="n" r="B41" s="6">
        <v>39306</v>
      </c>
    </row>
    <row spans="1:3" r="42">
      <c t="s" r="A42" s="4">
        <v>352</v>
      </c>
      <c t="n" r="B42" s="6">
        <v>111265</v>
      </c>
      <c t="n" r="C42" s="6">
        <v>80265</v>
      </c>
    </row>
    <row spans="1:3" r="43">
      <c t="s" r="A43" s="4">
        <v>386</v>
      </c>
      <c t="n" r="B43" s="6">
        <v>351</v>
      </c>
    </row>
    <row spans="1:3" r="44">
      <c t="s" r="A44" s="4">
        <v>387</v>
      </c>
      <c t="n" r="B44" s="6">
        <v>58506</v>
      </c>
    </row>
    <row spans="1:3" r="45">
      <c t="s" r="A45" s="4">
        <v>388</v>
      </c>
      <c t="n" r="B45" s="6">
        <v>424331</v>
      </c>
    </row>
    <row spans="1:3" r="46">
      <c t="s" r="A46" s="4">
        <v>389</v>
      </c>
      <c t="n" r="B46" s="6">
        <v>355935</v>
      </c>
    </row>
    <row spans="1:3" r="47">
      <c t="s" r="A47" s="4">
        <v>356</v>
      </c>
      <c t="n" r="B47" s="6">
        <v>839123</v>
      </c>
      <c t="n" r="C47" s="6">
        <v>787434</v>
      </c>
    </row>
    <row spans="1:3" r="48">
      <c t="s" r="A48" s="4">
        <v>364</v>
      </c>
    </row>
    <row spans="1:3" r="49">
      <c t="s" r="A49" s="3">
        <v>380</v>
      </c>
    </row>
    <row spans="1:3" r="50">
      <c t="s" r="A50" s="4">
        <v>382</v>
      </c>
      <c t="n" r="B50" s="6">
        <v>26378</v>
      </c>
    </row>
    <row spans="1:3" r="51">
      <c t="s" r="A51" s="4">
        <v>383</v>
      </c>
      <c t="n" r="B51" s="6">
        <v>7211</v>
      </c>
    </row>
    <row spans="1:3" r="52">
      <c t="s" r="A52" s="4">
        <v>384</v>
      </c>
      <c t="n" r="B52" s="6">
        <v>1934</v>
      </c>
    </row>
    <row spans="1:3" r="53">
      <c t="s" r="A53" s="4">
        <v>352</v>
      </c>
      <c t="n" r="B53" s="6">
        <v>35523</v>
      </c>
      <c t="n" r="C53" s="6">
        <v>58593</v>
      </c>
    </row>
    <row spans="1:3" r="54">
      <c t="s" r="A54" s="4">
        <v>387</v>
      </c>
      <c t="n" r="B54" s="6">
        <v>961</v>
      </c>
    </row>
    <row spans="1:3" r="55">
      <c t="s" r="A55" s="4">
        <v>388</v>
      </c>
      <c t="n" r="B55" s="6">
        <v>35605</v>
      </c>
    </row>
    <row spans="1:3" r="56">
      <c t="s" r="A56" s="4">
        <v>356</v>
      </c>
      <c t="n" r="B56" s="6">
        <v>36566</v>
      </c>
      <c t="n" r="C56" s="6">
        <v>34446</v>
      </c>
    </row>
    <row spans="1:3" r="57">
      <c t="s" r="A57" s="4">
        <v>366</v>
      </c>
    </row>
    <row spans="1:3" r="58">
      <c t="s" r="A58" s="3">
        <v>380</v>
      </c>
    </row>
    <row spans="1:3" r="59">
      <c t="s" r="A59" s="4">
        <v>385</v>
      </c>
      <c t="n" r="B59" s="6">
        <v>4954</v>
      </c>
    </row>
    <row spans="1:3" r="60">
      <c t="s" r="A60" s="4">
        <v>352</v>
      </c>
      <c t="n" r="B60" s="7">
        <v>4954</v>
      </c>
      <c t="n" r="C60" s="7">
        <v>46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25</v>
      </c>
    </row>
    <row spans="1:3" r="2">
      <c t="s" r="A2" s="3">
        <v>371</v>
      </c>
    </row>
    <row spans="1:3" r="3">
      <c t="s" r="A3" s="4">
        <v>353</v>
      </c>
      <c t="n" r="B3" s="7">
        <v>1049093</v>
      </c>
      <c t="n" r="C3" s="7">
        <v>10129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8</v>
      </c>
      <c t="s" r="B1" s="2">
        <v>81</v>
      </c>
      <c t="s" r="D1" s="2">
        <v>1</v>
      </c>
    </row>
    <row spans="1:5" r="2">
      <c t="s" r="B2" s="2">
        <v>2</v>
      </c>
      <c t="s" r="C2" s="2">
        <v>82</v>
      </c>
      <c t="s" r="D2" s="2">
        <v>2</v>
      </c>
      <c t="s" r="E2" s="2">
        <v>82</v>
      </c>
    </row>
    <row spans="1:5" r="3">
      <c t="s" r="A3" s="3">
        <v>399</v>
      </c>
    </row>
    <row spans="1:5" r="4">
      <c t="s" r="A4" s="4">
        <v>400</v>
      </c>
      <c t="n" r="B4" s="7">
        <v>602</v>
      </c>
      <c t="n" r="C4" s="7">
        <v>48</v>
      </c>
      <c t="n" r="D4" s="7">
        <v>2517</v>
      </c>
      <c t="n" r="E4" s="7">
        <v>74</v>
      </c>
    </row>
    <row spans="1:5" r="5">
      <c t="s" r="A5" s="4">
        <v>401</v>
      </c>
      <c t="n" r="B5" s="6">
        <v>-4</v>
      </c>
      <c t="n" r="C5" s="6">
        <v>-1</v>
      </c>
      <c t="n" r="D5" s="6">
        <v>-224</v>
      </c>
      <c t="n" r="E5" s="6">
        <v>-5</v>
      </c>
    </row>
    <row spans="1:5" r="6">
      <c t="s" r="A6" s="4">
        <v>402</v>
      </c>
      <c t="n" r="B6" s="7">
        <v>598</v>
      </c>
      <c t="n" r="C6" s="7">
        <v>47</v>
      </c>
      <c t="n" r="D6" s="7">
        <v>2293</v>
      </c>
      <c t="n" r="E6" s="7">
        <v>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03</v>
      </c>
      <c t="s" r="B1" s="2">
        <v>404</v>
      </c>
      <c t="s" r="C1" s="2">
        <v>405</v>
      </c>
    </row>
    <row spans="1:3" r="2">
      <c t="s" r="A2" s="4">
        <v>361</v>
      </c>
    </row>
    <row spans="1:3" r="3">
      <c t="s" r="A3" s="3">
        <v>406</v>
      </c>
    </row>
    <row spans="1:3" r="4">
      <c t="s" r="A4" s="4">
        <v>407</v>
      </c>
      <c t="n" r="B4" s="7">
        <v>27484</v>
      </c>
      <c t="n" r="C4" s="7">
        <v>49826</v>
      </c>
    </row>
    <row spans="1:3" r="5">
      <c t="s" r="A5" s="4">
        <v>408</v>
      </c>
      <c t="n" r="B5" s="7">
        <v>-62</v>
      </c>
      <c t="n" r="C5" s="7">
        <v>-403</v>
      </c>
    </row>
    <row spans="1:3" r="6">
      <c t="s" r="A6" s="4">
        <v>409</v>
      </c>
      <c t="n" r="B6" s="6">
        <v>4</v>
      </c>
      <c t="n" r="C6" s="6">
        <v>11</v>
      </c>
    </row>
    <row spans="1:3" r="7">
      <c t="s" r="A7" s="4">
        <v>410</v>
      </c>
      <c t="n" r="B7" s="7">
        <v>27484</v>
      </c>
      <c t="n" r="C7" s="7">
        <v>49826</v>
      </c>
    </row>
    <row spans="1:3" r="8">
      <c t="s" r="A8" s="4">
        <v>411</v>
      </c>
      <c t="n" r="B8" s="7">
        <v>-62</v>
      </c>
      <c t="n" r="C8" s="7">
        <v>-403</v>
      </c>
    </row>
    <row spans="1:3" r="9">
      <c t="s" r="A9" s="4">
        <v>412</v>
      </c>
      <c t="n" r="B9" s="6">
        <v>4</v>
      </c>
      <c t="n" r="C9" s="6">
        <v>11</v>
      </c>
    </row>
    <row spans="1:3" r="10">
      <c t="s" r="A10" s="4">
        <v>362</v>
      </c>
    </row>
    <row spans="1:3" r="11">
      <c t="s" r="A11" s="3">
        <v>406</v>
      </c>
    </row>
    <row spans="1:3" r="12">
      <c t="s" r="A12" s="4">
        <v>407</v>
      </c>
      <c t="n" r="B12" s="7">
        <v>116732</v>
      </c>
      <c t="n" r="C12" s="7">
        <v>1003397</v>
      </c>
    </row>
    <row spans="1:3" r="13">
      <c t="s" r="A13" s="4">
        <v>408</v>
      </c>
      <c t="n" r="B13" s="7">
        <v>-374</v>
      </c>
      <c t="n" r="C13" s="7">
        <v>-10981</v>
      </c>
    </row>
    <row spans="1:3" r="14">
      <c t="s" r="A14" s="4">
        <v>409</v>
      </c>
      <c t="n" r="B14" s="6">
        <v>21</v>
      </c>
      <c t="n" r="C14" s="6">
        <v>187</v>
      </c>
    </row>
    <row spans="1:3" r="15">
      <c t="s" r="A15" s="4">
        <v>413</v>
      </c>
      <c t="n" r="B15" s="7">
        <v>64093</v>
      </c>
      <c t="n" r="C15" s="7">
        <v>146182</v>
      </c>
    </row>
    <row spans="1:3" r="16">
      <c t="s" r="A16" s="4">
        <v>414</v>
      </c>
      <c t="n" r="B16" s="7">
        <v>-772</v>
      </c>
      <c t="n" r="C16" s="7">
        <v>-4929</v>
      </c>
    </row>
    <row spans="1:3" r="17">
      <c t="s" r="A17" s="4">
        <v>415</v>
      </c>
      <c t="n" r="B17" s="6">
        <v>16</v>
      </c>
      <c t="n" r="C17" s="6">
        <v>31</v>
      </c>
    </row>
    <row spans="1:3" r="18">
      <c t="s" r="A18" s="4">
        <v>410</v>
      </c>
      <c t="n" r="B18" s="7">
        <v>180825</v>
      </c>
      <c t="n" r="C18" s="7">
        <v>1149579</v>
      </c>
    </row>
    <row spans="1:3" r="19">
      <c t="s" r="A19" s="4">
        <v>411</v>
      </c>
      <c t="n" r="B19" s="7">
        <v>-1146</v>
      </c>
      <c t="n" r="C19" s="7">
        <v>-15910</v>
      </c>
    </row>
    <row spans="1:3" r="20">
      <c t="s" r="A20" s="4">
        <v>412</v>
      </c>
      <c t="n" r="B20" s="6">
        <v>37</v>
      </c>
      <c t="n" r="C20" s="6">
        <v>218</v>
      </c>
    </row>
    <row spans="1:3" r="21">
      <c t="s" r="A21" s="4">
        <v>363</v>
      </c>
    </row>
    <row spans="1:3" r="22">
      <c t="s" r="A22" s="3">
        <v>406</v>
      </c>
    </row>
    <row spans="1:3" r="23">
      <c t="s" r="A23" s="4">
        <v>407</v>
      </c>
      <c t="n" r="B23" s="7">
        <v>62600</v>
      </c>
      <c t="n" r="C23" s="7">
        <v>58705</v>
      </c>
    </row>
    <row spans="1:3" r="24">
      <c t="s" r="A24" s="4">
        <v>408</v>
      </c>
      <c t="n" r="B24" s="7">
        <v>-196</v>
      </c>
      <c t="n" r="C24" s="7">
        <v>-400</v>
      </c>
    </row>
    <row spans="1:3" r="25">
      <c t="s" r="A25" s="4">
        <v>409</v>
      </c>
      <c t="n" r="B25" s="6">
        <v>129</v>
      </c>
      <c t="n" r="C25" s="6">
        <v>76</v>
      </c>
    </row>
    <row spans="1:3" r="26">
      <c t="s" r="A26" s="4">
        <v>413</v>
      </c>
      <c t="n" r="B26" s="7">
        <v>2095</v>
      </c>
      <c t="n" r="C26" s="7">
        <v>23691</v>
      </c>
    </row>
    <row spans="1:3" r="27">
      <c t="s" r="A27" s="4">
        <v>414</v>
      </c>
      <c t="n" r="B27" s="7">
        <v>-25</v>
      </c>
      <c t="n" r="C27" s="7">
        <v>-372</v>
      </c>
    </row>
    <row spans="1:3" r="28">
      <c t="s" r="A28" s="4">
        <v>415</v>
      </c>
      <c t="n" r="B28" s="6">
        <v>3</v>
      </c>
      <c t="n" r="C28" s="6">
        <v>29</v>
      </c>
    </row>
    <row spans="1:3" r="29">
      <c t="s" r="A29" s="4">
        <v>410</v>
      </c>
      <c t="n" r="B29" s="7">
        <v>64695</v>
      </c>
      <c t="n" r="C29" s="7">
        <v>82396</v>
      </c>
    </row>
    <row spans="1:3" r="30">
      <c t="s" r="A30" s="4">
        <v>411</v>
      </c>
      <c t="n" r="B30" s="7">
        <v>-221</v>
      </c>
      <c t="n" r="C30" s="7">
        <v>-772</v>
      </c>
    </row>
    <row spans="1:3" r="31">
      <c t="s" r="A31" s="4">
        <v>412</v>
      </c>
      <c t="n" r="B31" s="6">
        <v>132</v>
      </c>
      <c t="n" r="C31" s="6">
        <v>105</v>
      </c>
    </row>
    <row spans="1:3" r="32">
      <c t="s" r="A32" s="4">
        <v>364</v>
      </c>
    </row>
    <row spans="1:3" r="33">
      <c t="s" r="A33" s="3">
        <v>406</v>
      </c>
    </row>
    <row spans="1:3" r="34">
      <c t="s" r="A34" s="4">
        <v>407</v>
      </c>
      <c t="n" r="B34" s="7">
        <v>5977</v>
      </c>
      <c t="n" r="C34" s="7">
        <v>41326</v>
      </c>
    </row>
    <row spans="1:3" r="35">
      <c t="s" r="A35" s="4">
        <v>408</v>
      </c>
      <c t="n" r="B35" s="7">
        <v>-70</v>
      </c>
      <c t="n" r="C35" s="7">
        <v>-541</v>
      </c>
    </row>
    <row spans="1:3" r="36">
      <c t="s" r="A36" s="4">
        <v>409</v>
      </c>
      <c t="n" r="B36" s="6">
        <v>2</v>
      </c>
      <c t="n" r="C36" s="6">
        <v>12</v>
      </c>
    </row>
    <row spans="1:3" r="37">
      <c t="s" r="A37" s="4">
        <v>413</v>
      </c>
      <c t="n" r="B37" s="7">
        <v>5958</v>
      </c>
      <c t="n" r="C37" s="7">
        <v>1931</v>
      </c>
    </row>
    <row spans="1:3" r="38">
      <c t="s" r="A38" s="4">
        <v>414</v>
      </c>
      <c t="n" r="B38" s="7">
        <v>-66</v>
      </c>
      <c t="n" r="C38" s="7">
        <v>-55</v>
      </c>
    </row>
    <row spans="1:3" r="39">
      <c t="s" r="A39" s="4">
        <v>415</v>
      </c>
      <c t="n" r="B39" s="6">
        <v>2</v>
      </c>
      <c t="n" r="C39" s="6">
        <v>1</v>
      </c>
    </row>
    <row spans="1:3" r="40">
      <c t="s" r="A40" s="4">
        <v>410</v>
      </c>
      <c t="n" r="B40" s="7">
        <v>11935</v>
      </c>
      <c t="n" r="C40" s="7">
        <v>43257</v>
      </c>
    </row>
    <row spans="1:3" r="41">
      <c t="s" r="A41" s="4">
        <v>411</v>
      </c>
      <c t="n" r="B41" s="7">
        <v>-136</v>
      </c>
      <c t="n" r="C41" s="7">
        <v>-596</v>
      </c>
    </row>
    <row spans="1:3" r="42">
      <c t="s" r="A42" s="4">
        <v>412</v>
      </c>
      <c t="n" r="B42" s="6">
        <v>4</v>
      </c>
      <c t="n" r="C42" s="6">
        <v>13</v>
      </c>
    </row>
    <row spans="1:3" r="43">
      <c t="s" r="A43" s="4">
        <v>366</v>
      </c>
    </row>
    <row spans="1:3" r="44">
      <c t="s" r="A44" s="3">
        <v>406</v>
      </c>
    </row>
    <row spans="1:3" r="45">
      <c t="s" r="A45" s="4">
        <v>407</v>
      </c>
      <c t="n" r="C45" s="7">
        <v>1378</v>
      </c>
    </row>
    <row spans="1:3" r="46">
      <c t="s" r="A46" s="4">
        <v>408</v>
      </c>
      <c t="n" r="C46" s="7">
        <v>-2</v>
      </c>
    </row>
    <row spans="1:3" r="47">
      <c t="s" r="A47" s="4">
        <v>409</v>
      </c>
      <c t="n" r="C47" s="6">
        <v>1</v>
      </c>
    </row>
    <row spans="1:3" r="48">
      <c t="s" r="A48" s="4">
        <v>410</v>
      </c>
      <c t="n" r="C48" s="7">
        <v>1378</v>
      </c>
    </row>
    <row spans="1:3" r="49">
      <c t="s" r="A49" s="4">
        <v>411</v>
      </c>
      <c t="n" r="C49" s="7">
        <v>-2</v>
      </c>
    </row>
    <row spans="1:3" r="50">
      <c t="s" r="A50" s="4">
        <v>412</v>
      </c>
      <c t="n" r="C50" s="6">
        <v>1</v>
      </c>
    </row>
    <row spans="1:3" r="51">
      <c t="s" r="A51" s="4">
        <v>416</v>
      </c>
    </row>
    <row spans="1:3" r="52">
      <c t="s" r="A52" s="3">
        <v>406</v>
      </c>
    </row>
    <row spans="1:3" r="53">
      <c t="s" r="A53" s="4">
        <v>407</v>
      </c>
      <c t="n" r="B53" s="7">
        <v>212793</v>
      </c>
      <c t="n" r="C53" s="7">
        <v>1154632</v>
      </c>
    </row>
    <row spans="1:3" r="54">
      <c t="s" r="A54" s="4">
        <v>408</v>
      </c>
      <c t="n" r="B54" s="7">
        <v>-702</v>
      </c>
      <c t="n" r="C54" s="7">
        <v>-12327</v>
      </c>
    </row>
    <row spans="1:3" r="55">
      <c t="s" r="A55" s="4">
        <v>409</v>
      </c>
      <c t="n" r="B55" s="6">
        <v>156</v>
      </c>
      <c t="n" r="C55" s="6">
        <v>287</v>
      </c>
    </row>
    <row spans="1:3" r="56">
      <c t="s" r="A56" s="4">
        <v>413</v>
      </c>
      <c t="n" r="B56" s="7">
        <v>72146</v>
      </c>
      <c t="n" r="C56" s="7">
        <v>171804</v>
      </c>
    </row>
    <row spans="1:3" r="57">
      <c t="s" r="A57" s="4">
        <v>414</v>
      </c>
      <c t="n" r="B57" s="7">
        <v>-863</v>
      </c>
      <c t="n" r="C57" s="7">
        <v>-5356</v>
      </c>
    </row>
    <row spans="1:3" r="58">
      <c t="s" r="A58" s="4">
        <v>415</v>
      </c>
      <c t="n" r="B58" s="6">
        <v>21</v>
      </c>
      <c t="n" r="C58" s="6">
        <v>61</v>
      </c>
    </row>
    <row spans="1:3" r="59">
      <c t="s" r="A59" s="4">
        <v>410</v>
      </c>
      <c t="n" r="B59" s="7">
        <v>284939</v>
      </c>
      <c t="n" r="C59" s="7">
        <v>1326436</v>
      </c>
    </row>
    <row spans="1:3" r="60">
      <c t="s" r="A60" s="4">
        <v>411</v>
      </c>
      <c t="n" r="B60" s="7">
        <v>-1565</v>
      </c>
      <c t="n" r="C60" s="7">
        <v>-17683</v>
      </c>
    </row>
    <row spans="1:3" r="61">
      <c t="s" r="A61" s="4">
        <v>412</v>
      </c>
      <c t="n" r="B61" s="6">
        <v>177</v>
      </c>
      <c t="n" r="C61" s="6">
        <v>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55822</v>
      </c>
      <c t="n" r="C4" s="7">
        <v>51876</v>
      </c>
      <c t="n" r="D4" s="7">
        <v>160858</v>
      </c>
      <c t="n" r="E4" s="7">
        <v>151913</v>
      </c>
    </row>
    <row spans="1:5" r="5">
      <c t="s" r="A5" s="3">
        <v>85</v>
      </c>
    </row>
    <row spans="1:5" r="6">
      <c t="s" r="A6" s="4">
        <v>86</v>
      </c>
      <c t="n" r="B6" s="6">
        <v>9137</v>
      </c>
      <c t="n" r="C6" s="6">
        <v>10251</v>
      </c>
      <c t="n" r="D6" s="6">
        <v>29129</v>
      </c>
      <c t="n" r="E6" s="6">
        <v>28792</v>
      </c>
    </row>
    <row spans="1:5" r="7">
      <c t="s" r="A7" s="4">
        <v>87</v>
      </c>
      <c t="n" r="B7" s="6">
        <v>4559</v>
      </c>
      <c t="n" r="C7" s="6">
        <v>4535</v>
      </c>
      <c t="n" r="D7" s="6">
        <v>13620</v>
      </c>
      <c t="n" r="E7" s="6">
        <v>12120</v>
      </c>
    </row>
    <row spans="1:5" r="8">
      <c t="s" r="A8" s="4">
        <v>88</v>
      </c>
      <c t="n" r="B8" s="6">
        <v>13696</v>
      </c>
      <c t="n" r="C8" s="6">
        <v>14786</v>
      </c>
      <c t="n" r="D8" s="6">
        <v>42749</v>
      </c>
      <c t="n" r="E8" s="6">
        <v>40912</v>
      </c>
    </row>
    <row spans="1:5" r="9">
      <c t="s" r="A9" s="4">
        <v>89</v>
      </c>
      <c t="n" r="B9" s="6">
        <v>574</v>
      </c>
      <c t="n" r="C9" s="6">
        <v>273</v>
      </c>
      <c t="n" r="D9" s="6">
        <v>1671</v>
      </c>
      <c t="n" r="E9" s="6">
        <v>1227</v>
      </c>
    </row>
    <row spans="1:5" r="10">
      <c t="s" r="A10" s="4">
        <v>90</v>
      </c>
      <c t="n" r="B10" s="6">
        <v>70092</v>
      </c>
      <c t="n" r="C10" s="6">
        <v>66935</v>
      </c>
      <c t="n" r="D10" s="6">
        <v>205278</v>
      </c>
      <c t="n" r="E10" s="6">
        <v>194052</v>
      </c>
    </row>
    <row spans="1:5" r="11">
      <c t="s" r="A11" s="3">
        <v>91</v>
      </c>
    </row>
    <row spans="1:5" r="12">
      <c t="s" r="A12" s="4">
        <v>92</v>
      </c>
      <c t="n" r="B12" s="6">
        <v>691</v>
      </c>
      <c t="n" r="C12" s="6">
        <v>517</v>
      </c>
      <c t="n" r="D12" s="6">
        <v>1841</v>
      </c>
      <c t="n" r="E12" s="6">
        <v>1425</v>
      </c>
    </row>
    <row spans="1:5" r="13">
      <c t="s" r="A13" s="4">
        <v>93</v>
      </c>
      <c t="n" r="B13" s="6">
        <v>444</v>
      </c>
      <c t="n" r="C13" s="6">
        <v>485</v>
      </c>
      <c t="n" r="D13" s="6">
        <v>1350</v>
      </c>
      <c t="n" r="E13" s="6">
        <v>1430</v>
      </c>
    </row>
    <row spans="1:5" r="14">
      <c t="s" r="A14" s="4">
        <v>47</v>
      </c>
      <c t="n" r="B14" s="6">
        <v>173</v>
      </c>
      <c t="n" r="C14" s="6">
        <v>165</v>
      </c>
      <c t="n" r="D14" s="6">
        <v>502</v>
      </c>
      <c t="n" r="E14" s="6">
        <v>475</v>
      </c>
    </row>
    <row spans="1:5" r="15">
      <c t="s" r="A15" s="4">
        <v>48</v>
      </c>
      <c t="n" r="B15" s="6">
        <v>2592</v>
      </c>
      <c t="n" r="C15" s="6">
        <v>2662</v>
      </c>
      <c t="n" r="D15" s="6">
        <v>7835</v>
      </c>
      <c t="n" r="E15" s="6">
        <v>8403</v>
      </c>
    </row>
    <row spans="1:5" r="16">
      <c t="s" r="A16" s="4">
        <v>94</v>
      </c>
      <c t="n" r="B16" s="6">
        <v>3900</v>
      </c>
      <c t="n" r="C16" s="6">
        <v>3829</v>
      </c>
      <c t="n" r="D16" s="6">
        <v>11528</v>
      </c>
      <c t="n" r="E16" s="6">
        <v>11733</v>
      </c>
    </row>
    <row spans="1:5" r="17">
      <c t="s" r="A17" s="4">
        <v>50</v>
      </c>
      <c t="n" r="B17" s="6">
        <v>3005</v>
      </c>
      <c t="n" r="C17" s="6">
        <v>1650</v>
      </c>
      <c t="n" r="D17" s="6">
        <v>9104</v>
      </c>
      <c t="n" r="E17" s="6">
        <v>3157</v>
      </c>
    </row>
    <row spans="1:5" r="18">
      <c t="s" r="A18" s="4">
        <v>51</v>
      </c>
      <c t="n" r="B18" s="6">
        <v>118</v>
      </c>
      <c t="n" r="C18" s="6">
        <v>89</v>
      </c>
      <c t="n" r="D18" s="6">
        <v>299</v>
      </c>
      <c t="n" r="E18" s="6">
        <v>254</v>
      </c>
    </row>
    <row spans="1:5" r="19">
      <c t="s" r="A19" s="4">
        <v>52</v>
      </c>
      <c t="n" r="B19" s="6">
        <v>1043</v>
      </c>
      <c t="n" r="C19" s="6">
        <v>758</v>
      </c>
      <c t="n" r="D19" s="6">
        <v>2706</v>
      </c>
      <c t="n" r="E19" s="6">
        <v>2541</v>
      </c>
    </row>
    <row spans="1:5" r="20">
      <c t="s" r="A20" s="4">
        <v>95</v>
      </c>
      <c t="n" r="B20" s="6">
        <v>8066</v>
      </c>
      <c t="n" r="C20" s="6">
        <v>6326</v>
      </c>
      <c t="n" r="D20" s="6">
        <v>23637</v>
      </c>
      <c t="n" r="E20" s="6">
        <v>17685</v>
      </c>
    </row>
    <row spans="1:5" r="21">
      <c t="s" r="A21" s="4">
        <v>96</v>
      </c>
      <c t="n" r="B21" s="6">
        <v>62026</v>
      </c>
      <c t="n" r="C21" s="6">
        <v>60609</v>
      </c>
      <c t="n" r="D21" s="6">
        <v>181641</v>
      </c>
      <c t="n" r="E21" s="6">
        <v>176367</v>
      </c>
    </row>
    <row spans="1:5" r="22">
      <c t="s" r="A22" s="4">
        <v>97</v>
      </c>
      <c t="n" r="B22" s="6">
        <v>2214</v>
      </c>
      <c t="n" r="C22" s="6">
        <v>1798</v>
      </c>
      <c t="n" r="D22" s="6">
        <v>6350</v>
      </c>
      <c t="n" r="E22" s="6">
        <v>5768</v>
      </c>
    </row>
    <row spans="1:5" r="23">
      <c t="s" r="A23" s="4">
        <v>98</v>
      </c>
      <c t="n" r="B23" s="6">
        <v>59812</v>
      </c>
      <c t="n" r="C23" s="6">
        <v>58811</v>
      </c>
      <c t="n" r="D23" s="6">
        <v>175291</v>
      </c>
      <c t="n" r="E23" s="6">
        <v>170599</v>
      </c>
    </row>
    <row spans="1:5" r="24">
      <c t="s" r="A24" s="3">
        <v>99</v>
      </c>
    </row>
    <row spans="1:5" r="25">
      <c t="s" r="A25" s="4">
        <v>100</v>
      </c>
      <c t="n" r="B25" s="6">
        <v>5413</v>
      </c>
      <c t="n" r="C25" s="6">
        <v>5127</v>
      </c>
      <c t="n" r="D25" s="6">
        <v>16160</v>
      </c>
      <c t="n" r="E25" s="6">
        <v>16656</v>
      </c>
    </row>
    <row spans="1:5" r="26">
      <c t="s" r="A26" s="4">
        <v>101</v>
      </c>
      <c t="n" r="B26" s="6">
        <v>4733</v>
      </c>
      <c t="n" r="C26" s="6">
        <v>4425</v>
      </c>
      <c t="n" r="D26" s="6">
        <v>12861</v>
      </c>
      <c t="n" r="E26" s="6">
        <v>12342</v>
      </c>
    </row>
    <row spans="1:5" r="27">
      <c t="s" r="A27" s="4">
        <v>102</v>
      </c>
      <c t="n" r="B27" s="6">
        <v>3945</v>
      </c>
      <c t="n" r="C27" s="6">
        <v>3849</v>
      </c>
      <c t="n" r="D27" s="6">
        <v>11290</v>
      </c>
      <c t="n" r="E27" s="6">
        <v>10670</v>
      </c>
    </row>
    <row spans="1:5" r="28">
      <c t="s" r="A28" s="4">
        <v>103</v>
      </c>
      <c t="n" r="B28" s="6">
        <v>1473</v>
      </c>
      <c t="n" r="C28" s="6">
        <v>1996</v>
      </c>
      <c t="n" r="D28" s="6">
        <v>5119</v>
      </c>
      <c t="n" r="E28" s="6">
        <v>5897</v>
      </c>
    </row>
    <row spans="1:5" r="29">
      <c t="s" r="A29" s="4">
        <v>40</v>
      </c>
      <c t="n" r="B29" s="6">
        <v>995</v>
      </c>
      <c t="n" r="C29" s="6">
        <v>1021</v>
      </c>
      <c t="n" r="D29" s="6">
        <v>2910</v>
      </c>
      <c t="n" r="E29" s="6">
        <v>3264</v>
      </c>
    </row>
    <row spans="1:5" r="30">
      <c t="s" r="A30" s="4">
        <v>104</v>
      </c>
      <c t="n" r="B30" s="6">
        <v>814</v>
      </c>
      <c t="n" r="C30" s="6">
        <v>779</v>
      </c>
      <c t="n" r="D30" s="6">
        <v>2045</v>
      </c>
      <c t="n" r="E30" s="6">
        <v>1459</v>
      </c>
    </row>
    <row spans="1:5" r="31">
      <c t="s" r="A31" s="4">
        <v>105</v>
      </c>
      <c t="n" r="B31" s="6">
        <v>598</v>
      </c>
      <c t="n" r="C31" s="6">
        <v>47</v>
      </c>
      <c t="n" r="D31" s="6">
        <v>2293</v>
      </c>
      <c t="n" r="E31" s="6">
        <v>69</v>
      </c>
    </row>
    <row spans="1:5" r="32">
      <c t="s" r="A32" s="4">
        <v>106</v>
      </c>
      <c t="n" r="B32" s="6">
        <v>184</v>
      </c>
      <c t="n" r="C32" s="6">
        <v>-18</v>
      </c>
      <c t="n" r="D32" s="6">
        <v>380</v>
      </c>
      <c t="n" r="E32" s="6">
        <v>167</v>
      </c>
    </row>
    <row spans="1:5" r="33">
      <c t="s" r="A33" s="4">
        <v>107</v>
      </c>
      <c t="n" r="B33" s="6">
        <v>2862</v>
      </c>
      <c t="n" r="C33" s="6">
        <v>960</v>
      </c>
      <c t="n" r="D33" s="6">
        <v>6943</v>
      </c>
      <c t="n" r="E33" s="6">
        <v>3916</v>
      </c>
    </row>
    <row spans="1:5" r="34">
      <c t="s" r="A34" s="4">
        <v>108</v>
      </c>
      <c t="n" r="B34" s="6">
        <v>21017</v>
      </c>
      <c t="n" r="C34" s="6">
        <v>18186</v>
      </c>
      <c t="n" r="D34" s="6">
        <v>60001</v>
      </c>
      <c t="n" r="E34" s="6">
        <v>54440</v>
      </c>
    </row>
    <row spans="1:5" r="35">
      <c t="s" r="A35" s="3">
        <v>109</v>
      </c>
    </row>
    <row spans="1:5" r="36">
      <c t="s" r="A36" s="4">
        <v>110</v>
      </c>
      <c t="n" r="B36" s="6">
        <v>21225</v>
      </c>
      <c t="n" r="C36" s="6">
        <v>19832</v>
      </c>
      <c t="n" r="D36" s="6">
        <v>60136</v>
      </c>
      <c t="n" r="E36" s="6">
        <v>57468</v>
      </c>
    </row>
    <row spans="1:5" r="37">
      <c t="s" r="A37" s="4">
        <v>111</v>
      </c>
      <c t="n" r="B37" s="6">
        <v>6275</v>
      </c>
      <c t="n" r="C37" s="6">
        <v>6028</v>
      </c>
      <c t="n" r="D37" s="6">
        <v>20684</v>
      </c>
      <c t="n" r="E37" s="6">
        <v>20151</v>
      </c>
    </row>
    <row spans="1:5" r="38">
      <c t="s" r="A38" s="4">
        <v>112</v>
      </c>
      <c t="n" r="B38" s="6">
        <v>3647</v>
      </c>
      <c t="n" r="C38" s="6">
        <v>3533</v>
      </c>
      <c t="n" r="D38" s="6">
        <v>10459</v>
      </c>
      <c t="n" r="E38" s="6">
        <v>10298</v>
      </c>
    </row>
    <row spans="1:5" r="39">
      <c t="s" r="A39" s="4">
        <v>113</v>
      </c>
      <c t="n" r="B39" s="6">
        <v>3557</v>
      </c>
      <c t="n" r="C39" s="6">
        <v>3731</v>
      </c>
      <c t="n" r="D39" s="6">
        <v>10387</v>
      </c>
      <c t="n" r="E39" s="6">
        <v>9689</v>
      </c>
    </row>
    <row spans="1:5" r="40">
      <c t="s" r="A40" s="4">
        <v>114</v>
      </c>
      <c t="n" r="B40" s="6">
        <v>1295</v>
      </c>
      <c t="n" r="C40" s="6">
        <v>1514</v>
      </c>
      <c t="n" r="D40" s="6">
        <v>3876</v>
      </c>
      <c t="n" r="E40" s="6">
        <v>4221</v>
      </c>
    </row>
    <row spans="1:5" r="41">
      <c t="s" r="A41" s="4">
        <v>115</v>
      </c>
      <c t="n" r="B41" s="6">
        <v>961</v>
      </c>
      <c t="n" r="C41" s="6">
        <v>1064</v>
      </c>
      <c t="n" r="D41" s="6">
        <v>3225</v>
      </c>
      <c t="n" r="E41" s="6">
        <v>3014</v>
      </c>
    </row>
    <row spans="1:5" r="42">
      <c t="s" r="A42" s="4">
        <v>116</v>
      </c>
      <c t="n" r="B42" s="6">
        <v>837</v>
      </c>
      <c t="n" r="C42" s="6">
        <v>815</v>
      </c>
      <c t="n" r="D42" s="6">
        <v>2263</v>
      </c>
      <c t="n" r="E42" s="6">
        <v>2325</v>
      </c>
    </row>
    <row spans="1:5" r="43">
      <c t="s" r="A43" s="4">
        <v>117</v>
      </c>
      <c t="n" r="B43" s="6">
        <v>9883</v>
      </c>
      <c t="n" r="C43" s="6">
        <v>185</v>
      </c>
      <c t="n" r="D43" s="6">
        <v>10577</v>
      </c>
      <c t="n" r="E43" s="6">
        <v>11033</v>
      </c>
    </row>
    <row spans="1:5" r="44">
      <c t="s" r="A44" s="4">
        <v>118</v>
      </c>
      <c t="n" r="B44" s="6">
        <v>9921</v>
      </c>
      <c t="n" r="C44" s="6">
        <v>10279</v>
      </c>
      <c t="n" r="D44" s="6">
        <v>28696</v>
      </c>
      <c t="n" r="E44" s="6">
        <v>28830</v>
      </c>
    </row>
    <row spans="1:5" r="45">
      <c t="s" r="A45" s="4">
        <v>119</v>
      </c>
      <c t="n" r="B45" s="6">
        <v>57601</v>
      </c>
      <c t="n" r="C45" s="6">
        <v>46981</v>
      </c>
      <c t="n" r="D45" s="6">
        <v>150303</v>
      </c>
      <c t="n" r="E45" s="6">
        <v>147029</v>
      </c>
    </row>
    <row spans="1:5" r="46">
      <c t="s" r="A46" s="4">
        <v>120</v>
      </c>
      <c t="n" r="B46" s="6">
        <v>23228</v>
      </c>
      <c t="n" r="C46" s="6">
        <v>30016</v>
      </c>
      <c t="n" r="D46" s="6">
        <v>84989</v>
      </c>
      <c t="n" r="E46" s="6">
        <v>78010</v>
      </c>
    </row>
    <row spans="1:5" r="47">
      <c t="s" r="A47" s="4">
        <v>121</v>
      </c>
      <c t="n" r="B47" s="6">
        <v>5793</v>
      </c>
      <c t="n" r="C47" s="6">
        <v>7768</v>
      </c>
      <c t="n" r="D47" s="6">
        <v>22572</v>
      </c>
      <c t="n" r="E47" s="6">
        <v>20250</v>
      </c>
    </row>
    <row spans="1:5" r="48">
      <c t="s" r="A48" s="4">
        <v>122</v>
      </c>
      <c t="n" r="B48" s="7">
        <v>17435</v>
      </c>
      <c t="n" r="C48" s="7">
        <v>22248</v>
      </c>
      <c t="n" r="D48" s="7">
        <v>62417</v>
      </c>
      <c t="n" r="E48" s="7">
        <v>57760</v>
      </c>
    </row>
    <row spans="1:5" r="49">
      <c t="s" r="A49" s="3">
        <v>123</v>
      </c>
    </row>
    <row spans="1:5" r="50">
      <c t="s" r="A50" s="4">
        <v>124</v>
      </c>
      <c t="n" r="B50" s="9">
        <v>0.44</v>
      </c>
      <c t="n" r="C50" s="9">
        <v>0.58</v>
      </c>
      <c t="n" r="D50" s="9">
        <v>1.61</v>
      </c>
      <c t="n" r="E50" s="9">
        <v>1.55</v>
      </c>
    </row>
    <row spans="1:5" r="51">
      <c t="s" r="A51" s="4">
        <v>125</v>
      </c>
      <c t="n" r="B51" s="9">
        <v>0.44</v>
      </c>
      <c t="n" r="C51" s="9">
        <v>0.58</v>
      </c>
      <c t="n" r="D51" s="9">
        <v>1.61</v>
      </c>
      <c t="n" r="E51" s="9">
        <v>1.55</v>
      </c>
    </row>
    <row spans="1:5" r="52">
      <c t="s" r="A52" s="3">
        <v>126</v>
      </c>
    </row>
    <row spans="1:5" r="53">
      <c t="s" r="A53" s="4">
        <v>124</v>
      </c>
      <c t="n" r="B53" s="6">
        <v>39715516</v>
      </c>
      <c t="n" r="C53" s="6">
        <v>38523593</v>
      </c>
      <c t="n" r="D53" s="6">
        <v>38828618</v>
      </c>
      <c t="n" r="E53" s="6">
        <v>37144783</v>
      </c>
    </row>
    <row spans="1:5" r="54">
      <c t="s" r="A54" s="4">
        <v>125</v>
      </c>
      <c t="n" r="B54" s="6">
        <v>39743291</v>
      </c>
      <c t="n" r="C54" s="6">
        <v>38556995</v>
      </c>
      <c t="n" r="D54" s="6">
        <v>38855453</v>
      </c>
      <c t="n" r="E54" s="6">
        <v>37204114</v>
      </c>
    </row>
    <row spans="1:5" r="55">
      <c t="s" r="A55" s="4">
        <v>127</v>
      </c>
      <c t="n" r="B55" s="9">
        <v>0.24</v>
      </c>
      <c t="n" r="C55" s="9">
        <v>0.23</v>
      </c>
      <c t="n" r="D55" s="9">
        <v>0.72</v>
      </c>
      <c t="n" r="E55" s="9">
        <v>0.6899999999999999</v>
      </c>
    </row>
    <row spans="1:5" r="56">
      <c t="s" r="A56" s="4">
        <v>128</v>
      </c>
      <c t="n" r="B56" s="7">
        <v>15470</v>
      </c>
      <c t="n" r="C56" s="7">
        <v>29504</v>
      </c>
      <c t="n" r="D56" s="7">
        <v>78309</v>
      </c>
      <c t="n" r="E56" s="7">
        <v>62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r="A1" s="1">
        <v>417</v>
      </c>
      <c t="s" r="B1" s="2">
        <v>1</v>
      </c>
      <c t="s" r="C1" s="2">
        <v>347</v>
      </c>
    </row>
    <row spans="1:6" r="2">
      <c t="s" r="B2" s="2">
        <v>418</v>
      </c>
      <c t="s" r="C2" s="2">
        <v>419</v>
      </c>
      <c t="s" r="D2" s="2">
        <v>306</v>
      </c>
      <c t="s" r="E2" s="2">
        <v>369</v>
      </c>
      <c t="s" r="F2" s="2">
        <v>420</v>
      </c>
    </row>
    <row spans="1:6" r="3">
      <c t="s" r="A3" s="3">
        <v>421</v>
      </c>
    </row>
    <row spans="1:6" r="4">
      <c t="s" r="A4" s="4">
        <v>422</v>
      </c>
      <c t="n" r="B4" s="7">
        <v>500000</v>
      </c>
      <c t="n" r="C4" s="7">
        <v>1000000</v>
      </c>
    </row>
    <row spans="1:6" r="5">
      <c t="s" r="A5" s="4">
        <v>423</v>
      </c>
      <c t="n" r="B5" s="6">
        <v>25800000</v>
      </c>
      <c t="n" r="C5" s="6">
        <v>15700000</v>
      </c>
    </row>
    <row spans="1:6" r="6">
      <c t="s" r="A6" s="4">
        <v>424</v>
      </c>
      <c t="n" r="B6" s="6">
        <v>19100000</v>
      </c>
      <c t="n" r="C6" s="6">
        <v>15800000</v>
      </c>
    </row>
    <row spans="1:6" r="7">
      <c t="s" r="A7" s="4">
        <v>425</v>
      </c>
      <c t="n" r="B7" s="6">
        <v>2900000</v>
      </c>
      <c t="n" r="C7" s="6">
        <v>3100000</v>
      </c>
    </row>
    <row spans="1:6" r="8">
      <c t="s" r="A8" s="4">
        <v>426</v>
      </c>
      <c t="n" r="B8" s="6">
        <v>13923000</v>
      </c>
      <c t="n" r="C8" s="6">
        <v>9289000</v>
      </c>
    </row>
    <row spans="1:6" r="9">
      <c t="s" r="A9" s="4">
        <v>35</v>
      </c>
      <c t="n" r="B9" s="7">
        <v>42755000</v>
      </c>
      <c t="n" r="C9" s="6">
        <v>41710000</v>
      </c>
      <c t="n" r="E9" s="7">
        <v>41624000</v>
      </c>
      <c t="n" r="F9" s="7">
        <v>44654000</v>
      </c>
    </row>
    <row spans="1:6" r="10">
      <c t="s" r="A10" s="4">
        <v>427</v>
      </c>
      <c t="n" r="B10" s="6">
        <v>0</v>
      </c>
    </row>
    <row spans="1:6" r="11">
      <c t="s" r="A11" s="4">
        <v>428</v>
      </c>
      <c t="s" r="B11" s="4">
        <v>429</v>
      </c>
    </row>
    <row spans="1:6" r="12">
      <c t="s" r="A12" s="4">
        <v>430</v>
      </c>
      <c t="n" r="B12" s="7">
        <v>0</v>
      </c>
      <c t="n" r="C12" s="6">
        <v>200000</v>
      </c>
    </row>
    <row spans="1:6" r="13">
      <c t="s" r="A13" s="4">
        <v>431</v>
      </c>
      <c t="n" r="B13" s="6">
        <v>9613000</v>
      </c>
      <c t="n" r="C13" s="6">
        <v>5669000</v>
      </c>
    </row>
    <row spans="1:6" r="14">
      <c t="s" r="A14" s="4">
        <v>293</v>
      </c>
    </row>
    <row spans="1:6" r="15">
      <c t="s" r="A15" s="3">
        <v>421</v>
      </c>
    </row>
    <row spans="1:6" r="16">
      <c t="s" r="A16" s="4">
        <v>423</v>
      </c>
      <c t="n" r="B16" s="6">
        <v>12100000</v>
      </c>
    </row>
    <row spans="1:6" r="17">
      <c t="s" r="A17" s="4">
        <v>432</v>
      </c>
      <c t="n" r="D17" s="7">
        <v>1027200000</v>
      </c>
    </row>
    <row spans="1:6" r="18">
      <c t="s" r="A18" s="4">
        <v>433</v>
      </c>
      <c t="n" r="D18" s="6">
        <v>1015071000</v>
      </c>
    </row>
    <row spans="1:6" r="19">
      <c t="s" r="A19" s="4">
        <v>434</v>
      </c>
      <c t="n" r="D19" s="6">
        <v>700000</v>
      </c>
    </row>
    <row spans="1:6" r="20">
      <c t="s" r="A20" s="4">
        <v>435</v>
      </c>
      <c t="n" r="D20" s="6">
        <v>11100000</v>
      </c>
    </row>
    <row spans="1:6" r="21">
      <c t="s" r="A21" s="4">
        <v>436</v>
      </c>
      <c t="n" r="D21" s="6">
        <v>13300000</v>
      </c>
    </row>
    <row spans="1:6" r="22">
      <c t="s" r="A22" s="4">
        <v>437</v>
      </c>
      <c t="n" r="D22" s="6">
        <v>7100000</v>
      </c>
    </row>
    <row spans="1:6" r="23">
      <c t="s" r="A23" s="4">
        <v>438</v>
      </c>
      <c t="n" r="D23" s="6">
        <v>5500000</v>
      </c>
    </row>
    <row spans="1:6" r="24">
      <c t="s" r="A24" s="4">
        <v>426</v>
      </c>
      <c t="n" r="B24" s="6">
        <v>6500000</v>
      </c>
    </row>
    <row spans="1:6" r="25">
      <c t="s" r="A25" s="4">
        <v>439</v>
      </c>
      <c t="n" r="B25" s="6">
        <v>10500000</v>
      </c>
    </row>
    <row spans="1:6" r="26">
      <c t="s" r="A26" s="4">
        <v>440</v>
      </c>
    </row>
    <row spans="1:6" r="27">
      <c t="s" r="A27" s="3">
        <v>421</v>
      </c>
    </row>
    <row spans="1:6" r="28">
      <c t="s" r="A28" s="4">
        <v>433</v>
      </c>
      <c t="n" r="D28" s="6">
        <v>1008000000</v>
      </c>
    </row>
    <row spans="1:6" r="29">
      <c t="s" r="A29" s="4">
        <v>434</v>
      </c>
      <c t="n" r="D29" s="6">
        <v>8100000</v>
      </c>
    </row>
    <row spans="1:6" r="30">
      <c t="s" r="A30" s="4">
        <v>441</v>
      </c>
    </row>
    <row spans="1:6" r="31">
      <c t="s" r="A31" s="3">
        <v>421</v>
      </c>
    </row>
    <row spans="1:6" r="32">
      <c t="s" r="A32" s="4">
        <v>433</v>
      </c>
      <c t="n" r="D32" s="7">
        <v>2700000</v>
      </c>
    </row>
    <row spans="1:6" r="33">
      <c t="s" r="A33" s="4">
        <v>442</v>
      </c>
    </row>
    <row spans="1:6" r="34">
      <c t="s" r="A34" s="3">
        <v>421</v>
      </c>
    </row>
    <row spans="1:6" r="35">
      <c t="s" r="A35" s="4">
        <v>426</v>
      </c>
      <c t="n" r="B35" s="6">
        <v>7400000</v>
      </c>
      <c t="n" r="C35" s="6">
        <v>9300000</v>
      </c>
    </row>
    <row spans="1:6" r="36">
      <c t="s" r="A36" s="4">
        <v>35</v>
      </c>
      <c t="n" r="B36" s="6">
        <v>200000</v>
      </c>
      <c t="n" r="C36" s="6">
        <v>0</v>
      </c>
    </row>
    <row spans="1:6" r="37">
      <c t="s" r="A37" s="4">
        <v>443</v>
      </c>
    </row>
    <row spans="1:6" r="38">
      <c t="s" r="A38" s="3">
        <v>421</v>
      </c>
    </row>
    <row spans="1:6" r="39">
      <c t="s" r="A39" s="4">
        <v>426</v>
      </c>
      <c t="n" r="B39" s="6">
        <v>1328000</v>
      </c>
      <c t="n" r="C39" s="6">
        <v>161000</v>
      </c>
    </row>
    <row spans="1:6" r="40">
      <c t="s" r="A40" s="4">
        <v>35</v>
      </c>
      <c t="n" r="B40" s="6">
        <v>4337000</v>
      </c>
      <c t="n" r="C40" s="6">
        <v>4582000</v>
      </c>
      <c t="n" r="E40" s="7">
        <v>4697000</v>
      </c>
      <c t="n" r="F40" s="7">
        <v>5382000</v>
      </c>
    </row>
    <row spans="1:6" r="41">
      <c t="s" r="A41" s="4">
        <v>431</v>
      </c>
      <c t="n" r="B41" s="6">
        <v>2500000</v>
      </c>
      <c t="n" r="C41" s="6">
        <v>2000000</v>
      </c>
    </row>
    <row spans="1:6" r="42">
      <c t="s" r="A42" s="4">
        <v>444</v>
      </c>
      <c t="n" r="B42" s="6">
        <v>5400000</v>
      </c>
      <c t="n" r="C42" s="7">
        <v>4100000</v>
      </c>
    </row>
    <row spans="1:6" r="43">
      <c t="s" r="A43" s="4">
        <v>445</v>
      </c>
    </row>
    <row spans="1:6" r="44">
      <c t="s" r="A44" s="3">
        <v>421</v>
      </c>
    </row>
    <row spans="1:6" r="45">
      <c t="s" r="A45" s="4">
        <v>446</v>
      </c>
      <c t="n" r="B45" s="7">
        <v>3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25</v>
      </c>
    </row>
    <row spans="1:3" r="2">
      <c t="s" r="A2" s="3">
        <v>421</v>
      </c>
    </row>
    <row spans="1:3" r="3">
      <c t="s" r="A3" s="4">
        <v>448</v>
      </c>
      <c t="n" r="B3" s="7">
        <v>6236852</v>
      </c>
      <c t="n" r="C3" s="7">
        <v>5065842</v>
      </c>
    </row>
    <row spans="1:3" r="4">
      <c t="s" r="A4" s="4">
        <v>33</v>
      </c>
      <c t="n" r="B4" s="6">
        <v>20231</v>
      </c>
      <c t="n" r="C4" s="6">
        <v>7899</v>
      </c>
    </row>
    <row spans="1:3" r="5">
      <c t="s" r="A5" s="4">
        <v>449</v>
      </c>
      <c t="n" r="B5" s="6">
        <v>6257083</v>
      </c>
      <c t="n" r="C5" s="6">
        <v>5073741</v>
      </c>
    </row>
    <row spans="1:3" r="6">
      <c t="s" r="A6" s="4">
        <v>450</v>
      </c>
    </row>
    <row spans="1:3" r="7">
      <c t="s" r="A7" s="3">
        <v>421</v>
      </c>
    </row>
    <row spans="1:3" r="8">
      <c t="s" r="A8" s="4">
        <v>448</v>
      </c>
      <c t="n" r="B8" s="6">
        <v>494203</v>
      </c>
      <c t="n" r="C8" s="6">
        <v>344748</v>
      </c>
    </row>
    <row spans="1:3" r="9">
      <c t="s" r="A9" s="4">
        <v>451</v>
      </c>
    </row>
    <row spans="1:3" r="10">
      <c t="s" r="A10" s="3">
        <v>421</v>
      </c>
    </row>
    <row spans="1:3" r="11">
      <c t="s" r="A11" s="4">
        <v>448</v>
      </c>
      <c t="n" r="B11" s="6">
        <v>2332431</v>
      </c>
      <c t="n" r="C11" s="6">
        <v>1911633</v>
      </c>
    </row>
    <row spans="1:3" r="12">
      <c t="s" r="A12" s="4">
        <v>452</v>
      </c>
    </row>
    <row spans="1:3" r="13">
      <c t="s" r="A13" s="3">
        <v>421</v>
      </c>
    </row>
    <row spans="1:3" r="14">
      <c t="s" r="A14" s="4">
        <v>448</v>
      </c>
      <c t="n" r="B14" s="6">
        <v>1097788</v>
      </c>
      <c t="n" r="C14" s="6">
        <v>737878</v>
      </c>
    </row>
    <row spans="1:3" r="15">
      <c t="s" r="A15" s="4">
        <v>453</v>
      </c>
    </row>
    <row spans="1:3" r="16">
      <c t="s" r="A16" s="3">
        <v>421</v>
      </c>
    </row>
    <row spans="1:3" r="17">
      <c t="s" r="A17" s="4">
        <v>448</v>
      </c>
      <c t="n" r="B17" s="6">
        <v>2826634</v>
      </c>
      <c t="n" r="C17" s="6">
        <v>2256381</v>
      </c>
    </row>
    <row spans="1:3" r="18">
      <c t="s" r="A18" s="4">
        <v>443</v>
      </c>
    </row>
    <row spans="1:3" r="19">
      <c t="s" r="A19" s="3">
        <v>421</v>
      </c>
    </row>
    <row spans="1:3" r="20">
      <c t="s" r="A20" s="4">
        <v>448</v>
      </c>
      <c t="n" r="B20" s="6">
        <v>1395886</v>
      </c>
      <c t="n" r="C20" s="6">
        <v>1247800</v>
      </c>
    </row>
    <row spans="1:3" r="21">
      <c t="s" r="A21" s="4">
        <v>454</v>
      </c>
    </row>
    <row spans="1:3" r="22">
      <c t="s" r="A22" s="3">
        <v>421</v>
      </c>
    </row>
    <row spans="1:3" r="23">
      <c t="s" r="A23" s="4">
        <v>448</v>
      </c>
      <c t="n" r="B23" s="6">
        <v>411175</v>
      </c>
      <c t="n" r="C23" s="6">
        <v>406894</v>
      </c>
    </row>
    <row spans="1:3" r="24">
      <c t="s" r="A24" s="4">
        <v>455</v>
      </c>
    </row>
    <row spans="1:3" r="25">
      <c t="s" r="A25" s="3">
        <v>421</v>
      </c>
    </row>
    <row spans="1:3" r="26">
      <c t="s" r="A26" s="4">
        <v>448</v>
      </c>
      <c t="n" r="B26" s="7">
        <v>505369</v>
      </c>
      <c t="n" r="C26" s="7">
        <v>4168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6</v>
      </c>
      <c t="s" r="B1" s="2">
        <v>81</v>
      </c>
      <c t="s" r="D1" s="2">
        <v>1</v>
      </c>
    </row>
    <row spans="1:5" r="2">
      <c t="s" r="B2" s="2">
        <v>2</v>
      </c>
      <c t="s" r="C2" s="2">
        <v>82</v>
      </c>
      <c t="s" r="D2" s="2">
        <v>2</v>
      </c>
      <c t="s" r="E2" s="2">
        <v>82</v>
      </c>
    </row>
    <row spans="1:5" r="3">
      <c t="s" r="A3" s="3">
        <v>457</v>
      </c>
    </row>
    <row spans="1:5" r="4">
      <c t="s" r="A4" s="4">
        <v>458</v>
      </c>
      <c t="n" r="D4" s="7">
        <v>41710</v>
      </c>
      <c t="n" r="E4" s="7">
        <v>44654</v>
      </c>
    </row>
    <row spans="1:5" r="5">
      <c t="s" r="A5" s="4">
        <v>459</v>
      </c>
      <c t="n" r="D5" s="6">
        <v>613</v>
      </c>
      <c t="n" r="E5" s="6">
        <v>455</v>
      </c>
    </row>
    <row spans="1:5" r="6">
      <c t="s" r="A6" s="4">
        <v>460</v>
      </c>
      <c t="n" r="D6" s="6">
        <v>42323</v>
      </c>
      <c t="n" r="E6" s="6">
        <v>45109</v>
      </c>
    </row>
    <row spans="1:5" r="7">
      <c t="s" r="A7" s="4">
        <v>461</v>
      </c>
      <c t="n" r="D7" s="6">
        <v>6387</v>
      </c>
      <c t="n" r="E7" s="6">
        <v>5593</v>
      </c>
    </row>
    <row spans="1:5" r="8">
      <c t="s" r="A8" s="4">
        <v>462</v>
      </c>
      <c t="n" r="D8" s="6">
        <v>-37</v>
      </c>
      <c t="n" r="E8" s="6">
        <v>175</v>
      </c>
    </row>
    <row spans="1:5" r="9">
      <c t="s" r="A9" s="4">
        <v>463</v>
      </c>
      <c t="n" r="B9" s="7">
        <v>2214</v>
      </c>
      <c t="n" r="C9" s="7">
        <v>1798</v>
      </c>
      <c t="n" r="D9" s="6">
        <v>6350</v>
      </c>
      <c t="n" r="E9" s="6">
        <v>5768</v>
      </c>
    </row>
    <row spans="1:5" r="10">
      <c t="s" r="A10" s="4">
        <v>464</v>
      </c>
      <c t="n" r="D10" s="6">
        <v>-8880</v>
      </c>
      <c t="n" r="E10" s="6">
        <v>-11415</v>
      </c>
    </row>
    <row spans="1:5" r="11">
      <c t="s" r="A11" s="4">
        <v>465</v>
      </c>
      <c t="n" r="D11" s="6">
        <v>3538</v>
      </c>
      <c t="n" r="E11" s="6">
        <v>2792</v>
      </c>
    </row>
    <row spans="1:5" r="12">
      <c t="s" r="A12" s="4">
        <v>466</v>
      </c>
      <c t="n" r="D12" s="6">
        <v>-5342</v>
      </c>
      <c t="n" r="E12" s="6">
        <v>-8623</v>
      </c>
    </row>
    <row spans="1:5" r="13">
      <c t="s" r="A13" s="4">
        <v>467</v>
      </c>
      <c t="n" r="B13" s="6">
        <v>42755</v>
      </c>
      <c t="n" r="C13" s="6">
        <v>41624</v>
      </c>
      <c t="n" r="D13" s="6">
        <v>42755</v>
      </c>
      <c t="n" r="E13" s="6">
        <v>41624</v>
      </c>
    </row>
    <row spans="1:5" r="14">
      <c t="s" r="A14" s="4">
        <v>468</v>
      </c>
      <c t="n" r="B14" s="6">
        <v>576</v>
      </c>
      <c t="n" r="C14" s="6">
        <v>630</v>
      </c>
      <c t="n" r="D14" s="6">
        <v>576</v>
      </c>
      <c t="n" r="E14" s="6">
        <v>630</v>
      </c>
    </row>
    <row spans="1:5" r="15">
      <c t="s" r="A15" s="4">
        <v>469</v>
      </c>
      <c t="n" r="B15" s="6">
        <v>43331</v>
      </c>
      <c t="n" r="C15" s="6">
        <v>42254</v>
      </c>
      <c t="n" r="D15" s="6">
        <v>43331</v>
      </c>
      <c t="n" r="E15" s="6">
        <v>42254</v>
      </c>
    </row>
    <row spans="1:5" r="16">
      <c t="s" r="A16" s="4">
        <v>450</v>
      </c>
    </row>
    <row spans="1:5" r="17">
      <c t="s" r="A17" s="3">
        <v>457</v>
      </c>
    </row>
    <row spans="1:5" r="18">
      <c t="s" r="A18" s="4">
        <v>458</v>
      </c>
      <c t="n" r="D18" s="6">
        <v>4390</v>
      </c>
      <c t="n" r="E18" s="6">
        <v>5654</v>
      </c>
    </row>
    <row spans="1:5" r="19">
      <c t="s" r="A19" s="4">
        <v>459</v>
      </c>
      <c t="n" r="D19" s="6">
        <v>157</v>
      </c>
      <c t="n" r="E19" s="6">
        <v>194</v>
      </c>
    </row>
    <row spans="1:5" r="20">
      <c t="s" r="A20" s="4">
        <v>460</v>
      </c>
      <c t="n" r="D20" s="6">
        <v>4547</v>
      </c>
      <c t="n" r="E20" s="6">
        <v>5848</v>
      </c>
    </row>
    <row spans="1:5" r="21">
      <c t="s" r="A21" s="4">
        <v>461</v>
      </c>
      <c t="n" r="D21" s="6">
        <v>498</v>
      </c>
      <c t="n" r="E21" s="6">
        <v>-826</v>
      </c>
    </row>
    <row spans="1:5" r="22">
      <c t="s" r="A22" s="4">
        <v>462</v>
      </c>
      <c t="n" r="D22" s="6">
        <v>-5</v>
      </c>
      <c t="n" r="E22" s="6">
        <v>9</v>
      </c>
    </row>
    <row spans="1:5" r="23">
      <c t="s" r="A23" s="4">
        <v>463</v>
      </c>
      <c t="n" r="D23" s="6">
        <v>493</v>
      </c>
      <c t="n" r="E23" s="6">
        <v>-817</v>
      </c>
    </row>
    <row spans="1:5" r="24">
      <c t="s" r="A24" s="4">
        <v>464</v>
      </c>
      <c t="n" r="D24" s="6">
        <v>-73</v>
      </c>
    </row>
    <row spans="1:5" r="25">
      <c t="s" r="A25" s="4">
        <v>465</v>
      </c>
      <c t="n" r="D25" s="6">
        <v>3</v>
      </c>
      <c t="n" r="E25" s="6">
        <v>1</v>
      </c>
    </row>
    <row spans="1:5" r="26">
      <c t="s" r="A26" s="4">
        <v>466</v>
      </c>
      <c t="n" r="D26" s="6">
        <v>-70</v>
      </c>
      <c t="n" r="E26" s="6">
        <v>1</v>
      </c>
    </row>
    <row spans="1:5" r="27">
      <c t="s" r="A27" s="4">
        <v>467</v>
      </c>
      <c t="n" r="B27" s="6">
        <v>4818</v>
      </c>
      <c t="n" r="C27" s="6">
        <v>4829</v>
      </c>
      <c t="n" r="D27" s="6">
        <v>4818</v>
      </c>
      <c t="n" r="E27" s="6">
        <v>4829</v>
      </c>
    </row>
    <row spans="1:5" r="28">
      <c t="s" r="A28" s="4">
        <v>468</v>
      </c>
      <c t="n" r="B28" s="6">
        <v>152</v>
      </c>
      <c t="n" r="C28" s="6">
        <v>203</v>
      </c>
      <c t="n" r="D28" s="6">
        <v>152</v>
      </c>
      <c t="n" r="E28" s="6">
        <v>203</v>
      </c>
    </row>
    <row spans="1:5" r="29">
      <c t="s" r="A29" s="4">
        <v>469</v>
      </c>
      <c t="n" r="B29" s="6">
        <v>4970</v>
      </c>
      <c t="n" r="C29" s="6">
        <v>5032</v>
      </c>
      <c t="n" r="D29" s="6">
        <v>4970</v>
      </c>
      <c t="n" r="E29" s="6">
        <v>5032</v>
      </c>
    </row>
    <row spans="1:5" r="30">
      <c t="s" r="A30" s="4">
        <v>451</v>
      </c>
    </row>
    <row spans="1:5" r="31">
      <c t="s" r="A31" s="3">
        <v>457</v>
      </c>
    </row>
    <row spans="1:5" r="32">
      <c t="s" r="A32" s="4">
        <v>458</v>
      </c>
      <c t="n" r="D32" s="6">
        <v>14748</v>
      </c>
      <c t="n" r="E32" s="6">
        <v>17573</v>
      </c>
    </row>
    <row spans="1:5" r="33">
      <c t="s" r="A33" s="4">
        <v>459</v>
      </c>
      <c t="n" r="D33" s="6">
        <v>26</v>
      </c>
      <c t="n" r="E33" s="6">
        <v>10</v>
      </c>
    </row>
    <row spans="1:5" r="34">
      <c t="s" r="A34" s="4">
        <v>460</v>
      </c>
      <c t="n" r="D34" s="6">
        <v>14774</v>
      </c>
      <c t="n" r="E34" s="6">
        <v>17583</v>
      </c>
    </row>
    <row spans="1:5" r="35">
      <c t="s" r="A35" s="4">
        <v>461</v>
      </c>
      <c t="n" r="D35" s="6">
        <v>1351</v>
      </c>
      <c t="n" r="E35" s="6">
        <v>977</v>
      </c>
    </row>
    <row spans="1:5" r="36">
      <c t="s" r="A36" s="4">
        <v>462</v>
      </c>
      <c t="n" r="E36" s="6">
        <v>11</v>
      </c>
    </row>
    <row spans="1:5" r="37">
      <c t="s" r="A37" s="4">
        <v>463</v>
      </c>
      <c t="n" r="D37" s="6">
        <v>1351</v>
      </c>
      <c t="n" r="E37" s="6">
        <v>988</v>
      </c>
    </row>
    <row spans="1:5" r="38">
      <c t="s" r="A38" s="4">
        <v>464</v>
      </c>
      <c t="n" r="D38" s="6">
        <v>-1732</v>
      </c>
      <c t="n" r="E38" s="6">
        <v>-3964</v>
      </c>
    </row>
    <row spans="1:5" r="39">
      <c t="s" r="A39" s="4">
        <v>465</v>
      </c>
      <c t="n" r="D39" s="6">
        <v>1406</v>
      </c>
      <c t="n" r="E39" s="6">
        <v>661</v>
      </c>
    </row>
    <row spans="1:5" r="40">
      <c t="s" r="A40" s="4">
        <v>466</v>
      </c>
      <c t="n" r="D40" s="6">
        <v>-326</v>
      </c>
      <c t="n" r="E40" s="6">
        <v>-3303</v>
      </c>
    </row>
    <row spans="1:5" r="41">
      <c t="s" r="A41" s="4">
        <v>467</v>
      </c>
      <c t="n" r="B41" s="6">
        <v>15773</v>
      </c>
      <c t="n" r="C41" s="6">
        <v>15247</v>
      </c>
      <c t="n" r="D41" s="6">
        <v>15773</v>
      </c>
      <c t="n" r="E41" s="6">
        <v>15247</v>
      </c>
    </row>
    <row spans="1:5" r="42">
      <c t="s" r="A42" s="4">
        <v>468</v>
      </c>
      <c t="n" r="B42" s="6">
        <v>26</v>
      </c>
      <c t="n" r="C42" s="6">
        <v>21</v>
      </c>
      <c t="n" r="D42" s="6">
        <v>26</v>
      </c>
      <c t="n" r="E42" s="6">
        <v>21</v>
      </c>
    </row>
    <row spans="1:5" r="43">
      <c t="s" r="A43" s="4">
        <v>469</v>
      </c>
      <c t="n" r="B43" s="6">
        <v>15799</v>
      </c>
      <c t="n" r="C43" s="6">
        <v>15268</v>
      </c>
      <c t="n" r="D43" s="6">
        <v>15799</v>
      </c>
      <c t="n" r="E43" s="6">
        <v>15268</v>
      </c>
    </row>
    <row spans="1:5" r="44">
      <c t="s" r="A44" s="4">
        <v>452</v>
      </c>
    </row>
    <row spans="1:5" r="45">
      <c t="s" r="A45" s="3">
        <v>457</v>
      </c>
    </row>
    <row spans="1:5" r="46">
      <c t="s" r="A46" s="4">
        <v>458</v>
      </c>
      <c t="n" r="D46" s="6">
        <v>10002</v>
      </c>
      <c t="n" r="E46" s="6">
        <v>9063</v>
      </c>
    </row>
    <row spans="1:5" r="47">
      <c t="s" r="A47" s="4">
        <v>459</v>
      </c>
      <c t="n" r="D47" s="6">
        <v>260</v>
      </c>
      <c t="n" r="E47" s="6">
        <v>112</v>
      </c>
    </row>
    <row spans="1:5" r="48">
      <c t="s" r="A48" s="4">
        <v>460</v>
      </c>
      <c t="n" r="D48" s="6">
        <v>10262</v>
      </c>
      <c t="n" r="E48" s="6">
        <v>9175</v>
      </c>
    </row>
    <row spans="1:5" r="49">
      <c t="s" r="A49" s="4">
        <v>461</v>
      </c>
      <c t="n" r="D49" s="6">
        <v>2827</v>
      </c>
      <c t="n" r="E49" s="6">
        <v>2434</v>
      </c>
    </row>
    <row spans="1:5" r="50">
      <c t="s" r="A50" s="4">
        <v>462</v>
      </c>
      <c t="n" r="D50" s="6">
        <v>-40</v>
      </c>
      <c t="n" r="E50" s="6">
        <v>137</v>
      </c>
    </row>
    <row spans="1:5" r="51">
      <c t="s" r="A51" s="4">
        <v>463</v>
      </c>
      <c t="n" r="D51" s="6">
        <v>2787</v>
      </c>
      <c t="n" r="E51" s="6">
        <v>2571</v>
      </c>
    </row>
    <row spans="1:5" r="52">
      <c t="s" r="A52" s="4">
        <v>464</v>
      </c>
      <c t="n" r="D52" s="6">
        <v>-2883</v>
      </c>
      <c t="n" r="E52" s="6">
        <v>-2267</v>
      </c>
    </row>
    <row spans="1:5" r="53">
      <c t="s" r="A53" s="4">
        <v>465</v>
      </c>
      <c t="n" r="D53" s="6">
        <v>241</v>
      </c>
      <c t="n" r="E53" s="6">
        <v>356</v>
      </c>
    </row>
    <row spans="1:5" r="54">
      <c t="s" r="A54" s="4">
        <v>466</v>
      </c>
      <c t="n" r="D54" s="6">
        <v>-2642</v>
      </c>
      <c t="n" r="E54" s="6">
        <v>-1911</v>
      </c>
    </row>
    <row spans="1:5" r="55">
      <c t="s" r="A55" s="4">
        <v>467</v>
      </c>
      <c t="n" r="B55" s="6">
        <v>10187</v>
      </c>
      <c t="n" r="C55" s="6">
        <v>9586</v>
      </c>
      <c t="n" r="D55" s="6">
        <v>10187</v>
      </c>
      <c t="n" r="E55" s="6">
        <v>9586</v>
      </c>
    </row>
    <row spans="1:5" r="56">
      <c t="s" r="A56" s="4">
        <v>468</v>
      </c>
      <c t="n" r="B56" s="6">
        <v>220</v>
      </c>
      <c t="n" r="C56" s="6">
        <v>249</v>
      </c>
      <c t="n" r="D56" s="6">
        <v>220</v>
      </c>
      <c t="n" r="E56" s="6">
        <v>249</v>
      </c>
    </row>
    <row spans="1:5" r="57">
      <c t="s" r="A57" s="4">
        <v>469</v>
      </c>
      <c t="n" r="B57" s="6">
        <v>10407</v>
      </c>
      <c t="n" r="C57" s="6">
        <v>9835</v>
      </c>
      <c t="n" r="D57" s="6">
        <v>10407</v>
      </c>
      <c t="n" r="E57" s="6">
        <v>9835</v>
      </c>
    </row>
    <row spans="1:5" r="58">
      <c t="s" r="A58" s="4">
        <v>470</v>
      </c>
    </row>
    <row spans="1:5" r="59">
      <c t="s" r="A59" s="3">
        <v>457</v>
      </c>
    </row>
    <row spans="1:5" r="60">
      <c t="s" r="A60" s="4">
        <v>458</v>
      </c>
      <c t="n" r="D60" s="6">
        <v>342</v>
      </c>
      <c t="n" r="E60" s="6">
        <v>575</v>
      </c>
    </row>
    <row spans="1:5" r="61">
      <c t="s" r="A61" s="4">
        <v>460</v>
      </c>
      <c t="n" r="D61" s="6">
        <v>342</v>
      </c>
      <c t="n" r="E61" s="6">
        <v>575</v>
      </c>
    </row>
    <row spans="1:5" r="62">
      <c t="s" r="A62" s="4">
        <v>461</v>
      </c>
      <c t="n" r="D62" s="6">
        <v>559</v>
      </c>
      <c t="n" r="E62" s="6">
        <v>441</v>
      </c>
    </row>
    <row spans="1:5" r="63">
      <c t="s" r="A63" s="4">
        <v>463</v>
      </c>
      <c t="n" r="D63" s="6">
        <v>559</v>
      </c>
      <c t="n" r="E63" s="6">
        <v>441</v>
      </c>
    </row>
    <row spans="1:5" r="64">
      <c t="s" r="A64" s="4">
        <v>464</v>
      </c>
      <c t="n" r="D64" s="6">
        <v>-585</v>
      </c>
      <c t="n" r="E64" s="6">
        <v>-610</v>
      </c>
    </row>
    <row spans="1:5" r="65">
      <c t="s" r="A65" s="4">
        <v>465</v>
      </c>
      <c t="n" r="D65" s="6">
        <v>167</v>
      </c>
      <c t="n" r="E65" s="6">
        <v>173</v>
      </c>
    </row>
    <row spans="1:5" r="66">
      <c t="s" r="A66" s="4">
        <v>466</v>
      </c>
      <c t="n" r="D66" s="6">
        <v>-418</v>
      </c>
      <c t="n" r="E66" s="6">
        <v>-437</v>
      </c>
    </row>
    <row spans="1:5" r="67">
      <c t="s" r="A67" s="4">
        <v>467</v>
      </c>
      <c t="n" r="B67" s="6">
        <v>483</v>
      </c>
      <c t="n" r="C67" s="6">
        <v>579</v>
      </c>
      <c t="n" r="D67" s="6">
        <v>483</v>
      </c>
      <c t="n" r="E67" s="6">
        <v>579</v>
      </c>
    </row>
    <row spans="1:5" r="68">
      <c t="s" r="A68" s="4">
        <v>469</v>
      </c>
      <c t="n" r="B68" s="6">
        <v>483</v>
      </c>
      <c t="n" r="C68" s="6">
        <v>579</v>
      </c>
      <c t="n" r="D68" s="6">
        <v>483</v>
      </c>
      <c t="n" r="E68" s="6">
        <v>579</v>
      </c>
    </row>
    <row spans="1:5" r="69">
      <c t="s" r="A69" s="4">
        <v>443</v>
      </c>
    </row>
    <row spans="1:5" r="70">
      <c t="s" r="A70" s="3">
        <v>457</v>
      </c>
    </row>
    <row spans="1:5" r="71">
      <c t="s" r="A71" s="4">
        <v>458</v>
      </c>
      <c t="n" r="D71" s="6">
        <v>4582</v>
      </c>
      <c t="n" r="E71" s="6">
        <v>5382</v>
      </c>
    </row>
    <row spans="1:5" r="72">
      <c t="s" r="A72" s="4">
        <v>459</v>
      </c>
      <c t="n" r="D72" s="6">
        <v>7</v>
      </c>
      <c t="n" r="E72" s="6">
        <v>9</v>
      </c>
    </row>
    <row spans="1:5" r="73">
      <c t="s" r="A73" s="4">
        <v>460</v>
      </c>
      <c t="n" r="D73" s="6">
        <v>4589</v>
      </c>
      <c t="n" r="E73" s="6">
        <v>5391</v>
      </c>
    </row>
    <row spans="1:5" r="74">
      <c t="s" r="A74" s="4">
        <v>461</v>
      </c>
      <c t="n" r="D74" s="6">
        <v>-67</v>
      </c>
      <c t="n" r="E74" s="6">
        <v>325</v>
      </c>
    </row>
    <row spans="1:5" r="75">
      <c t="s" r="A75" s="4">
        <v>462</v>
      </c>
      <c t="n" r="D75" s="6">
        <v>2</v>
      </c>
    </row>
    <row spans="1:5" r="76">
      <c t="s" r="A76" s="4">
        <v>463</v>
      </c>
      <c t="n" r="D76" s="6">
        <v>-65</v>
      </c>
      <c t="n" r="E76" s="6">
        <v>325</v>
      </c>
    </row>
    <row spans="1:5" r="77">
      <c t="s" r="A77" s="4">
        <v>464</v>
      </c>
      <c t="n" r="D77" s="6">
        <v>-529</v>
      </c>
      <c t="n" r="E77" s="6">
        <v>-1482</v>
      </c>
    </row>
    <row spans="1:5" r="78">
      <c t="s" r="A78" s="4">
        <v>465</v>
      </c>
      <c t="n" r="D78" s="6">
        <v>351</v>
      </c>
      <c t="n" r="E78" s="6">
        <v>472</v>
      </c>
    </row>
    <row spans="1:5" r="79">
      <c t="s" r="A79" s="4">
        <v>466</v>
      </c>
      <c t="n" r="D79" s="6">
        <v>-178</v>
      </c>
      <c t="n" r="E79" s="6">
        <v>-1010</v>
      </c>
    </row>
    <row spans="1:5" r="80">
      <c t="s" r="A80" s="4">
        <v>467</v>
      </c>
      <c t="n" r="B80" s="6">
        <v>4337</v>
      </c>
      <c t="n" r="C80" s="6">
        <v>4697</v>
      </c>
      <c t="n" r="D80" s="6">
        <v>4337</v>
      </c>
      <c t="n" r="E80" s="6">
        <v>4697</v>
      </c>
    </row>
    <row spans="1:5" r="81">
      <c t="s" r="A81" s="4">
        <v>468</v>
      </c>
      <c t="n" r="B81" s="6">
        <v>9</v>
      </c>
      <c t="n" r="C81" s="6">
        <v>9</v>
      </c>
      <c t="n" r="D81" s="6">
        <v>9</v>
      </c>
      <c t="n" r="E81" s="6">
        <v>9</v>
      </c>
    </row>
    <row spans="1:5" r="82">
      <c t="s" r="A82" s="4">
        <v>469</v>
      </c>
      <c t="n" r="B82" s="6">
        <v>4346</v>
      </c>
      <c t="n" r="C82" s="6">
        <v>4706</v>
      </c>
      <c t="n" r="D82" s="6">
        <v>4346</v>
      </c>
      <c t="n" r="E82" s="6">
        <v>4706</v>
      </c>
    </row>
    <row spans="1:5" r="83">
      <c t="s" r="A83" s="4">
        <v>454</v>
      </c>
    </row>
    <row spans="1:5" r="84">
      <c t="s" r="A84" s="3">
        <v>457</v>
      </c>
    </row>
    <row spans="1:5" r="85">
      <c t="s" r="A85" s="4">
        <v>458</v>
      </c>
      <c t="n" r="D85" s="6">
        <v>4763</v>
      </c>
      <c t="n" r="E85" s="6">
        <v>4078</v>
      </c>
    </row>
    <row spans="1:5" r="86">
      <c t="s" r="A86" s="4">
        <v>459</v>
      </c>
      <c t="n" r="D86" s="6">
        <v>46</v>
      </c>
      <c t="n" r="E86" s="6">
        <v>40</v>
      </c>
    </row>
    <row spans="1:5" r="87">
      <c t="s" r="A87" s="4">
        <v>460</v>
      </c>
      <c t="n" r="D87" s="6">
        <v>4809</v>
      </c>
      <c t="n" r="E87" s="6">
        <v>4118</v>
      </c>
    </row>
    <row spans="1:5" r="88">
      <c t="s" r="A88" s="4">
        <v>461</v>
      </c>
      <c t="n" r="D88" s="6">
        <v>918</v>
      </c>
      <c t="n" r="E88" s="6">
        <v>922</v>
      </c>
    </row>
    <row spans="1:5" r="89">
      <c t="s" r="A89" s="4">
        <v>462</v>
      </c>
      <c t="n" r="D89" s="6">
        <v>-2</v>
      </c>
      <c t="n" r="E89" s="6">
        <v>-1</v>
      </c>
    </row>
    <row spans="1:5" r="90">
      <c t="s" r="A90" s="4">
        <v>463</v>
      </c>
      <c t="n" r="D90" s="6">
        <v>916</v>
      </c>
      <c t="n" r="E90" s="6">
        <v>921</v>
      </c>
    </row>
    <row spans="1:5" r="91">
      <c t="s" r="A91" s="4">
        <v>464</v>
      </c>
      <c t="n" r="D91" s="6">
        <v>-2733</v>
      </c>
      <c t="n" r="E91" s="6">
        <v>-1968</v>
      </c>
    </row>
    <row spans="1:5" r="92">
      <c t="s" r="A92" s="4">
        <v>465</v>
      </c>
      <c t="n" r="D92" s="6">
        <v>1199</v>
      </c>
      <c t="n" r="E92" s="6">
        <v>968</v>
      </c>
    </row>
    <row spans="1:5" r="93">
      <c t="s" r="A93" s="4">
        <v>466</v>
      </c>
      <c t="n" r="D93" s="6">
        <v>-1534</v>
      </c>
      <c t="n" r="E93" s="6">
        <v>-1000</v>
      </c>
    </row>
    <row spans="1:5" r="94">
      <c t="s" r="A94" s="4">
        <v>467</v>
      </c>
      <c t="n" r="B94" s="6">
        <v>4147</v>
      </c>
      <c t="n" r="C94" s="6">
        <v>4000</v>
      </c>
      <c t="n" r="D94" s="6">
        <v>4147</v>
      </c>
      <c t="n" r="E94" s="6">
        <v>4000</v>
      </c>
    </row>
    <row spans="1:5" r="95">
      <c t="s" r="A95" s="4">
        <v>468</v>
      </c>
      <c t="n" r="B95" s="6">
        <v>44</v>
      </c>
      <c t="n" r="C95" s="6">
        <v>39</v>
      </c>
      <c t="n" r="D95" s="6">
        <v>44</v>
      </c>
      <c t="n" r="E95" s="6">
        <v>39</v>
      </c>
    </row>
    <row spans="1:5" r="96">
      <c t="s" r="A96" s="4">
        <v>469</v>
      </c>
      <c t="n" r="B96" s="6">
        <v>4191</v>
      </c>
      <c t="n" r="C96" s="6">
        <v>4039</v>
      </c>
      <c t="n" r="D96" s="6">
        <v>4191</v>
      </c>
      <c t="n" r="E96" s="6">
        <v>4039</v>
      </c>
    </row>
    <row spans="1:5" r="97">
      <c t="s" r="A97" s="4">
        <v>455</v>
      </c>
    </row>
    <row spans="1:5" r="98">
      <c t="s" r="A98" s="3">
        <v>457</v>
      </c>
    </row>
    <row spans="1:5" r="99">
      <c t="s" r="A99" s="4">
        <v>458</v>
      </c>
      <c t="n" r="D99" s="6">
        <v>2883</v>
      </c>
      <c t="n" r="E99" s="6">
        <v>2329</v>
      </c>
    </row>
    <row spans="1:5" r="100">
      <c t="s" r="A100" s="4">
        <v>459</v>
      </c>
      <c t="n" r="D100" s="6">
        <v>117</v>
      </c>
      <c t="n" r="E100" s="6">
        <v>90</v>
      </c>
    </row>
    <row spans="1:5" r="101">
      <c t="s" r="A101" s="4">
        <v>460</v>
      </c>
      <c t="n" r="D101" s="6">
        <v>3000</v>
      </c>
      <c t="n" r="E101" s="6">
        <v>2419</v>
      </c>
    </row>
    <row spans="1:5" r="102">
      <c t="s" r="A102" s="4">
        <v>461</v>
      </c>
      <c t="n" r="D102" s="6">
        <v>301</v>
      </c>
      <c t="n" r="E102" s="6">
        <v>1320</v>
      </c>
    </row>
    <row spans="1:5" r="103">
      <c t="s" r="A103" s="4">
        <v>462</v>
      </c>
      <c t="n" r="D103" s="6">
        <v>8</v>
      </c>
      <c t="n" r="E103" s="6">
        <v>19</v>
      </c>
    </row>
    <row spans="1:5" r="104">
      <c t="s" r="A104" s="4">
        <v>463</v>
      </c>
      <c t="n" r="D104" s="6">
        <v>309</v>
      </c>
      <c t="n" r="E104" s="6">
        <v>1339</v>
      </c>
    </row>
    <row spans="1:5" r="105">
      <c t="s" r="A105" s="4">
        <v>464</v>
      </c>
      <c t="n" r="D105" s="6">
        <v>-345</v>
      </c>
      <c t="n" r="E105" s="6">
        <v>-1124</v>
      </c>
    </row>
    <row spans="1:5" r="106">
      <c t="s" r="A106" s="4">
        <v>465</v>
      </c>
      <c t="n" r="D106" s="6">
        <v>171</v>
      </c>
      <c t="n" r="E106" s="6">
        <v>161</v>
      </c>
    </row>
    <row spans="1:5" r="107">
      <c t="s" r="A107" s="4">
        <v>466</v>
      </c>
      <c t="n" r="D107" s="6">
        <v>-174</v>
      </c>
      <c t="n" r="E107" s="6">
        <v>-963</v>
      </c>
    </row>
    <row spans="1:5" r="108">
      <c t="s" r="A108" s="4">
        <v>467</v>
      </c>
      <c t="n" r="B108" s="6">
        <v>3010</v>
      </c>
      <c t="n" r="C108" s="6">
        <v>2686</v>
      </c>
      <c t="n" r="D108" s="6">
        <v>3010</v>
      </c>
      <c t="n" r="E108" s="6">
        <v>2686</v>
      </c>
    </row>
    <row spans="1:5" r="109">
      <c t="s" r="A109" s="4">
        <v>468</v>
      </c>
      <c t="n" r="B109" s="6">
        <v>125</v>
      </c>
      <c t="n" r="C109" s="6">
        <v>109</v>
      </c>
      <c t="n" r="D109" s="6">
        <v>125</v>
      </c>
      <c t="n" r="E109" s="6">
        <v>109</v>
      </c>
    </row>
    <row spans="1:5" r="110">
      <c t="s" r="A110" s="4">
        <v>469</v>
      </c>
      <c t="n" r="B110" s="7">
        <v>3135</v>
      </c>
      <c t="n" r="C110" s="7">
        <v>2795</v>
      </c>
      <c t="n" r="D110" s="7">
        <v>3135</v>
      </c>
      <c t="n" r="E110" s="7">
        <v>27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1</v>
      </c>
      <c t="s" r="B1" s="2">
        <v>2</v>
      </c>
      <c t="s" r="C1" s="2">
        <v>25</v>
      </c>
      <c t="s" r="D1" s="2">
        <v>82</v>
      </c>
      <c t="s" r="E1" s="2">
        <v>472</v>
      </c>
    </row>
    <row spans="1:5" r="2">
      <c t="s" r="A2" s="3">
        <v>457</v>
      </c>
    </row>
    <row spans="1:5" r="3">
      <c t="s" r="A3" s="4">
        <v>473</v>
      </c>
      <c t="n" r="B3" s="7">
        <v>860</v>
      </c>
      <c t="n" r="C3" s="7">
        <v>1521</v>
      </c>
    </row>
    <row spans="1:5" r="4">
      <c t="s" r="A4" s="4">
        <v>474</v>
      </c>
      <c t="n" r="B4" s="6">
        <v>41895</v>
      </c>
      <c t="n" r="C4" s="6">
        <v>40189</v>
      </c>
    </row>
    <row spans="1:5" r="5">
      <c t="s" r="A5" s="4">
        <v>475</v>
      </c>
      <c t="n" r="B5" s="6">
        <v>576</v>
      </c>
      <c t="n" r="C5" s="6">
        <v>613</v>
      </c>
      <c t="n" r="D5" s="7">
        <v>630</v>
      </c>
      <c t="n" r="E5" s="7">
        <v>455</v>
      </c>
    </row>
    <row spans="1:5" r="6">
      <c t="s" r="A6" s="4">
        <v>476</v>
      </c>
      <c t="n" r="B6" s="6">
        <v>43331</v>
      </c>
      <c t="n" r="C6" s="6">
        <v>42323</v>
      </c>
      <c t="n" r="D6" s="6">
        <v>42254</v>
      </c>
      <c t="n" r="E6" s="6">
        <v>45109</v>
      </c>
    </row>
    <row spans="1:5" r="7">
      <c t="s" r="A7" s="4">
        <v>477</v>
      </c>
      <c t="n" r="B7" s="6">
        <v>4318</v>
      </c>
      <c t="n" r="C7" s="6">
        <v>8903</v>
      </c>
    </row>
    <row spans="1:5" r="8">
      <c t="s" r="A8" s="4">
        <v>478</v>
      </c>
      <c t="n" r="B8" s="6">
        <v>6218611</v>
      </c>
      <c t="n" r="C8" s="6">
        <v>5047650</v>
      </c>
    </row>
    <row spans="1:5" r="9">
      <c t="s" r="A9" s="4">
        <v>479</v>
      </c>
      <c t="n" r="B9" s="6">
        <v>13923</v>
      </c>
      <c t="n" r="C9" s="6">
        <v>9289</v>
      </c>
    </row>
    <row spans="1:5" r="10">
      <c t="s" r="A10" s="4">
        <v>480</v>
      </c>
      <c t="n" r="B10" s="6">
        <v>6236852</v>
      </c>
      <c t="n" r="C10" s="6">
        <v>5065842</v>
      </c>
    </row>
    <row spans="1:5" r="11">
      <c t="s" r="A11" s="4">
        <v>450</v>
      </c>
    </row>
    <row spans="1:5" r="12">
      <c t="s" r="A12" s="3">
        <v>457</v>
      </c>
    </row>
    <row spans="1:5" r="13">
      <c t="s" r="A13" s="4">
        <v>474</v>
      </c>
      <c t="n" r="B13" s="6">
        <v>4818</v>
      </c>
      <c t="n" r="C13" s="6">
        <v>4390</v>
      </c>
    </row>
    <row spans="1:5" r="14">
      <c t="s" r="A14" s="4">
        <v>475</v>
      </c>
      <c t="n" r="B14" s="6">
        <v>152</v>
      </c>
      <c t="n" r="C14" s="6">
        <v>157</v>
      </c>
      <c t="n" r="D14" s="6">
        <v>203</v>
      </c>
      <c t="n" r="E14" s="6">
        <v>194</v>
      </c>
    </row>
    <row spans="1:5" r="15">
      <c t="s" r="A15" s="4">
        <v>476</v>
      </c>
      <c t="n" r="B15" s="6">
        <v>4970</v>
      </c>
      <c t="n" r="C15" s="6">
        <v>4547</v>
      </c>
      <c t="n" r="D15" s="6">
        <v>5032</v>
      </c>
      <c t="n" r="E15" s="6">
        <v>5848</v>
      </c>
    </row>
    <row spans="1:5" r="16">
      <c t="s" r="A16" s="4">
        <v>478</v>
      </c>
      <c t="n" r="B16" s="6">
        <v>492397</v>
      </c>
      <c t="n" r="C16" s="6">
        <v>343832</v>
      </c>
    </row>
    <row spans="1:5" r="17">
      <c t="s" r="A17" s="4">
        <v>479</v>
      </c>
      <c t="n" r="B17" s="6">
        <v>1806</v>
      </c>
      <c t="n" r="C17" s="6">
        <v>916</v>
      </c>
    </row>
    <row spans="1:5" r="18">
      <c t="s" r="A18" s="4">
        <v>480</v>
      </c>
      <c t="n" r="B18" s="6">
        <v>494203</v>
      </c>
      <c t="n" r="C18" s="6">
        <v>344748</v>
      </c>
    </row>
    <row spans="1:5" r="19">
      <c t="s" r="A19" s="4">
        <v>451</v>
      </c>
    </row>
    <row spans="1:5" r="20">
      <c t="s" r="A20" s="3">
        <v>457</v>
      </c>
    </row>
    <row spans="1:5" r="21">
      <c t="s" r="A21" s="4">
        <v>473</v>
      </c>
      <c t="n" r="B21" s="6">
        <v>504</v>
      </c>
      <c t="n" r="C21" s="6">
        <v>668</v>
      </c>
    </row>
    <row spans="1:5" r="22">
      <c t="s" r="A22" s="4">
        <v>474</v>
      </c>
      <c t="n" r="B22" s="6">
        <v>15269</v>
      </c>
      <c t="n" r="C22" s="6">
        <v>14080</v>
      </c>
    </row>
    <row spans="1:5" r="23">
      <c t="s" r="A23" s="4">
        <v>475</v>
      </c>
      <c t="n" r="B23" s="6">
        <v>26</v>
      </c>
      <c t="n" r="C23" s="6">
        <v>26</v>
      </c>
      <c t="n" r="D23" s="6">
        <v>21</v>
      </c>
      <c t="n" r="E23" s="6">
        <v>10</v>
      </c>
    </row>
    <row spans="1:5" r="24">
      <c t="s" r="A24" s="4">
        <v>476</v>
      </c>
      <c t="n" r="B24" s="6">
        <v>15799</v>
      </c>
      <c t="n" r="C24" s="6">
        <v>14774</v>
      </c>
      <c t="n" r="D24" s="6">
        <v>15268</v>
      </c>
      <c t="n" r="E24" s="6">
        <v>17583</v>
      </c>
    </row>
    <row spans="1:5" r="25">
      <c t="s" r="A25" s="4">
        <v>477</v>
      </c>
      <c t="n" r="B25" s="6">
        <v>3012</v>
      </c>
      <c t="n" r="C25" s="6">
        <v>4031</v>
      </c>
    </row>
    <row spans="1:5" r="26">
      <c t="s" r="A26" s="4">
        <v>478</v>
      </c>
      <c t="n" r="B26" s="6">
        <v>2318863</v>
      </c>
      <c t="n" r="C26" s="6">
        <v>1899738</v>
      </c>
    </row>
    <row spans="1:5" r="27">
      <c t="s" r="A27" s="4">
        <v>479</v>
      </c>
      <c t="n" r="B27" s="6">
        <v>10556</v>
      </c>
      <c t="n" r="C27" s="6">
        <v>7864</v>
      </c>
    </row>
    <row spans="1:5" r="28">
      <c t="s" r="A28" s="4">
        <v>480</v>
      </c>
      <c t="n" r="B28" s="6">
        <v>2332431</v>
      </c>
      <c t="n" r="C28" s="6">
        <v>1911633</v>
      </c>
    </row>
    <row spans="1:5" r="29">
      <c t="s" r="A29" s="4">
        <v>452</v>
      </c>
    </row>
    <row spans="1:5" r="30">
      <c t="s" r="A30" s="3">
        <v>457</v>
      </c>
    </row>
    <row spans="1:5" r="31">
      <c t="s" r="A31" s="4">
        <v>473</v>
      </c>
      <c t="n" r="B31" s="6">
        <v>356</v>
      </c>
      <c t="n" r="C31" s="6">
        <v>853</v>
      </c>
    </row>
    <row spans="1:5" r="32">
      <c t="s" r="A32" s="4">
        <v>474</v>
      </c>
      <c t="n" r="B32" s="6">
        <v>9831</v>
      </c>
      <c t="n" r="C32" s="6">
        <v>9149</v>
      </c>
    </row>
    <row spans="1:5" r="33">
      <c t="s" r="A33" s="4">
        <v>475</v>
      </c>
      <c t="n" r="B33" s="6">
        <v>220</v>
      </c>
      <c t="n" r="C33" s="6">
        <v>260</v>
      </c>
      <c t="n" r="D33" s="6">
        <v>249</v>
      </c>
      <c t="n" r="E33" s="6">
        <v>112</v>
      </c>
    </row>
    <row spans="1:5" r="34">
      <c t="s" r="A34" s="4">
        <v>476</v>
      </c>
      <c t="n" r="B34" s="6">
        <v>10407</v>
      </c>
      <c t="n" r="C34" s="6">
        <v>10262</v>
      </c>
      <c t="n" r="D34" s="6">
        <v>9835</v>
      </c>
      <c t="n" r="E34" s="6">
        <v>9175</v>
      </c>
    </row>
    <row spans="1:5" r="35">
      <c t="s" r="A35" s="4">
        <v>477</v>
      </c>
      <c t="n" r="B35" s="6">
        <v>1306</v>
      </c>
      <c t="n" r="C35" s="6">
        <v>4872</v>
      </c>
    </row>
    <row spans="1:5" r="36">
      <c t="s" r="A36" s="4">
        <v>478</v>
      </c>
      <c t="n" r="B36" s="6">
        <v>1096297</v>
      </c>
      <c t="n" r="C36" s="6">
        <v>732957</v>
      </c>
    </row>
    <row spans="1:5" r="37">
      <c t="s" r="A37" s="4">
        <v>479</v>
      </c>
      <c t="n" r="B37" s="6">
        <v>185</v>
      </c>
      <c t="n" r="C37" s="6">
        <v>49</v>
      </c>
    </row>
    <row spans="1:5" r="38">
      <c t="s" r="A38" s="4">
        <v>480</v>
      </c>
      <c t="n" r="B38" s="6">
        <v>1097788</v>
      </c>
      <c t="n" r="C38" s="6">
        <v>737878</v>
      </c>
    </row>
    <row spans="1:5" r="39">
      <c t="s" r="A39" s="4">
        <v>470</v>
      </c>
    </row>
    <row spans="1:5" r="40">
      <c t="s" r="A40" s="3">
        <v>457</v>
      </c>
    </row>
    <row spans="1:5" r="41">
      <c t="s" r="A41" s="4">
        <v>474</v>
      </c>
      <c t="n" r="B41" s="6">
        <v>483</v>
      </c>
      <c t="n" r="C41" s="6">
        <v>342</v>
      </c>
    </row>
    <row spans="1:5" r="42">
      <c t="s" r="A42" s="4">
        <v>476</v>
      </c>
      <c t="n" r="B42" s="6">
        <v>483</v>
      </c>
      <c t="n" r="C42" s="6">
        <v>342</v>
      </c>
      <c t="n" r="D42" s="6">
        <v>579</v>
      </c>
      <c t="n" r="E42" s="6">
        <v>575</v>
      </c>
    </row>
    <row spans="1:5" r="43">
      <c t="s" r="A43" s="4">
        <v>443</v>
      </c>
    </row>
    <row spans="1:5" r="44">
      <c t="s" r="A44" s="3">
        <v>457</v>
      </c>
    </row>
    <row spans="1:5" r="45">
      <c t="s" r="A45" s="4">
        <v>474</v>
      </c>
      <c t="n" r="B45" s="6">
        <v>4337</v>
      </c>
      <c t="n" r="C45" s="6">
        <v>4582</v>
      </c>
    </row>
    <row spans="1:5" r="46">
      <c t="s" r="A46" s="4">
        <v>475</v>
      </c>
      <c t="n" r="B46" s="6">
        <v>9</v>
      </c>
      <c t="n" r="C46" s="6">
        <v>7</v>
      </c>
      <c t="n" r="D46" s="6">
        <v>9</v>
      </c>
      <c t="n" r="E46" s="6">
        <v>9</v>
      </c>
    </row>
    <row spans="1:5" r="47">
      <c t="s" r="A47" s="4">
        <v>476</v>
      </c>
      <c t="n" r="B47" s="6">
        <v>4346</v>
      </c>
      <c t="n" r="C47" s="6">
        <v>4589</v>
      </c>
      <c t="n" r="D47" s="6">
        <v>4706</v>
      </c>
      <c t="n" r="E47" s="6">
        <v>5391</v>
      </c>
    </row>
    <row spans="1:5" r="48">
      <c t="s" r="A48" s="4">
        <v>478</v>
      </c>
      <c t="n" r="B48" s="6">
        <v>1394558</v>
      </c>
      <c t="n" r="C48" s="6">
        <v>1247639</v>
      </c>
    </row>
    <row spans="1:5" r="49">
      <c t="s" r="A49" s="4">
        <v>479</v>
      </c>
      <c t="n" r="B49" s="6">
        <v>1328</v>
      </c>
      <c t="n" r="C49" s="6">
        <v>161</v>
      </c>
    </row>
    <row spans="1:5" r="50">
      <c t="s" r="A50" s="4">
        <v>480</v>
      </c>
      <c t="n" r="B50" s="6">
        <v>1395886</v>
      </c>
      <c t="n" r="C50" s="6">
        <v>1247800</v>
      </c>
    </row>
    <row spans="1:5" r="51">
      <c t="s" r="A51" s="4">
        <v>454</v>
      </c>
    </row>
    <row spans="1:5" r="52">
      <c t="s" r="A52" s="3">
        <v>457</v>
      </c>
    </row>
    <row spans="1:5" r="53">
      <c t="s" r="A53" s="4">
        <v>474</v>
      </c>
      <c t="n" r="B53" s="6">
        <v>4147</v>
      </c>
      <c t="n" r="C53" s="6">
        <v>4763</v>
      </c>
    </row>
    <row spans="1:5" r="54">
      <c t="s" r="A54" s="4">
        <v>475</v>
      </c>
      <c t="n" r="B54" s="6">
        <v>44</v>
      </c>
      <c t="n" r="C54" s="6">
        <v>46</v>
      </c>
      <c t="n" r="D54" s="6">
        <v>39</v>
      </c>
      <c t="n" r="E54" s="6">
        <v>40</v>
      </c>
    </row>
    <row spans="1:5" r="55">
      <c t="s" r="A55" s="4">
        <v>476</v>
      </c>
      <c t="n" r="B55" s="6">
        <v>4191</v>
      </c>
      <c t="n" r="C55" s="6">
        <v>4809</v>
      </c>
      <c t="n" r="D55" s="6">
        <v>4039</v>
      </c>
      <c t="n" r="E55" s="6">
        <v>4118</v>
      </c>
    </row>
    <row spans="1:5" r="56">
      <c t="s" r="A56" s="4">
        <v>478</v>
      </c>
      <c t="n" r="B56" s="6">
        <v>411154</v>
      </c>
      <c t="n" r="C56" s="6">
        <v>406622</v>
      </c>
    </row>
    <row spans="1:5" r="57">
      <c t="s" r="A57" s="4">
        <v>479</v>
      </c>
      <c t="n" r="B57" s="6">
        <v>21</v>
      </c>
      <c t="n" r="C57" s="6">
        <v>272</v>
      </c>
    </row>
    <row spans="1:5" r="58">
      <c t="s" r="A58" s="4">
        <v>480</v>
      </c>
      <c t="n" r="B58" s="6">
        <v>411175</v>
      </c>
      <c t="n" r="C58" s="6">
        <v>406894</v>
      </c>
    </row>
    <row spans="1:5" r="59">
      <c t="s" r="A59" s="4">
        <v>455</v>
      </c>
    </row>
    <row spans="1:5" r="60">
      <c t="s" r="A60" s="3">
        <v>457</v>
      </c>
    </row>
    <row spans="1:5" r="61">
      <c t="s" r="A61" s="4">
        <v>474</v>
      </c>
      <c t="n" r="B61" s="6">
        <v>3010</v>
      </c>
      <c t="n" r="C61" s="6">
        <v>2883</v>
      </c>
    </row>
    <row spans="1:5" r="62">
      <c t="s" r="A62" s="4">
        <v>475</v>
      </c>
      <c t="n" r="B62" s="6">
        <v>125</v>
      </c>
      <c t="n" r="C62" s="6">
        <v>117</v>
      </c>
      <c t="n" r="D62" s="6">
        <v>109</v>
      </c>
      <c t="n" r="E62" s="6">
        <v>90</v>
      </c>
    </row>
    <row spans="1:5" r="63">
      <c t="s" r="A63" s="4">
        <v>476</v>
      </c>
      <c t="n" r="B63" s="6">
        <v>3135</v>
      </c>
      <c t="n" r="C63" s="6">
        <v>3000</v>
      </c>
      <c t="n" r="D63" s="7">
        <v>2795</v>
      </c>
      <c t="n" r="E63" s="7">
        <v>2419</v>
      </c>
    </row>
    <row spans="1:5" r="64">
      <c t="s" r="A64" s="4">
        <v>478</v>
      </c>
      <c t="n" r="B64" s="6">
        <v>505342</v>
      </c>
      <c t="n" r="C64" s="6">
        <v>416862</v>
      </c>
    </row>
    <row spans="1:5" r="65">
      <c t="s" r="A65" s="4">
        <v>479</v>
      </c>
      <c t="n" r="B65" s="6">
        <v>27</v>
      </c>
      <c t="n" r="C65" s="6">
        <v>27</v>
      </c>
    </row>
    <row spans="1:5" r="66">
      <c t="s" r="A66" s="4">
        <v>480</v>
      </c>
      <c t="n" r="B66" s="7">
        <v>505369</v>
      </c>
      <c t="n" r="C66" s="7">
        <v>4168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81</v>
      </c>
      <c t="s" r="B1" s="2">
        <v>1</v>
      </c>
    </row>
    <row spans="1:2" r="2">
      <c t="s" r="B2" s="2">
        <v>329</v>
      </c>
    </row>
    <row spans="1:2" r="3">
      <c t="s" r="A3" s="3">
        <v>208</v>
      </c>
    </row>
    <row spans="1:2" r="4">
      <c t="s" r="A4" s="4">
        <v>482</v>
      </c>
      <c t="n" r="B4" s="7">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5</v>
      </c>
    </row>
    <row spans="1:3" r="2">
      <c t="s" r="A2" s="3">
        <v>484</v>
      </c>
    </row>
    <row spans="1:3" r="3">
      <c t="s" r="A3" s="4">
        <v>485</v>
      </c>
      <c t="n" r="B3" s="7">
        <v>6194097</v>
      </c>
      <c t="n" r="C3" s="7">
        <v>5024132</v>
      </c>
    </row>
    <row spans="1:3" r="4">
      <c t="s" r="A4" s="4">
        <v>486</v>
      </c>
    </row>
    <row spans="1:3" r="5">
      <c t="s" r="A5" s="3">
        <v>484</v>
      </c>
    </row>
    <row spans="1:3" r="6">
      <c t="s" r="A6" s="4">
        <v>485</v>
      </c>
      <c t="n" r="B6" s="6">
        <v>3924422</v>
      </c>
      <c t="n" r="C6" s="6">
        <v>2994259</v>
      </c>
    </row>
    <row spans="1:3" r="7">
      <c t="s" r="A7" s="4">
        <v>487</v>
      </c>
    </row>
    <row spans="1:3" r="8">
      <c t="s" r="A8" s="3">
        <v>484</v>
      </c>
    </row>
    <row spans="1:3" r="9">
      <c t="s" r="A9" s="4">
        <v>485</v>
      </c>
      <c t="n" r="B9" s="6">
        <v>3836045</v>
      </c>
      <c t="n" r="C9" s="6">
        <v>2914553</v>
      </c>
    </row>
    <row spans="1:3" r="10">
      <c t="s" r="A10" s="4">
        <v>488</v>
      </c>
    </row>
    <row spans="1:3" r="11">
      <c t="s" r="A11" s="3">
        <v>484</v>
      </c>
    </row>
    <row spans="1:3" r="12">
      <c t="s" r="A12" s="4">
        <v>485</v>
      </c>
      <c t="n" r="B12" s="6">
        <v>35468</v>
      </c>
      <c t="n" r="C12" s="6">
        <v>26298</v>
      </c>
    </row>
    <row spans="1:3" r="13">
      <c t="s" r="A13" s="4">
        <v>489</v>
      </c>
    </row>
    <row spans="1:3" r="14">
      <c t="s" r="A14" s="3">
        <v>484</v>
      </c>
    </row>
    <row spans="1:3" r="15">
      <c t="s" r="A15" s="4">
        <v>485</v>
      </c>
      <c t="n" r="B15" s="6">
        <v>52909</v>
      </c>
      <c t="n" r="C15" s="6">
        <v>53408</v>
      </c>
    </row>
    <row spans="1:3" r="16">
      <c t="s" r="A16" s="4">
        <v>490</v>
      </c>
    </row>
    <row spans="1:3" r="17">
      <c t="s" r="A17" s="3">
        <v>484</v>
      </c>
    </row>
    <row spans="1:3" r="18">
      <c t="s" r="A18" s="4">
        <v>485</v>
      </c>
      <c t="n" r="B18" s="6">
        <v>494203</v>
      </c>
      <c t="n" r="C18" s="6">
        <v>344748</v>
      </c>
    </row>
    <row spans="1:3" r="19">
      <c t="s" r="A19" s="4">
        <v>491</v>
      </c>
    </row>
    <row spans="1:3" r="20">
      <c t="s" r="A20" s="3">
        <v>484</v>
      </c>
    </row>
    <row spans="1:3" r="21">
      <c t="s" r="A21" s="4">
        <v>485</v>
      </c>
      <c t="n" r="B21" s="6">
        <v>484719</v>
      </c>
      <c t="n" r="C21" s="6">
        <v>335989</v>
      </c>
    </row>
    <row spans="1:3" r="22">
      <c t="s" r="A22" s="4">
        <v>492</v>
      </c>
    </row>
    <row spans="1:3" r="23">
      <c t="s" r="A23" s="3">
        <v>484</v>
      </c>
    </row>
    <row spans="1:3" r="24">
      <c t="s" r="A24" s="4">
        <v>485</v>
      </c>
      <c t="n" r="B24" s="6">
        <v>6537</v>
      </c>
      <c t="n" r="C24" s="6">
        <v>5527</v>
      </c>
    </row>
    <row spans="1:3" r="25">
      <c t="s" r="A25" s="4">
        <v>493</v>
      </c>
    </row>
    <row spans="1:3" r="26">
      <c t="s" r="A26" s="3">
        <v>484</v>
      </c>
    </row>
    <row spans="1:3" r="27">
      <c t="s" r="A27" s="4">
        <v>485</v>
      </c>
      <c t="n" r="B27" s="6">
        <v>2947</v>
      </c>
      <c t="n" r="C27" s="6">
        <v>3232</v>
      </c>
    </row>
    <row spans="1:3" r="28">
      <c t="s" r="A28" s="4">
        <v>494</v>
      </c>
    </row>
    <row spans="1:3" r="29">
      <c t="s" r="A29" s="3">
        <v>484</v>
      </c>
    </row>
    <row spans="1:3" r="30">
      <c t="s" r="A30" s="4">
        <v>485</v>
      </c>
      <c t="n" r="B30" s="6">
        <v>2332431</v>
      </c>
      <c t="n" r="C30" s="6">
        <v>1911633</v>
      </c>
    </row>
    <row spans="1:3" r="31">
      <c t="s" r="A31" s="4">
        <v>495</v>
      </c>
    </row>
    <row spans="1:3" r="32">
      <c t="s" r="A32" s="3">
        <v>484</v>
      </c>
    </row>
    <row spans="1:3" r="33">
      <c t="s" r="A33" s="4">
        <v>485</v>
      </c>
      <c t="n" r="B33" s="6">
        <v>2278289</v>
      </c>
      <c t="n" r="C33" s="6">
        <v>1864986</v>
      </c>
    </row>
    <row spans="1:3" r="34">
      <c t="s" r="A34" s="4">
        <v>496</v>
      </c>
    </row>
    <row spans="1:3" r="35">
      <c t="s" r="A35" s="3">
        <v>484</v>
      </c>
    </row>
    <row spans="1:3" r="36">
      <c t="s" r="A36" s="4">
        <v>485</v>
      </c>
      <c t="n" r="B36" s="6">
        <v>18039</v>
      </c>
      <c t="n" r="C36" s="6">
        <v>10911</v>
      </c>
    </row>
    <row spans="1:3" r="37">
      <c t="s" r="A37" s="4">
        <v>497</v>
      </c>
    </row>
    <row spans="1:3" r="38">
      <c t="s" r="A38" s="3">
        <v>484</v>
      </c>
    </row>
    <row spans="1:3" r="39">
      <c t="s" r="A39" s="4">
        <v>485</v>
      </c>
      <c t="n" r="B39" s="6">
        <v>36103</v>
      </c>
      <c t="n" r="C39" s="6">
        <v>35736</v>
      </c>
    </row>
    <row spans="1:3" r="40">
      <c t="s" r="A40" s="4">
        <v>498</v>
      </c>
    </row>
    <row spans="1:3" r="41">
      <c t="s" r="A41" s="3">
        <v>484</v>
      </c>
    </row>
    <row spans="1:3" r="42">
      <c t="s" r="A42" s="4">
        <v>485</v>
      </c>
      <c t="n" r="B42" s="6">
        <v>1097788</v>
      </c>
      <c t="n" r="C42" s="6">
        <v>737878</v>
      </c>
    </row>
    <row spans="1:3" r="43">
      <c t="s" r="A43" s="4">
        <v>499</v>
      </c>
    </row>
    <row spans="1:3" r="44">
      <c t="s" r="A44" s="3">
        <v>484</v>
      </c>
    </row>
    <row spans="1:3" r="45">
      <c t="s" r="A45" s="4">
        <v>485</v>
      </c>
      <c t="n" r="B45" s="6">
        <v>1073037</v>
      </c>
      <c t="n" r="C45" s="6">
        <v>713578</v>
      </c>
    </row>
    <row spans="1:3" r="46">
      <c t="s" r="A46" s="4">
        <v>500</v>
      </c>
    </row>
    <row spans="1:3" r="47">
      <c t="s" r="A47" s="3">
        <v>484</v>
      </c>
    </row>
    <row spans="1:3" r="48">
      <c t="s" r="A48" s="4">
        <v>485</v>
      </c>
      <c t="n" r="B48" s="6">
        <v>10892</v>
      </c>
      <c t="n" r="C48" s="6">
        <v>9860</v>
      </c>
    </row>
    <row spans="1:3" r="49">
      <c t="s" r="A49" s="4">
        <v>501</v>
      </c>
    </row>
    <row spans="1:3" r="50">
      <c t="s" r="A50" s="3">
        <v>484</v>
      </c>
    </row>
    <row spans="1:3" r="51">
      <c t="s" r="A51" s="4">
        <v>485</v>
      </c>
      <c t="n" r="B51" s="7">
        <v>13859</v>
      </c>
      <c t="n" r="C51" s="7">
        <v>14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2</v>
      </c>
      <c t="s" r="B1" s="2">
        <v>1</v>
      </c>
    </row>
    <row spans="1:3" r="2">
      <c t="s" r="B2" s="2">
        <v>2</v>
      </c>
      <c t="s" r="C2" s="2">
        <v>82</v>
      </c>
    </row>
    <row spans="1:3" r="3">
      <c t="s" r="A3" s="3">
        <v>503</v>
      </c>
    </row>
    <row spans="1:3" r="4">
      <c t="s" r="A4" s="4">
        <v>504</v>
      </c>
      <c t="n" r="B4" s="7">
        <v>1206</v>
      </c>
    </row>
    <row spans="1:3" r="5">
      <c t="s" r="A5" s="4">
        <v>505</v>
      </c>
      <c t="n" r="B5" s="6">
        <v>669</v>
      </c>
      <c t="n" r="C5" s="7">
        <v>1815</v>
      </c>
    </row>
    <row spans="1:3" r="6">
      <c t="s" r="A6" s="4">
        <v>506</v>
      </c>
      <c t="n" r="B6" s="6">
        <v>-324</v>
      </c>
    </row>
    <row spans="1:3" r="7">
      <c t="s" r="A7" s="4">
        <v>507</v>
      </c>
      <c t="n" r="B7" s="6">
        <v>1065</v>
      </c>
    </row>
    <row spans="1:3" r="8">
      <c t="s" r="A8" s="4">
        <v>508</v>
      </c>
      <c t="n" r="B8" s="6">
        <v>-328</v>
      </c>
    </row>
    <row spans="1:3" r="9">
      <c t="s" r="A9" s="4">
        <v>509</v>
      </c>
      <c t="n" r="B9" s="6">
        <v>-398</v>
      </c>
      <c t="n" r="C9" s="6">
        <v>-491</v>
      </c>
    </row>
    <row spans="1:3" r="10">
      <c t="s" r="A10" s="4">
        <v>510</v>
      </c>
      <c t="n" r="B10" s="7">
        <v>1890</v>
      </c>
      <c t="n" r="C10" s="7">
        <v>13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5</v>
      </c>
    </row>
    <row spans="1:3" r="2">
      <c t="s" r="A2" s="3">
        <v>421</v>
      </c>
    </row>
    <row spans="1:3" r="3">
      <c t="s" r="A3" s="4">
        <v>512</v>
      </c>
      <c t="n" r="B3" s="7">
        <v>6194443</v>
      </c>
      <c t="n" r="C3" s="7">
        <v>5028841</v>
      </c>
    </row>
    <row spans="1:3" r="4">
      <c t="s" r="A4" s="4">
        <v>513</v>
      </c>
      <c t="n" r="B4" s="6">
        <v>42409</v>
      </c>
      <c t="n" r="C4" s="6">
        <v>37001</v>
      </c>
    </row>
    <row spans="1:3" r="5">
      <c t="s" r="A5" s="4">
        <v>480</v>
      </c>
      <c t="n" r="B5" s="6">
        <v>6236852</v>
      </c>
      <c t="n" r="C5" s="6">
        <v>5065842</v>
      </c>
    </row>
    <row spans="1:3" r="6">
      <c t="s" r="A6" s="4">
        <v>514</v>
      </c>
      <c t="n" r="B6" s="6">
        <v>2392</v>
      </c>
      <c t="n" r="C6" s="6">
        <v>3126</v>
      </c>
    </row>
    <row spans="1:3" r="7">
      <c t="s" r="A7" s="4">
        <v>515</v>
      </c>
      <c t="n" r="B7" s="6">
        <v>20231</v>
      </c>
      <c t="n" r="C7" s="6">
        <v>7899</v>
      </c>
    </row>
    <row spans="1:3" r="8">
      <c t="s" r="A8" s="4">
        <v>33</v>
      </c>
      <c t="n" r="B8" s="6">
        <v>20231</v>
      </c>
      <c t="n" r="C8" s="6">
        <v>7899</v>
      </c>
    </row>
    <row spans="1:3" r="9">
      <c t="s" r="A9" s="4">
        <v>516</v>
      </c>
      <c t="n" r="B9" s="6">
        <v>6214674</v>
      </c>
      <c t="n" r="C9" s="6">
        <v>5036740</v>
      </c>
    </row>
    <row spans="1:3" r="10">
      <c t="s" r="A10" s="4">
        <v>449</v>
      </c>
      <c t="n" r="B10" s="6">
        <v>6257083</v>
      </c>
      <c t="n" r="C10" s="6">
        <v>5073741</v>
      </c>
    </row>
    <row spans="1:3" r="11">
      <c t="s" r="A11" s="4">
        <v>455</v>
      </c>
    </row>
    <row spans="1:3" r="12">
      <c t="s" r="A12" s="3">
        <v>421</v>
      </c>
    </row>
    <row spans="1:3" r="13">
      <c t="s" r="A13" s="4">
        <v>512</v>
      </c>
      <c t="n" r="B13" s="6">
        <v>499983</v>
      </c>
      <c t="n" r="C13" s="6">
        <v>412450</v>
      </c>
    </row>
    <row spans="1:3" r="14">
      <c t="s" r="A14" s="4">
        <v>513</v>
      </c>
      <c t="n" r="B14" s="6">
        <v>5386</v>
      </c>
      <c t="n" r="C14" s="6">
        <v>4439</v>
      </c>
    </row>
    <row spans="1:3" r="15">
      <c t="s" r="A15" s="4">
        <v>480</v>
      </c>
      <c t="n" r="B15" s="6">
        <v>505369</v>
      </c>
      <c t="n" r="C15" s="6">
        <v>416889</v>
      </c>
    </row>
    <row spans="1:3" r="16">
      <c t="s" r="A16" s="4">
        <v>514</v>
      </c>
      <c t="n" r="B16" s="6">
        <v>413</v>
      </c>
      <c t="n" r="C16" s="6">
        <v>407</v>
      </c>
    </row>
    <row spans="1:3" r="17">
      <c t="s" r="A17" s="4">
        <v>453</v>
      </c>
    </row>
    <row spans="1:3" r="18">
      <c t="s" r="A18" s="3">
        <v>421</v>
      </c>
    </row>
    <row spans="1:3" r="19">
      <c t="s" r="A19" s="4">
        <v>512</v>
      </c>
      <c t="n" r="B19" s="6">
        <v>2815523</v>
      </c>
      <c t="n" r="C19" s="6">
        <v>2245650</v>
      </c>
    </row>
    <row spans="1:3" r="20">
      <c t="s" r="A20" s="4">
        <v>513</v>
      </c>
      <c t="n" r="B20" s="6">
        <v>11111</v>
      </c>
      <c t="n" r="C20" s="6">
        <v>10731</v>
      </c>
    </row>
    <row spans="1:3" r="21">
      <c t="s" r="A21" s="4">
        <v>480</v>
      </c>
      <c t="n" r="B21" s="6">
        <v>2826634</v>
      </c>
      <c t="n" r="C21" s="6">
        <v>2256381</v>
      </c>
    </row>
    <row spans="1:3" r="22">
      <c t="s" r="A22" s="4">
        <v>443</v>
      </c>
    </row>
    <row spans="1:3" r="23">
      <c t="s" r="A23" s="3">
        <v>421</v>
      </c>
    </row>
    <row spans="1:3" r="24">
      <c t="s" r="A24" s="4">
        <v>512</v>
      </c>
      <c t="n" r="B24" s="6">
        <v>1379216</v>
      </c>
      <c t="n" r="C24" s="6">
        <v>1234839</v>
      </c>
    </row>
    <row spans="1:3" r="25">
      <c t="s" r="A25" s="4">
        <v>513</v>
      </c>
      <c t="n" r="B25" s="6">
        <v>16670</v>
      </c>
      <c t="n" r="C25" s="6">
        <v>12961</v>
      </c>
    </row>
    <row spans="1:3" r="26">
      <c t="s" r="A26" s="4">
        <v>480</v>
      </c>
      <c t="n" r="B26" s="6">
        <v>1395886</v>
      </c>
      <c t="n" r="C26" s="6">
        <v>1247800</v>
      </c>
    </row>
    <row spans="1:3" r="27">
      <c t="s" r="A27" s="4">
        <v>514</v>
      </c>
      <c t="n" r="B27" s="6">
        <v>1482</v>
      </c>
      <c t="n" r="C27" s="6">
        <v>2159</v>
      </c>
    </row>
    <row spans="1:3" r="28">
      <c t="s" r="A28" s="4">
        <v>454</v>
      </c>
    </row>
    <row spans="1:3" r="29">
      <c t="s" r="A29" s="3">
        <v>421</v>
      </c>
    </row>
    <row spans="1:3" r="30">
      <c t="s" r="A30" s="4">
        <v>512</v>
      </c>
      <c t="n" r="B30" s="6">
        <v>406284</v>
      </c>
      <c t="n" r="C30" s="6">
        <v>401242</v>
      </c>
    </row>
    <row spans="1:3" r="31">
      <c t="s" r="A31" s="4">
        <v>513</v>
      </c>
      <c t="n" r="B31" s="6">
        <v>4891</v>
      </c>
      <c t="n" r="C31" s="6">
        <v>5652</v>
      </c>
    </row>
    <row spans="1:3" r="32">
      <c t="s" r="A32" s="4">
        <v>480</v>
      </c>
      <c t="n" r="B32" s="6">
        <v>411175</v>
      </c>
      <c t="n" r="C32" s="6">
        <v>406894</v>
      </c>
    </row>
    <row spans="1:3" r="33">
      <c t="s" r="A33" s="4">
        <v>514</v>
      </c>
      <c t="n" r="B33" s="6">
        <v>451</v>
      </c>
      <c t="n" r="C33" s="6">
        <v>527</v>
      </c>
    </row>
    <row spans="1:3" r="34">
      <c t="s" r="A34" s="4">
        <v>450</v>
      </c>
    </row>
    <row spans="1:3" r="35">
      <c t="s" r="A35" s="3">
        <v>421</v>
      </c>
    </row>
    <row spans="1:3" r="36">
      <c t="s" r="A36" s="4">
        <v>512</v>
      </c>
      <c t="n" r="B36" s="6">
        <v>493600</v>
      </c>
      <c t="n" r="C36" s="6">
        <v>344184</v>
      </c>
    </row>
    <row spans="1:3" r="37">
      <c t="s" r="A37" s="4">
        <v>513</v>
      </c>
      <c t="n" r="B37" s="6">
        <v>603</v>
      </c>
      <c t="n" r="C37" s="6">
        <v>564</v>
      </c>
    </row>
    <row spans="1:3" r="38">
      <c t="s" r="A38" s="4">
        <v>480</v>
      </c>
      <c t="n" r="B38" s="6">
        <v>494203</v>
      </c>
      <c t="n" r="C38" s="6">
        <v>344748</v>
      </c>
    </row>
    <row spans="1:3" r="39">
      <c t="s" r="A39" s="4">
        <v>451</v>
      </c>
    </row>
    <row spans="1:3" r="40">
      <c t="s" r="A40" s="3">
        <v>421</v>
      </c>
    </row>
    <row spans="1:3" r="41">
      <c t="s" r="A41" s="4">
        <v>512</v>
      </c>
      <c t="n" r="B41" s="6">
        <v>2321923</v>
      </c>
      <c t="n" r="C41" s="6">
        <v>1901466</v>
      </c>
    </row>
    <row spans="1:3" r="42">
      <c t="s" r="A42" s="4">
        <v>513</v>
      </c>
      <c t="n" r="B42" s="6">
        <v>10508</v>
      </c>
      <c t="n" r="C42" s="6">
        <v>10167</v>
      </c>
    </row>
    <row spans="1:3" r="43">
      <c t="s" r="A43" s="4">
        <v>480</v>
      </c>
      <c t="n" r="B43" s="6">
        <v>2332431</v>
      </c>
      <c t="n" r="C43" s="6">
        <v>1911633</v>
      </c>
    </row>
    <row spans="1:3" r="44">
      <c t="s" r="A44" s="4">
        <v>452</v>
      </c>
    </row>
    <row spans="1:3" r="45">
      <c t="s" r="A45" s="3">
        <v>421</v>
      </c>
    </row>
    <row spans="1:3" r="46">
      <c t="s" r="A46" s="4">
        <v>512</v>
      </c>
      <c t="n" r="B46" s="6">
        <v>1093437</v>
      </c>
      <c t="n" r="C46" s="6">
        <v>734660</v>
      </c>
    </row>
    <row spans="1:3" r="47">
      <c t="s" r="A47" s="4">
        <v>513</v>
      </c>
      <c t="n" r="B47" s="6">
        <v>4351</v>
      </c>
      <c t="n" r="C47" s="6">
        <v>3218</v>
      </c>
    </row>
    <row spans="1:3" r="48">
      <c t="s" r="A48" s="4">
        <v>480</v>
      </c>
      <c t="n" r="B48" s="6">
        <v>1097788</v>
      </c>
      <c t="n" r="C48" s="6">
        <v>737878</v>
      </c>
    </row>
    <row spans="1:3" r="49">
      <c t="s" r="A49" s="4">
        <v>514</v>
      </c>
      <c t="n" r="B49" s="6">
        <v>46</v>
      </c>
      <c t="n" r="C49" s="6">
        <v>33</v>
      </c>
    </row>
    <row spans="1:3" r="50">
      <c t="s" r="A50" s="4">
        <v>517</v>
      </c>
    </row>
    <row spans="1:3" r="51">
      <c t="s" r="A51" s="3">
        <v>421</v>
      </c>
    </row>
    <row spans="1:3" r="52">
      <c t="s" r="A52" s="4">
        <v>512</v>
      </c>
      <c t="n" r="B52" s="6">
        <v>8781</v>
      </c>
      <c t="n" r="C52" s="6">
        <v>11349</v>
      </c>
    </row>
    <row spans="1:3" r="53">
      <c t="s" r="A53" s="4">
        <v>513</v>
      </c>
      <c t="n" r="B53" s="6">
        <v>21875</v>
      </c>
      <c t="n" r="C53" s="6">
        <v>22032</v>
      </c>
    </row>
    <row spans="1:3" r="54">
      <c t="s" r="A54" s="4">
        <v>480</v>
      </c>
      <c t="n" r="B54" s="6">
        <v>30656</v>
      </c>
      <c t="n" r="C54" s="6">
        <v>33381</v>
      </c>
    </row>
    <row spans="1:3" r="55">
      <c t="s" r="A55" s="4">
        <v>518</v>
      </c>
    </row>
    <row spans="1:3" r="56">
      <c t="s" r="A56" s="3">
        <v>421</v>
      </c>
    </row>
    <row spans="1:3" r="57">
      <c t="s" r="A57" s="4">
        <v>512</v>
      </c>
      <c t="n" r="B57" s="6">
        <v>8032</v>
      </c>
      <c t="n" r="C57" s="6">
        <v>10710</v>
      </c>
    </row>
    <row spans="1:3" r="58">
      <c t="s" r="A58" s="4">
        <v>513</v>
      </c>
      <c t="n" r="B58" s="6">
        <v>573</v>
      </c>
      <c t="n" r="C58" s="6">
        <v>838</v>
      </c>
    </row>
    <row spans="1:3" r="59">
      <c t="s" r="A59" s="4">
        <v>480</v>
      </c>
      <c t="n" r="B59" s="6">
        <v>8605</v>
      </c>
      <c t="n" r="C59" s="6">
        <v>11548</v>
      </c>
    </row>
    <row spans="1:3" r="60">
      <c t="s" r="A60" s="4">
        <v>519</v>
      </c>
    </row>
    <row spans="1:3" r="61">
      <c t="s" r="A61" s="3">
        <v>421</v>
      </c>
    </row>
    <row spans="1:3" r="62">
      <c t="s" r="A62" s="4">
        <v>512</v>
      </c>
      <c t="n" r="B62" s="6">
        <v>16813</v>
      </c>
      <c t="n" r="C62" s="6">
        <v>22059</v>
      </c>
    </row>
    <row spans="1:3" r="63">
      <c t="s" r="A63" s="4">
        <v>513</v>
      </c>
      <c t="n" r="B63" s="6">
        <v>22448</v>
      </c>
      <c t="n" r="C63" s="6">
        <v>22870</v>
      </c>
    </row>
    <row spans="1:3" r="64">
      <c t="s" r="A64" s="4">
        <v>480</v>
      </c>
      <c t="n" r="B64" s="6">
        <v>39261</v>
      </c>
      <c t="n" r="C64" s="6">
        <v>44929</v>
      </c>
    </row>
    <row spans="1:3" r="65">
      <c t="s" r="A65" s="4">
        <v>520</v>
      </c>
    </row>
    <row spans="1:3" r="66">
      <c t="s" r="A66" s="3">
        <v>421</v>
      </c>
    </row>
    <row spans="1:3" r="67">
      <c t="s" r="A67" s="4">
        <v>513</v>
      </c>
      <c t="n" r="B67" s="6">
        <v>12616</v>
      </c>
      <c t="n" r="C67" s="6">
        <v>8963</v>
      </c>
    </row>
    <row spans="1:3" r="68">
      <c t="s" r="A68" s="4">
        <v>521</v>
      </c>
    </row>
    <row spans="1:3" r="69">
      <c t="s" r="A69" s="3">
        <v>421</v>
      </c>
    </row>
    <row spans="1:3" r="70">
      <c t="s" r="A70" s="4">
        <v>513</v>
      </c>
      <c t="n" r="B70" s="6">
        <v>2429</v>
      </c>
      <c t="n" r="C70" s="6">
        <v>2252</v>
      </c>
    </row>
    <row spans="1:3" r="71">
      <c t="s" r="A71" s="4">
        <v>522</v>
      </c>
    </row>
    <row spans="1:3" r="72">
      <c t="s" r="A72" s="3">
        <v>421</v>
      </c>
    </row>
    <row spans="1:3" r="73">
      <c t="s" r="A73" s="4">
        <v>513</v>
      </c>
      <c t="n" r="B73" s="6">
        <v>3616</v>
      </c>
      <c t="n" r="C73" s="6">
        <v>909</v>
      </c>
    </row>
    <row spans="1:3" r="74">
      <c t="s" r="A74" s="4">
        <v>523</v>
      </c>
    </row>
    <row spans="1:3" r="75">
      <c t="s" r="A75" s="3">
        <v>421</v>
      </c>
    </row>
    <row spans="1:3" r="76">
      <c t="s" r="A76" s="4">
        <v>513</v>
      </c>
      <c t="n" r="B76" s="6">
        <v>2224</v>
      </c>
      <c t="n" r="C76" s="6">
        <v>1389</v>
      </c>
    </row>
    <row spans="1:3" r="77">
      <c t="s" r="A77" s="4">
        <v>524</v>
      </c>
    </row>
    <row spans="1:3" r="78">
      <c t="s" r="A78" s="3">
        <v>421</v>
      </c>
    </row>
    <row spans="1:3" r="79">
      <c t="s" r="A79" s="4">
        <v>513</v>
      </c>
      <c t="n" r="B79" s="6">
        <v>3276</v>
      </c>
      <c t="n" r="C79" s="6">
        <v>4115</v>
      </c>
    </row>
    <row spans="1:3" r="80">
      <c t="s" r="A80" s="4">
        <v>525</v>
      </c>
    </row>
    <row spans="1:3" r="81">
      <c t="s" r="A81" s="3">
        <v>421</v>
      </c>
    </row>
    <row spans="1:3" r="82">
      <c t="s" r="A82" s="4">
        <v>513</v>
      </c>
      <c t="n" r="B82" s="6">
        <v>247</v>
      </c>
    </row>
    <row spans="1:3" r="83">
      <c t="s" r="A83" s="4">
        <v>526</v>
      </c>
    </row>
    <row spans="1:3" r="84">
      <c t="s" r="A84" s="3">
        <v>421</v>
      </c>
    </row>
    <row spans="1:3" r="85">
      <c t="s" r="A85" s="4">
        <v>513</v>
      </c>
      <c t="n" r="B85" s="6">
        <v>3369</v>
      </c>
      <c t="n" r="C85" s="6">
        <v>909</v>
      </c>
    </row>
    <row spans="1:3" r="86">
      <c t="s" r="A86" s="4">
        <v>527</v>
      </c>
    </row>
    <row spans="1:3" r="87">
      <c t="s" r="A87" s="3">
        <v>421</v>
      </c>
    </row>
    <row spans="1:3" r="88">
      <c t="s" r="A88" s="4">
        <v>513</v>
      </c>
      <c t="n" r="B88" s="6">
        <v>1071</v>
      </c>
      <c t="n" r="C88" s="6">
        <v>298</v>
      </c>
    </row>
    <row spans="1:3" r="89">
      <c t="s" r="A89" s="4">
        <v>528</v>
      </c>
    </row>
    <row spans="1:3" r="90">
      <c t="s" r="A90" s="3">
        <v>421</v>
      </c>
    </row>
    <row spans="1:3" r="91">
      <c t="s" r="A91" s="4">
        <v>513</v>
      </c>
      <c t="n" r="B91" s="6">
        <v>1338</v>
      </c>
      <c t="n" r="C91" s="6">
        <v>943</v>
      </c>
    </row>
    <row spans="1:3" r="92">
      <c t="s" r="A92" s="4">
        <v>529</v>
      </c>
    </row>
    <row spans="1:3" r="93">
      <c t="s" r="A93" s="3">
        <v>421</v>
      </c>
    </row>
    <row spans="1:3" r="94">
      <c t="s" r="A94" s="4">
        <v>513</v>
      </c>
      <c t="n" r="B94" s="6">
        <v>121</v>
      </c>
      <c t="n" r="C94" s="6">
        <v>390</v>
      </c>
    </row>
    <row spans="1:3" r="95">
      <c t="s" r="A95" s="4">
        <v>530</v>
      </c>
    </row>
    <row spans="1:3" r="96">
      <c t="s" r="A96" s="3">
        <v>421</v>
      </c>
    </row>
    <row spans="1:3" r="97">
      <c t="s" r="A97" s="4">
        <v>513</v>
      </c>
      <c t="n" r="B97" s="6">
        <v>1459</v>
      </c>
      <c t="n" r="C97" s="6">
        <v>1333</v>
      </c>
    </row>
    <row spans="1:3" r="98">
      <c t="s" r="A98" s="4">
        <v>531</v>
      </c>
    </row>
    <row spans="1:3" r="99">
      <c t="s" r="A99" s="3">
        <v>421</v>
      </c>
    </row>
    <row spans="1:3" r="100">
      <c t="s" r="A100" s="4">
        <v>513</v>
      </c>
      <c t="n" r="B100" s="6">
        <v>7845</v>
      </c>
      <c t="n" r="C100" s="6">
        <v>5760</v>
      </c>
    </row>
    <row spans="1:3" r="101">
      <c t="s" r="A101" s="4">
        <v>532</v>
      </c>
    </row>
    <row spans="1:3" r="102">
      <c t="s" r="A102" s="3">
        <v>421</v>
      </c>
    </row>
    <row spans="1:3" r="103">
      <c t="s" r="A103" s="4">
        <v>513</v>
      </c>
      <c t="n" r="B103" s="6">
        <v>467</v>
      </c>
      <c t="n" r="C103" s="6">
        <v>314</v>
      </c>
    </row>
    <row spans="1:3" r="104">
      <c t="s" r="A104" s="4">
        <v>533</v>
      </c>
    </row>
    <row spans="1:3" r="105">
      <c t="s" r="A105" s="3">
        <v>421</v>
      </c>
    </row>
    <row spans="1:3" r="106">
      <c t="s" r="A106" s="4">
        <v>513</v>
      </c>
      <c t="n" r="B106" s="6">
        <v>744</v>
      </c>
      <c t="n" r="C106" s="6">
        <v>1097</v>
      </c>
    </row>
    <row spans="1:3" r="107">
      <c t="s" r="A107" s="4">
        <v>534</v>
      </c>
    </row>
    <row spans="1:3" r="108">
      <c t="s" r="A108" s="3">
        <v>421</v>
      </c>
    </row>
    <row spans="1:3" r="109">
      <c t="s" r="A109" s="4">
        <v>513</v>
      </c>
      <c t="n" r="B109" s="6">
        <v>4153</v>
      </c>
      <c t="n" r="C109" s="6">
        <v>2871</v>
      </c>
    </row>
    <row spans="1:3" r="110">
      <c t="s" r="A110" s="4">
        <v>535</v>
      </c>
    </row>
    <row spans="1:3" r="111">
      <c t="s" r="A111" s="3">
        <v>421</v>
      </c>
    </row>
    <row spans="1:3" r="112">
      <c t="s" r="A112" s="4">
        <v>513</v>
      </c>
      <c t="n" r="B112" s="6">
        <v>896</v>
      </c>
      <c t="n" r="C112" s="6">
        <v>764</v>
      </c>
    </row>
    <row spans="1:3" r="113">
      <c t="s" r="A113" s="4">
        <v>536</v>
      </c>
    </row>
    <row spans="1:3" r="114">
      <c t="s" r="A114" s="3">
        <v>421</v>
      </c>
    </row>
    <row spans="1:3" r="115">
      <c t="s" r="A115" s="4">
        <v>513</v>
      </c>
      <c t="n" r="B115" s="6">
        <v>145</v>
      </c>
    </row>
    <row spans="1:3" r="116">
      <c t="s" r="A116" s="4">
        <v>537</v>
      </c>
    </row>
    <row spans="1:3" r="117">
      <c t="s" r="A117" s="3">
        <v>421</v>
      </c>
    </row>
    <row spans="1:3" r="118">
      <c t="s" r="A118" s="4">
        <v>513</v>
      </c>
      <c t="n" r="B118" s="6">
        <v>599</v>
      </c>
      <c t="n" r="C118" s="6">
        <v>1097</v>
      </c>
    </row>
    <row spans="1:3" r="119">
      <c t="s" r="A119" s="4">
        <v>538</v>
      </c>
    </row>
    <row spans="1:3" r="120">
      <c t="s" r="A120" s="3">
        <v>421</v>
      </c>
    </row>
    <row spans="1:3" r="121">
      <c t="s" r="A121" s="4">
        <v>513</v>
      </c>
      <c t="n" r="B121" s="6">
        <v>1585</v>
      </c>
      <c t="n" r="C121" s="6">
        <v>714</v>
      </c>
    </row>
    <row spans="1:3" r="122">
      <c t="s" r="A122" s="4">
        <v>539</v>
      </c>
    </row>
    <row spans="1:3" r="123">
      <c t="s" r="A123" s="3">
        <v>421</v>
      </c>
    </row>
    <row spans="1:3" r="124">
      <c t="s" r="A124" s="4">
        <v>513</v>
      </c>
      <c t="n" r="B124" s="6">
        <v>1364</v>
      </c>
      <c t="n" r="C124" s="6">
        <v>2147</v>
      </c>
    </row>
    <row spans="1:3" r="125">
      <c t="s" r="A125" s="4">
        <v>540</v>
      </c>
    </row>
    <row spans="1:3" r="126">
      <c t="s" r="A126" s="3">
        <v>421</v>
      </c>
    </row>
    <row spans="1:3" r="127">
      <c t="s" r="A127" s="4">
        <v>513</v>
      </c>
      <c t="n" r="B127" s="6">
        <v>69</v>
      </c>
      <c t="n" r="C127" s="6">
        <v>238</v>
      </c>
    </row>
    <row spans="1:3" r="128">
      <c t="s" r="A128" s="4">
        <v>541</v>
      </c>
    </row>
    <row spans="1:3" r="129">
      <c t="s" r="A129" s="3">
        <v>421</v>
      </c>
    </row>
    <row spans="1:3" r="130">
      <c t="s" r="A130" s="4">
        <v>513</v>
      </c>
      <c t="n" r="B130" s="6">
        <v>1433</v>
      </c>
      <c t="n" r="C130" s="6">
        <v>2385</v>
      </c>
    </row>
    <row spans="1:3" r="131">
      <c t="s" r="A131" s="4">
        <v>542</v>
      </c>
    </row>
    <row spans="1:3" r="132">
      <c t="s" r="A132" s="3">
        <v>421</v>
      </c>
    </row>
    <row spans="1:3" r="133">
      <c t="s" r="A133" s="4">
        <v>513</v>
      </c>
      <c t="n" r="B133" s="6">
        <v>21948</v>
      </c>
      <c t="n" r="C133" s="6">
        <v>22278</v>
      </c>
    </row>
    <row spans="1:3" r="134">
      <c t="s" r="A134" s="4">
        <v>543</v>
      </c>
    </row>
    <row spans="1:3" r="135">
      <c t="s" r="A135" s="3">
        <v>421</v>
      </c>
    </row>
    <row spans="1:3" r="136">
      <c t="s" r="A136" s="4">
        <v>513</v>
      </c>
      <c t="n" r="B136" s="6">
        <v>2490</v>
      </c>
      <c t="n" r="C136" s="6">
        <v>1873</v>
      </c>
    </row>
    <row spans="1:3" r="137">
      <c t="s" r="A137" s="4">
        <v>544</v>
      </c>
    </row>
    <row spans="1:3" r="138">
      <c t="s" r="A138" s="3">
        <v>421</v>
      </c>
    </row>
    <row spans="1:3" r="139">
      <c t="s" r="A139" s="4">
        <v>513</v>
      </c>
      <c t="n" r="B139" s="6">
        <v>6751</v>
      </c>
      <c t="n" r="C139" s="6">
        <v>8725</v>
      </c>
    </row>
    <row spans="1:3" r="140">
      <c t="s" r="A140" s="4">
        <v>545</v>
      </c>
    </row>
    <row spans="1:3" r="141">
      <c t="s" r="A141" s="3">
        <v>421</v>
      </c>
    </row>
    <row spans="1:3" r="142">
      <c t="s" r="A142" s="4">
        <v>513</v>
      </c>
      <c t="n" r="B142" s="6">
        <v>10293</v>
      </c>
      <c t="n" r="C142" s="6">
        <v>8701</v>
      </c>
    </row>
    <row spans="1:3" r="143">
      <c t="s" r="A143" s="4">
        <v>546</v>
      </c>
    </row>
    <row spans="1:3" r="144">
      <c t="s" r="A144" s="3">
        <v>421</v>
      </c>
    </row>
    <row spans="1:3" r="145">
      <c t="s" r="A145" s="4">
        <v>513</v>
      </c>
      <c t="n" r="B145" s="6">
        <v>719</v>
      </c>
      <c t="n" r="C145" s="6">
        <v>773</v>
      </c>
    </row>
    <row spans="1:3" r="146">
      <c t="s" r="A146" s="4">
        <v>547</v>
      </c>
    </row>
    <row spans="1:3" r="147">
      <c t="s" r="A147" s="3">
        <v>421</v>
      </c>
    </row>
    <row spans="1:3" r="148">
      <c t="s" r="A148" s="4">
        <v>513</v>
      </c>
      <c t="n" r="B148" s="6">
        <v>211</v>
      </c>
      <c t="n" r="C148" s="6">
        <v>564</v>
      </c>
    </row>
    <row spans="1:3" r="149">
      <c t="s" r="A149" s="4">
        <v>548</v>
      </c>
    </row>
    <row spans="1:3" r="150">
      <c t="s" r="A150" s="3">
        <v>421</v>
      </c>
    </row>
    <row spans="1:3" r="151">
      <c t="s" r="A151" s="4">
        <v>513</v>
      </c>
      <c t="n" r="B151" s="6">
        <v>6540</v>
      </c>
      <c t="n" r="C151" s="6">
        <v>8161</v>
      </c>
    </row>
    <row spans="1:3" r="152">
      <c t="s" r="A152" s="4">
        <v>549</v>
      </c>
    </row>
    <row spans="1:3" r="153">
      <c t="s" r="A153" s="3">
        <v>421</v>
      </c>
    </row>
    <row spans="1:3" r="154">
      <c t="s" r="A154" s="4">
        <v>513</v>
      </c>
      <c t="n" r="B154" s="6">
        <v>1695</v>
      </c>
      <c t="n" r="C154" s="6">
        <v>2206</v>
      </c>
    </row>
    <row spans="1:3" r="155">
      <c t="s" r="A155" s="4">
        <v>550</v>
      </c>
    </row>
    <row spans="1:3" r="156">
      <c t="s" r="A156" s="3">
        <v>421</v>
      </c>
    </row>
    <row spans="1:3" r="157">
      <c t="s" r="A157" s="4">
        <v>513</v>
      </c>
      <c t="n" r="B157" s="6">
        <v>19173</v>
      </c>
      <c t="n" r="C157" s="6">
        <v>18942</v>
      </c>
    </row>
    <row spans="1:3" r="158">
      <c t="s" r="A158" s="4">
        <v>551</v>
      </c>
    </row>
    <row spans="1:3" r="159">
      <c t="s" r="A159" s="3">
        <v>421</v>
      </c>
    </row>
    <row spans="1:3" r="160">
      <c t="s" r="A160" s="4">
        <v>513</v>
      </c>
      <c t="n" r="B160" s="6">
        <v>383</v>
      </c>
      <c t="n" r="C160" s="6">
        <v>210</v>
      </c>
    </row>
    <row spans="1:3" r="161">
      <c t="s" r="A161" s="4">
        <v>552</v>
      </c>
    </row>
    <row spans="1:3" r="162">
      <c t="s" r="A162" s="3">
        <v>421</v>
      </c>
    </row>
    <row spans="1:3" r="163">
      <c t="s" r="A163" s="4">
        <v>513</v>
      </c>
      <c t="n" r="B163" s="7">
        <v>19556</v>
      </c>
      <c t="n" r="C163" s="7">
        <v>191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553</v>
      </c>
      <c t="s" r="B1" s="2">
        <v>1</v>
      </c>
    </row>
    <row spans="1:2" r="2">
      <c t="s" r="B2" s="2">
        <v>2</v>
      </c>
    </row>
    <row spans="1:2" r="3">
      <c t="s" r="A3" s="3">
        <v>208</v>
      </c>
    </row>
    <row spans="1:2" r="4">
      <c t="s" r="A4" s="4">
        <v>554</v>
      </c>
      <c t="s" r="B4" s="4">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6</v>
      </c>
      <c t="s" r="B1" s="2">
        <v>81</v>
      </c>
      <c t="s" r="D1" s="2">
        <v>1</v>
      </c>
    </row>
    <row spans="1:6" r="2">
      <c t="s" r="B2" s="2">
        <v>2</v>
      </c>
      <c t="s" r="C2" s="2">
        <v>82</v>
      </c>
      <c t="s" r="D2" s="2">
        <v>2</v>
      </c>
      <c t="s" r="E2" s="2">
        <v>82</v>
      </c>
      <c t="s" r="F2" s="2">
        <v>25</v>
      </c>
    </row>
    <row spans="1:6" r="3">
      <c t="s" r="A3" s="3">
        <v>557</v>
      </c>
    </row>
    <row spans="1:6" r="4">
      <c t="s" r="A4" s="4">
        <v>558</v>
      </c>
      <c t="n" r="B4" s="7">
        <v>42188</v>
      </c>
      <c t="n" r="D4" s="7">
        <v>42188</v>
      </c>
      <c t="n" r="F4" s="7">
        <v>44931</v>
      </c>
    </row>
    <row spans="1:6" r="5">
      <c t="s" r="A5" s="4">
        <v>559</v>
      </c>
      <c t="n" r="B5" s="6">
        <v>50110</v>
      </c>
      <c t="n" r="D5" s="6">
        <v>50110</v>
      </c>
      <c t="n" r="F5" s="6">
        <v>54119</v>
      </c>
    </row>
    <row spans="1:6" r="6">
      <c t="s" r="A6" s="4">
        <v>560</v>
      </c>
      <c t="n" r="B6" s="6">
        <v>34943</v>
      </c>
      <c t="n" r="D6" s="6">
        <v>34943</v>
      </c>
      <c t="n" r="F6" s="6">
        <v>37045</v>
      </c>
    </row>
    <row spans="1:6" r="7">
      <c t="s" r="A7" s="4">
        <v>561</v>
      </c>
      <c t="n" r="B7" s="6">
        <v>39261</v>
      </c>
      <c t="n" r="D7" s="6">
        <v>39261</v>
      </c>
      <c t="n" r="F7" s="6">
        <v>44929</v>
      </c>
    </row>
    <row spans="1:6" r="8">
      <c t="s" r="A8" s="4">
        <v>562</v>
      </c>
      <c t="n" r="B8" s="6">
        <v>7922</v>
      </c>
      <c t="n" r="D8" s="6">
        <v>7922</v>
      </c>
      <c t="n" r="F8" s="6">
        <v>9188</v>
      </c>
    </row>
    <row spans="1:6" r="9">
      <c t="s" r="A9" s="4">
        <v>563</v>
      </c>
      <c t="n" r="B9" s="6">
        <v>4318</v>
      </c>
      <c t="n" r="D9" s="6">
        <v>4318</v>
      </c>
      <c t="n" r="F9" s="6">
        <v>7884</v>
      </c>
    </row>
    <row spans="1:6" r="10">
      <c t="s" r="A10" s="4">
        <v>564</v>
      </c>
      <c t="n" r="B10" s="6">
        <v>860</v>
      </c>
      <c t="n" r="D10" s="6">
        <v>860</v>
      </c>
      <c t="n" r="F10" s="6">
        <v>1521</v>
      </c>
    </row>
    <row spans="1:6" r="11">
      <c t="s" r="A11" s="4">
        <v>565</v>
      </c>
      <c t="n" r="B11" s="6">
        <v>33716</v>
      </c>
      <c t="n" r="C11" s="7">
        <v>46528</v>
      </c>
      <c t="n" r="D11" s="6">
        <v>34932</v>
      </c>
      <c t="n" r="E11" s="7">
        <v>46147</v>
      </c>
    </row>
    <row spans="1:6" r="12">
      <c t="s" r="A12" s="4">
        <v>566</v>
      </c>
      <c t="n" r="B12" s="6">
        <v>115</v>
      </c>
      <c t="n" r="C12" s="6">
        <v>555</v>
      </c>
      <c t="n" r="D12" s="6">
        <v>371</v>
      </c>
      <c t="n" r="E12" s="6">
        <v>1650</v>
      </c>
    </row>
    <row spans="1:6" r="13">
      <c t="s" r="A13" s="4">
        <v>567</v>
      </c>
      <c t="n" r="B13" s="6">
        <v>5690</v>
      </c>
      <c t="n" r="C13" s="6">
        <v>10718</v>
      </c>
      <c t="n" r="D13" s="6">
        <v>6712</v>
      </c>
      <c t="n" r="E13" s="6">
        <v>9873</v>
      </c>
    </row>
    <row spans="1:6" r="14">
      <c t="s" r="A14" s="4">
        <v>568</v>
      </c>
      <c t="n" r="C14" s="6">
        <v>7</v>
      </c>
      <c t="n" r="E14" s="6">
        <v>200</v>
      </c>
    </row>
    <row spans="1:6" r="15">
      <c t="s" r="A15" s="4">
        <v>569</v>
      </c>
      <c t="n" r="B15" s="6">
        <v>39406</v>
      </c>
      <c t="n" r="C15" s="6">
        <v>57246</v>
      </c>
      <c t="n" r="D15" s="6">
        <v>41644</v>
      </c>
      <c t="n" r="E15" s="6">
        <v>56020</v>
      </c>
    </row>
    <row spans="1:6" r="16">
      <c t="s" r="A16" s="4">
        <v>570</v>
      </c>
      <c t="n" r="B16" s="6">
        <v>115</v>
      </c>
      <c t="n" r="C16" s="6">
        <v>562</v>
      </c>
      <c t="n" r="D16" s="6">
        <v>371</v>
      </c>
      <c t="n" r="E16" s="6">
        <v>1850</v>
      </c>
    </row>
    <row spans="1:6" r="17">
      <c t="s" r="A17" s="4">
        <v>443</v>
      </c>
    </row>
    <row spans="1:6" r="18">
      <c t="s" r="A18" s="3">
        <v>557</v>
      </c>
    </row>
    <row spans="1:6" r="19">
      <c t="s" r="A19" s="4">
        <v>558</v>
      </c>
      <c t="n" r="B19" s="6">
        <v>20443</v>
      </c>
      <c t="n" r="D19" s="6">
        <v>20443</v>
      </c>
      <c t="n" r="F19" s="6">
        <v>18560</v>
      </c>
    </row>
    <row spans="1:6" r="20">
      <c t="s" r="A20" s="4">
        <v>560</v>
      </c>
      <c t="n" r="B20" s="6">
        <v>18727</v>
      </c>
      <c t="n" r="D20" s="6">
        <v>18727</v>
      </c>
      <c t="n" r="F20" s="6">
        <v>16688</v>
      </c>
    </row>
    <row spans="1:6" r="21">
      <c t="s" r="A21" s="4">
        <v>565</v>
      </c>
      <c t="n" r="B21" s="6">
        <v>17013</v>
      </c>
      <c t="n" r="C21" s="6">
        <v>17508</v>
      </c>
      <c t="n" r="D21" s="6">
        <v>16882</v>
      </c>
      <c t="n" r="E21" s="6">
        <v>18173</v>
      </c>
    </row>
    <row spans="1:6" r="22">
      <c t="s" r="A22" s="4">
        <v>566</v>
      </c>
      <c t="n" r="B22" s="6">
        <v>81</v>
      </c>
      <c t="n" r="C22" s="6">
        <v>200</v>
      </c>
      <c t="n" r="D22" s="6">
        <v>256</v>
      </c>
      <c t="n" r="E22" s="6">
        <v>665</v>
      </c>
    </row>
    <row spans="1:6" r="23">
      <c t="s" r="A23" s="4">
        <v>454</v>
      </c>
    </row>
    <row spans="1:6" r="24">
      <c t="s" r="A24" s="3">
        <v>557</v>
      </c>
    </row>
    <row spans="1:6" r="25">
      <c t="s" r="A25" s="4">
        <v>558</v>
      </c>
      <c t="n" r="B25" s="6">
        <v>1008</v>
      </c>
      <c t="n" r="D25" s="6">
        <v>1008</v>
      </c>
      <c t="n" r="F25" s="6">
        <v>1603</v>
      </c>
    </row>
    <row spans="1:6" r="26">
      <c t="s" r="A26" s="4">
        <v>560</v>
      </c>
      <c t="n" r="B26" s="6">
        <v>839</v>
      </c>
      <c t="n" r="D26" s="6">
        <v>839</v>
      </c>
      <c t="n" r="F26" s="6">
        <v>1294</v>
      </c>
    </row>
    <row spans="1:6" r="27">
      <c t="s" r="A27" s="4">
        <v>565</v>
      </c>
      <c t="n" r="B27" s="6">
        <v>814</v>
      </c>
      <c t="n" r="C27" s="6">
        <v>1142</v>
      </c>
      <c t="n" r="D27" s="6">
        <v>953</v>
      </c>
      <c t="n" r="E27" s="6">
        <v>1176</v>
      </c>
    </row>
    <row spans="1:6" r="28">
      <c t="s" r="A28" s="4">
        <v>566</v>
      </c>
      <c t="n" r="C28" s="6">
        <v>27</v>
      </c>
      <c t="n" r="D28" s="6">
        <v>6</v>
      </c>
      <c t="n" r="E28" s="6">
        <v>73</v>
      </c>
    </row>
    <row spans="1:6" r="29">
      <c t="s" r="A29" s="4">
        <v>455</v>
      </c>
    </row>
    <row spans="1:6" r="30">
      <c t="s" r="A30" s="3">
        <v>557</v>
      </c>
    </row>
    <row spans="1:6" r="31">
      <c t="s" r="A31" s="4">
        <v>558</v>
      </c>
      <c t="n" r="B31" s="6">
        <v>4266</v>
      </c>
      <c t="n" r="D31" s="6">
        <v>4266</v>
      </c>
      <c t="n" r="F31" s="6">
        <v>3562</v>
      </c>
    </row>
    <row spans="1:6" r="32">
      <c t="s" r="A32" s="4">
        <v>560</v>
      </c>
      <c t="n" r="B32" s="6">
        <v>3697</v>
      </c>
      <c t="n" r="D32" s="6">
        <v>3697</v>
      </c>
      <c t="n" r="F32" s="6">
        <v>3033</v>
      </c>
    </row>
    <row spans="1:6" r="33">
      <c t="s" r="A33" s="4">
        <v>565</v>
      </c>
      <c t="n" r="B33" s="6">
        <v>3613</v>
      </c>
      <c t="n" r="C33" s="6">
        <v>3153</v>
      </c>
      <c t="n" r="D33" s="6">
        <v>3381</v>
      </c>
      <c t="n" r="E33" s="6">
        <v>2896</v>
      </c>
    </row>
    <row spans="1:6" r="34">
      <c t="s" r="A34" s="4">
        <v>566</v>
      </c>
      <c t="n" r="B34" s="6">
        <v>4</v>
      </c>
      <c t="n" r="C34" s="6">
        <v>34</v>
      </c>
      <c t="n" r="D34" s="6">
        <v>16</v>
      </c>
      <c t="n" r="E34" s="6">
        <v>75</v>
      </c>
    </row>
    <row spans="1:6" r="35">
      <c t="s" r="A35" s="4">
        <v>450</v>
      </c>
    </row>
    <row spans="1:6" r="36">
      <c t="s" r="A36" s="3">
        <v>557</v>
      </c>
    </row>
    <row spans="1:6" r="37">
      <c t="s" r="A37" s="4">
        <v>558</v>
      </c>
      <c t="n" r="B37" s="6">
        <v>858</v>
      </c>
      <c t="n" r="D37" s="6">
        <v>858</v>
      </c>
      <c t="n" r="F37" s="6">
        <v>2126</v>
      </c>
    </row>
    <row spans="1:6" r="38">
      <c t="s" r="A38" s="4">
        <v>560</v>
      </c>
      <c t="n" r="B38" s="6">
        <v>670</v>
      </c>
      <c t="n" r="D38" s="6">
        <v>670</v>
      </c>
      <c t="n" r="F38" s="6">
        <v>1990</v>
      </c>
    </row>
    <row spans="1:6" r="39">
      <c t="s" r="A39" s="4">
        <v>565</v>
      </c>
      <c t="n" r="B39" s="6">
        <v>701</v>
      </c>
      <c t="n" r="C39" s="6">
        <v>2414</v>
      </c>
      <c t="n" r="D39" s="6">
        <v>1062</v>
      </c>
      <c t="n" r="E39" s="6">
        <v>2198</v>
      </c>
    </row>
    <row spans="1:6" r="40">
      <c t="s" r="A40" s="4">
        <v>566</v>
      </c>
      <c t="n" r="C40" s="6">
        <v>12</v>
      </c>
      <c t="n" r="E40" s="6">
        <v>30</v>
      </c>
    </row>
    <row spans="1:6" r="41">
      <c t="s" r="A41" s="4">
        <v>451</v>
      </c>
    </row>
    <row spans="1:6" r="42">
      <c t="s" r="A42" s="3">
        <v>557</v>
      </c>
    </row>
    <row spans="1:6" r="43">
      <c t="s" r="A43" s="4">
        <v>558</v>
      </c>
      <c t="n" r="B43" s="6">
        <v>11061</v>
      </c>
      <c t="n" r="D43" s="6">
        <v>11061</v>
      </c>
      <c t="n" r="F43" s="6">
        <v>14817</v>
      </c>
    </row>
    <row spans="1:6" r="44">
      <c t="s" r="A44" s="4">
        <v>560</v>
      </c>
      <c t="n" r="B44" s="6">
        <v>7642</v>
      </c>
      <c t="n" r="D44" s="6">
        <v>7642</v>
      </c>
      <c t="n" r="F44" s="6">
        <v>10559</v>
      </c>
    </row>
    <row spans="1:6" r="45">
      <c t="s" r="A45" s="4">
        <v>562</v>
      </c>
      <c t="n" r="B45" s="6">
        <v>3012</v>
      </c>
      <c t="n" r="D45" s="6">
        <v>3012</v>
      </c>
      <c t="n" r="F45" s="6">
        <v>3012</v>
      </c>
    </row>
    <row spans="1:6" r="46">
      <c t="s" r="A46" s="4">
        <v>563</v>
      </c>
      <c t="n" r="B46" s="6">
        <v>3012</v>
      </c>
      <c t="n" r="D46" s="6">
        <v>3012</v>
      </c>
      <c t="n" r="F46" s="6">
        <v>3012</v>
      </c>
    </row>
    <row spans="1:6" r="47">
      <c t="s" r="A47" s="4">
        <v>564</v>
      </c>
      <c t="n" r="B47" s="6">
        <v>504</v>
      </c>
      <c t="n" r="D47" s="6">
        <v>504</v>
      </c>
      <c t="n" r="F47" s="6">
        <v>668</v>
      </c>
    </row>
    <row spans="1:6" r="48">
      <c t="s" r="A48" s="4">
        <v>565</v>
      </c>
      <c t="n" r="B48" s="6">
        <v>8403</v>
      </c>
      <c t="n" r="C48" s="6">
        <v>19118</v>
      </c>
      <c t="n" r="D48" s="6">
        <v>9408</v>
      </c>
      <c t="n" r="E48" s="6">
        <v>18850</v>
      </c>
    </row>
    <row spans="1:6" r="49">
      <c t="s" r="A49" s="4">
        <v>566</v>
      </c>
      <c t="n" r="B49" s="6">
        <v>28</v>
      </c>
      <c t="n" r="C49" s="6">
        <v>245</v>
      </c>
      <c t="n" r="D49" s="6">
        <v>86</v>
      </c>
      <c t="n" r="E49" s="6">
        <v>708</v>
      </c>
    </row>
    <row spans="1:6" r="50">
      <c t="s" r="A50" s="4">
        <v>567</v>
      </c>
      <c t="n" r="B50" s="6">
        <v>3012</v>
      </c>
      <c t="n" r="C50" s="6">
        <v>6011</v>
      </c>
      <c t="n" r="D50" s="6">
        <v>3012</v>
      </c>
      <c t="n" r="E50" s="6">
        <v>6617</v>
      </c>
    </row>
    <row spans="1:6" r="51">
      <c t="s" r="A51" s="4">
        <v>568</v>
      </c>
      <c t="n" r="C51" s="6">
        <v>-56</v>
      </c>
    </row>
    <row spans="1:6" r="52">
      <c t="s" r="A52" s="4">
        <v>452</v>
      </c>
    </row>
    <row spans="1:6" r="53">
      <c t="s" r="A53" s="3">
        <v>557</v>
      </c>
    </row>
    <row spans="1:6" r="54">
      <c t="s" r="A54" s="4">
        <v>558</v>
      </c>
      <c t="n" r="B54" s="6">
        <v>4552</v>
      </c>
      <c t="n" r="D54" s="6">
        <v>4552</v>
      </c>
      <c t="n" r="F54" s="6">
        <v>4263</v>
      </c>
    </row>
    <row spans="1:6" r="55">
      <c t="s" r="A55" s="4">
        <v>560</v>
      </c>
      <c t="n" r="B55" s="6">
        <v>3368</v>
      </c>
      <c t="n" r="D55" s="6">
        <v>3368</v>
      </c>
      <c t="n" r="F55" s="6">
        <v>3481</v>
      </c>
    </row>
    <row spans="1:6" r="56">
      <c t="s" r="A56" s="4">
        <v>562</v>
      </c>
      <c t="n" r="B56" s="6">
        <v>4910</v>
      </c>
      <c t="n" r="D56" s="6">
        <v>4910</v>
      </c>
      <c t="n" r="F56" s="6">
        <v>6176</v>
      </c>
    </row>
    <row spans="1:6" r="57">
      <c t="s" r="A57" s="4">
        <v>563</v>
      </c>
      <c t="n" r="B57" s="6">
        <v>1306</v>
      </c>
      <c t="n" r="D57" s="6">
        <v>1306</v>
      </c>
      <c t="n" r="F57" s="6">
        <v>4872</v>
      </c>
    </row>
    <row spans="1:6" r="58">
      <c t="s" r="A58" s="4">
        <v>564</v>
      </c>
      <c t="n" r="B58" s="6">
        <v>356</v>
      </c>
      <c t="n" r="D58" s="6">
        <v>356</v>
      </c>
      <c t="n" r="F58" s="7">
        <v>853</v>
      </c>
    </row>
    <row spans="1:6" r="59">
      <c t="s" r="A59" s="4">
        <v>565</v>
      </c>
      <c t="n" r="B59" s="6">
        <v>3172</v>
      </c>
      <c t="n" r="C59" s="6">
        <v>3193</v>
      </c>
      <c t="n" r="D59" s="6">
        <v>3246</v>
      </c>
      <c t="n" r="E59" s="6">
        <v>2854</v>
      </c>
    </row>
    <row spans="1:6" r="60">
      <c t="s" r="A60" s="4">
        <v>566</v>
      </c>
      <c t="n" r="B60" s="6">
        <v>2</v>
      </c>
      <c t="n" r="C60" s="6">
        <v>37</v>
      </c>
      <c t="n" r="D60" s="6">
        <v>7</v>
      </c>
      <c t="n" r="E60" s="6">
        <v>99</v>
      </c>
    </row>
    <row spans="1:6" r="61">
      <c t="s" r="A61" s="4">
        <v>567</v>
      </c>
      <c t="n" r="B61" s="7">
        <v>2678</v>
      </c>
      <c t="n" r="C61" s="6">
        <v>4707</v>
      </c>
      <c t="n" r="D61" s="7">
        <v>3700</v>
      </c>
      <c t="n" r="E61" s="6">
        <v>3256</v>
      </c>
    </row>
    <row spans="1:6" r="62">
      <c t="s" r="A62" s="4">
        <v>568</v>
      </c>
      <c t="n" r="C62" s="7">
        <v>63</v>
      </c>
      <c t="n" r="E62" s="7">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spans="1:8" r="1">
      <c t="s" r="A1" s="1">
        <v>129</v>
      </c>
      <c t="s" r="B1" s="2">
        <v>130</v>
      </c>
      <c t="s" r="C1" s="2">
        <v>131</v>
      </c>
      <c t="s" r="D1" s="2">
        <v>132</v>
      </c>
      <c t="s" r="E1" s="2">
        <v>133</v>
      </c>
      <c t="s" r="F1" s="2">
        <v>134</v>
      </c>
      <c t="s" r="G1" s="2">
        <v>135</v>
      </c>
      <c t="s" r="H1" s="2">
        <v>136</v>
      </c>
    </row>
    <row spans="1:8" r="2">
      <c t="s" r="A2" s="4">
        <v>137</v>
      </c>
      <c t="n" r="B2" s="7">
        <v>788190</v>
      </c>
      <c t="n" r="C2" s="7">
        <v>61182</v>
      </c>
      <c t="n" r="D2" s="7">
        <v>244661</v>
      </c>
      <c t="n" r="E2" s="7">
        <v>504578</v>
      </c>
      <c t="n" r="F2" s="7">
        <v>-2151</v>
      </c>
      <c t="n" r="G2" s="7">
        <v>-18825</v>
      </c>
      <c t="n" r="H2" s="7">
        <v>-1255</v>
      </c>
    </row>
    <row spans="1:8" r="3">
      <c t="s" r="A3" s="4">
        <v>138</v>
      </c>
      <c t="n" r="C3" s="6">
        <v>29298188</v>
      </c>
    </row>
    <row spans="1:8" r="4">
      <c t="s" r="A4" s="4">
        <v>139</v>
      </c>
      <c t="n" r="B4" s="6">
        <v>57760</v>
      </c>
      <c t="n" r="E4" s="6">
        <v>57760</v>
      </c>
    </row>
    <row spans="1:8" r="5">
      <c t="s" r="A5" s="4">
        <v>140</v>
      </c>
      <c t="n" r="B5" s="6">
        <v>4379</v>
      </c>
      <c t="n" r="G5" s="6">
        <v>4379</v>
      </c>
    </row>
    <row spans="1:8" r="6">
      <c t="s" r="A6" s="4">
        <v>141</v>
      </c>
      <c t="n" r="B6" s="6">
        <v>62139</v>
      </c>
    </row>
    <row spans="1:8" r="7">
      <c t="s" r="A7" s="4">
        <v>142</v>
      </c>
      <c t="n" r="B7" s="6">
        <v>-26561</v>
      </c>
      <c t="n" r="E7" s="6">
        <v>-26561</v>
      </c>
    </row>
    <row spans="1:8" r="8">
      <c t="s" r="A8" s="4">
        <v>143</v>
      </c>
      <c t="n" r="B8" s="6">
        <v>293629</v>
      </c>
      <c t="n" r="C8" s="7">
        <v>19122</v>
      </c>
      <c t="n" r="D8" s="6">
        <v>274507</v>
      </c>
    </row>
    <row spans="1:8" r="9">
      <c t="s" r="A9" s="4">
        <v>144</v>
      </c>
      <c t="n" r="C9" s="6">
        <v>9178531</v>
      </c>
    </row>
    <row spans="1:8" r="10">
      <c t="s" r="A10" s="4">
        <v>145</v>
      </c>
      <c t="n" r="B10" s="6">
        <v>-2065</v>
      </c>
      <c t="n" r="F10" s="6">
        <v>-2065</v>
      </c>
    </row>
    <row spans="1:8" r="11">
      <c t="s" r="A11" s="4">
        <v>146</v>
      </c>
      <c t="n" r="C11" s="6">
        <v>-64102</v>
      </c>
    </row>
    <row spans="1:8" r="12">
      <c t="s" r="A12" s="4">
        <v>147</v>
      </c>
      <c t="n" r="B12" s="6">
        <v>1473</v>
      </c>
      <c t="n" r="D12" s="6">
        <v>-295</v>
      </c>
      <c t="n" r="F12" s="6">
        <v>1768</v>
      </c>
    </row>
    <row spans="1:8" r="13">
      <c t="s" r="A13" s="4">
        <v>148</v>
      </c>
      <c t="n" r="C13" s="6">
        <v>55375</v>
      </c>
    </row>
    <row spans="1:8" r="14">
      <c t="s" r="A14" s="4">
        <v>149</v>
      </c>
      <c t="n" r="D14" s="6">
        <v>-1558</v>
      </c>
      <c t="n" r="F14" s="6">
        <v>1558</v>
      </c>
    </row>
    <row spans="1:8" r="15">
      <c t="s" r="A15" s="4">
        <v>150</v>
      </c>
      <c t="n" r="C15" s="6">
        <v>49550</v>
      </c>
    </row>
    <row spans="1:8" r="16">
      <c t="s" r="A16" s="4">
        <v>151</v>
      </c>
      <c t="n" r="B16" s="6">
        <v>-2247</v>
      </c>
      <c t="n" r="D16" s="6">
        <v>-2247</v>
      </c>
    </row>
    <row spans="1:8" r="17">
      <c t="s" r="A17" s="4">
        <v>152</v>
      </c>
      <c t="n" r="B17" s="6">
        <v>1184</v>
      </c>
      <c t="n" r="D17" s="6">
        <v>1184</v>
      </c>
    </row>
    <row spans="1:8" r="18">
      <c t="s" r="A18" s="4">
        <v>153</v>
      </c>
      <c t="n" r="D18" s="6">
        <v>-469</v>
      </c>
      <c t="n" r="H18" s="6">
        <v>469</v>
      </c>
    </row>
    <row spans="1:8" r="19">
      <c t="s" r="A19" s="4">
        <v>154</v>
      </c>
      <c t="n" r="B19" s="6">
        <v>1115742</v>
      </c>
      <c t="n" r="C19" s="7">
        <v>80304</v>
      </c>
      <c t="n" r="D19" s="6">
        <v>515783</v>
      </c>
      <c t="n" r="E19" s="6">
        <v>535777</v>
      </c>
      <c t="n" r="F19" s="6">
        <v>-890</v>
      </c>
      <c t="n" r="G19" s="6">
        <v>-14446</v>
      </c>
      <c t="n" r="H19" s="6">
        <v>-786</v>
      </c>
    </row>
    <row spans="1:8" r="20">
      <c t="s" r="A20" s="4">
        <v>155</v>
      </c>
      <c t="n" r="C20" s="6">
        <v>38517542</v>
      </c>
    </row>
    <row spans="1:8" r="21">
      <c t="s" r="A21" s="4">
        <v>156</v>
      </c>
      <c t="n" r="B21" s="6">
        <v>1122132</v>
      </c>
      <c t="n" r="C21" s="7">
        <v>80304</v>
      </c>
      <c t="n" r="D21" s="6">
        <v>516294</v>
      </c>
      <c t="n" r="E21" s="6">
        <v>549921</v>
      </c>
      <c t="n" r="F21" s="6">
        <v>-2640</v>
      </c>
      <c t="n" r="G21" s="6">
        <v>-20954</v>
      </c>
      <c t="n" r="H21" s="6">
        <v>-793</v>
      </c>
    </row>
    <row spans="1:8" r="22">
      <c t="s" r="A22" s="4">
        <v>157</v>
      </c>
      <c t="n" r="C22" s="6">
        <v>38459635</v>
      </c>
    </row>
    <row spans="1:8" r="23">
      <c t="s" r="A23" s="4">
        <v>139</v>
      </c>
      <c t="n" r="B23" s="6">
        <v>62417</v>
      </c>
      <c t="n" r="E23" s="6">
        <v>62417</v>
      </c>
    </row>
    <row spans="1:8" r="24">
      <c t="s" r="A24" s="4">
        <v>140</v>
      </c>
      <c t="n" r="B24" s="6">
        <v>15892</v>
      </c>
      <c t="n" r="G24" s="6">
        <v>15892</v>
      </c>
    </row>
    <row spans="1:8" r="25">
      <c t="s" r="A25" s="4">
        <v>141</v>
      </c>
      <c t="n" r="B25" s="6">
        <v>78309</v>
      </c>
    </row>
    <row spans="1:8" r="26">
      <c t="s" r="A26" s="4">
        <v>142</v>
      </c>
      <c t="n" r="B26" s="6">
        <v>-28946</v>
      </c>
      <c t="n" r="E26" s="6">
        <v>-28946</v>
      </c>
    </row>
    <row spans="1:8" r="27">
      <c t="s" r="A27" s="4">
        <v>143</v>
      </c>
      <c t="n" r="B27" s="6">
        <v>177149</v>
      </c>
      <c t="n" r="C27" s="7">
        <v>11071</v>
      </c>
      <c t="n" r="D27" s="6">
        <v>162934</v>
      </c>
      <c t="n" r="F27" s="6">
        <v>3144</v>
      </c>
    </row>
    <row spans="1:8" r="28">
      <c t="s" r="A28" s="4">
        <v>144</v>
      </c>
      <c t="n" r="C28" s="6">
        <v>5423348</v>
      </c>
    </row>
    <row spans="1:8" r="29">
      <c t="s" r="A29" s="4">
        <v>145</v>
      </c>
      <c t="n" r="B29" s="6">
        <v>-3674</v>
      </c>
      <c t="n" r="D29" s="6">
        <v>56</v>
      </c>
      <c t="n" r="F29" s="6">
        <v>-3730</v>
      </c>
    </row>
    <row spans="1:8" r="30">
      <c t="s" r="A30" s="4">
        <v>146</v>
      </c>
      <c t="n" r="C30" s="6">
        <v>-130041</v>
      </c>
    </row>
    <row spans="1:8" r="31">
      <c t="s" r="A31" s="4">
        <v>147</v>
      </c>
      <c t="n" r="B31" s="6">
        <v>792</v>
      </c>
      <c t="n" r="C31" s="7">
        <v>2</v>
      </c>
      <c t="n" r="D31" s="6">
        <v>-165</v>
      </c>
      <c t="n" r="F31" s="6">
        <v>955</v>
      </c>
    </row>
    <row spans="1:8" r="32">
      <c t="s" r="A32" s="4">
        <v>148</v>
      </c>
      <c t="n" r="C32" s="6">
        <v>31541</v>
      </c>
    </row>
    <row spans="1:8" r="33">
      <c t="s" r="A33" s="4">
        <v>149</v>
      </c>
      <c t="n" r="D33" s="6">
        <v>-2271</v>
      </c>
      <c t="n" r="F33" s="7">
        <v>2271</v>
      </c>
    </row>
    <row spans="1:8" r="34">
      <c t="s" r="A34" s="4">
        <v>150</v>
      </c>
      <c t="n" r="C34" s="6">
        <v>76400</v>
      </c>
    </row>
    <row spans="1:8" r="35">
      <c t="s" r="A35" s="4">
        <v>152</v>
      </c>
      <c t="n" r="B35" s="6">
        <v>1389</v>
      </c>
      <c t="n" r="D35" s="6">
        <v>1389</v>
      </c>
    </row>
    <row spans="1:8" r="36">
      <c t="s" r="A36" s="4">
        <v>153</v>
      </c>
      <c t="n" r="D36" s="6">
        <v>-230</v>
      </c>
      <c t="n" r="H36" s="6">
        <v>230</v>
      </c>
    </row>
    <row spans="1:8" r="37">
      <c t="s" r="A37" s="4">
        <v>158</v>
      </c>
      <c t="n" r="B37" s="7">
        <v>1347151</v>
      </c>
      <c t="n" r="C37" s="7">
        <v>91377</v>
      </c>
      <c t="n" r="D37" s="7">
        <v>678007</v>
      </c>
      <c t="n" r="E37" s="7">
        <v>583392</v>
      </c>
      <c t="n" r="G37" s="7">
        <v>-5062</v>
      </c>
      <c t="n" r="H37" s="7">
        <v>-563</v>
      </c>
    </row>
    <row spans="1:8" r="38">
      <c t="s" r="A38" s="4">
        <v>159</v>
      </c>
      <c t="n" r="C38" s="6">
        <v>438608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1</v>
      </c>
      <c t="s" r="B1" s="2">
        <v>2</v>
      </c>
      <c t="s" r="C1" s="2">
        <v>25</v>
      </c>
    </row>
    <row spans="1:3" r="2">
      <c t="s" r="A2" s="3">
        <v>557</v>
      </c>
    </row>
    <row spans="1:3" r="3">
      <c t="s" r="A3" s="4">
        <v>572</v>
      </c>
      <c t="n" r="B3" s="7">
        <v>30656</v>
      </c>
      <c t="n" r="C3" s="7">
        <v>33381</v>
      </c>
    </row>
    <row spans="1:3" r="4">
      <c t="s" r="A4" s="4">
        <v>573</v>
      </c>
      <c t="n" r="B4" s="6">
        <v>12364</v>
      </c>
      <c t="n" r="C4" s="6">
        <v>16165</v>
      </c>
    </row>
    <row spans="1:3" r="5">
      <c t="s" r="A5" s="4">
        <v>574</v>
      </c>
    </row>
    <row spans="1:3" r="6">
      <c t="s" r="A6" s="3">
        <v>557</v>
      </c>
    </row>
    <row spans="1:3" r="7">
      <c t="s" r="A7" s="4">
        <v>573</v>
      </c>
      <c t="n" r="B7" s="6">
        <v>8605</v>
      </c>
      <c t="n" r="C7" s="6">
        <v>11548</v>
      </c>
    </row>
    <row spans="1:3" r="8">
      <c t="s" r="A8" s="4">
        <v>575</v>
      </c>
    </row>
    <row spans="1:3" r="9">
      <c t="s" r="A9" s="3">
        <v>557</v>
      </c>
    </row>
    <row spans="1:3" r="10">
      <c t="s" r="A10" s="4">
        <v>573</v>
      </c>
      <c t="n" r="B10" s="6">
        <v>3759</v>
      </c>
      <c t="n" r="C10" s="6">
        <v>4617</v>
      </c>
    </row>
    <row spans="1:3" r="11">
      <c t="s" r="A11" s="4">
        <v>450</v>
      </c>
    </row>
    <row spans="1:3" r="12">
      <c t="s" r="A12" s="3">
        <v>557</v>
      </c>
    </row>
    <row spans="1:3" r="13">
      <c t="s" r="A13" s="4">
        <v>572</v>
      </c>
      <c t="n" r="B13" s="6">
        <v>670</v>
      </c>
      <c t="n" r="C13" s="6">
        <v>1023</v>
      </c>
    </row>
    <row spans="1:3" r="14">
      <c t="s" r="A14" s="4">
        <v>573</v>
      </c>
      <c t="n" r="B14" s="6">
        <v>10</v>
      </c>
      <c t="n" r="C14" s="6">
        <v>1398</v>
      </c>
    </row>
    <row spans="1:3" r="15">
      <c t="s" r="A15" s="4">
        <v>576</v>
      </c>
    </row>
    <row spans="1:3" r="16">
      <c t="s" r="A16" s="3">
        <v>557</v>
      </c>
    </row>
    <row spans="1:3" r="17">
      <c t="s" r="A17" s="4">
        <v>573</v>
      </c>
      <c t="n" r="C17" s="6">
        <v>967</v>
      </c>
    </row>
    <row spans="1:3" r="18">
      <c t="s" r="A18" s="4">
        <v>577</v>
      </c>
    </row>
    <row spans="1:3" r="19">
      <c t="s" r="A19" s="3">
        <v>557</v>
      </c>
    </row>
    <row spans="1:3" r="20">
      <c t="s" r="A20" s="4">
        <v>573</v>
      </c>
      <c t="n" r="B20" s="6">
        <v>10</v>
      </c>
      <c t="n" r="C20" s="6">
        <v>431</v>
      </c>
    </row>
    <row spans="1:3" r="21">
      <c t="s" r="A21" s="4">
        <v>451</v>
      </c>
    </row>
    <row spans="1:3" r="22">
      <c t="s" r="A22" s="3">
        <v>557</v>
      </c>
    </row>
    <row spans="1:3" r="23">
      <c t="s" r="A23" s="4">
        <v>572</v>
      </c>
      <c t="n" r="B23" s="6">
        <v>8999</v>
      </c>
      <c t="n" r="C23" s="6">
        <v>11507</v>
      </c>
    </row>
    <row spans="1:3" r="24">
      <c t="s" r="A24" s="4">
        <v>573</v>
      </c>
      <c t="n" r="B24" s="6">
        <v>2582</v>
      </c>
      <c t="n" r="C24" s="6">
        <v>3506</v>
      </c>
    </row>
    <row spans="1:3" r="25">
      <c t="s" r="A25" s="4">
        <v>578</v>
      </c>
    </row>
    <row spans="1:3" r="26">
      <c t="s" r="A26" s="3">
        <v>557</v>
      </c>
    </row>
    <row spans="1:3" r="27">
      <c t="s" r="A27" s="4">
        <v>573</v>
      </c>
      <c t="n" r="B27" s="6">
        <v>1655</v>
      </c>
      <c t="n" r="C27" s="6">
        <v>2064</v>
      </c>
    </row>
    <row spans="1:3" r="28">
      <c t="s" r="A28" s="4">
        <v>579</v>
      </c>
    </row>
    <row spans="1:3" r="29">
      <c t="s" r="A29" s="3">
        <v>557</v>
      </c>
    </row>
    <row spans="1:3" r="30">
      <c t="s" r="A30" s="4">
        <v>573</v>
      </c>
      <c t="n" r="B30" s="6">
        <v>927</v>
      </c>
      <c t="n" r="C30" s="6">
        <v>1442</v>
      </c>
    </row>
    <row spans="1:3" r="31">
      <c t="s" r="A31" s="4">
        <v>452</v>
      </c>
    </row>
    <row spans="1:3" r="32">
      <c t="s" r="A32" s="3">
        <v>557</v>
      </c>
    </row>
    <row spans="1:3" r="33">
      <c t="s" r="A33" s="4">
        <v>572</v>
      </c>
      <c t="n" r="B33" s="6">
        <v>4516</v>
      </c>
      <c t="n" r="C33" s="6">
        <v>8148</v>
      </c>
    </row>
    <row spans="1:3" r="34">
      <c t="s" r="A34" s="4">
        <v>573</v>
      </c>
      <c t="n" r="B34" s="6">
        <v>330</v>
      </c>
      <c t="n" r="C34" s="6">
        <v>487</v>
      </c>
    </row>
    <row spans="1:3" r="35">
      <c t="s" r="A35" s="4">
        <v>580</v>
      </c>
    </row>
    <row spans="1:3" r="36">
      <c t="s" r="A36" s="3">
        <v>557</v>
      </c>
    </row>
    <row spans="1:3" r="37">
      <c t="s" r="A37" s="4">
        <v>573</v>
      </c>
      <c t="n" r="B37" s="6">
        <v>158</v>
      </c>
      <c t="n" r="C37" s="6">
        <v>205</v>
      </c>
    </row>
    <row spans="1:3" r="38">
      <c t="s" r="A38" s="4">
        <v>581</v>
      </c>
    </row>
    <row spans="1:3" r="39">
      <c t="s" r="A39" s="3">
        <v>557</v>
      </c>
    </row>
    <row spans="1:3" r="40">
      <c t="s" r="A40" s="4">
        <v>573</v>
      </c>
      <c t="n" r="B40" s="6">
        <v>172</v>
      </c>
      <c t="n" r="C40" s="6">
        <v>282</v>
      </c>
    </row>
    <row spans="1:3" r="41">
      <c t="s" r="A41" s="4">
        <v>455</v>
      </c>
    </row>
    <row spans="1:3" r="42">
      <c t="s" r="A42" s="3">
        <v>557</v>
      </c>
    </row>
    <row spans="1:3" r="43">
      <c t="s" r="A43" s="4">
        <v>572</v>
      </c>
      <c t="n" r="B43" s="6">
        <v>3207</v>
      </c>
      <c t="n" r="C43" s="6">
        <v>2391</v>
      </c>
    </row>
    <row spans="1:3" r="44">
      <c t="s" r="A44" s="4">
        <v>573</v>
      </c>
      <c t="n" r="B44" s="6">
        <v>809</v>
      </c>
      <c t="n" r="C44" s="6">
        <v>860</v>
      </c>
    </row>
    <row spans="1:3" r="45">
      <c t="s" r="A45" s="4">
        <v>582</v>
      </c>
    </row>
    <row spans="1:3" r="46">
      <c t="s" r="A46" s="3">
        <v>557</v>
      </c>
    </row>
    <row spans="1:3" r="47">
      <c t="s" r="A47" s="4">
        <v>573</v>
      </c>
      <c t="n" r="B47" s="6">
        <v>490</v>
      </c>
      <c t="n" r="C47" s="6">
        <v>642</v>
      </c>
    </row>
    <row spans="1:3" r="48">
      <c t="s" r="A48" s="4">
        <v>583</v>
      </c>
    </row>
    <row spans="1:3" r="49">
      <c t="s" r="A49" s="3">
        <v>557</v>
      </c>
    </row>
    <row spans="1:3" r="50">
      <c t="s" r="A50" s="4">
        <v>573</v>
      </c>
      <c t="n" r="B50" s="6">
        <v>319</v>
      </c>
      <c t="n" r="C50" s="6">
        <v>218</v>
      </c>
    </row>
    <row spans="1:3" r="51">
      <c t="s" r="A51" s="4">
        <v>453</v>
      </c>
    </row>
    <row spans="1:3" r="52">
      <c t="s" r="A52" s="3">
        <v>557</v>
      </c>
    </row>
    <row spans="1:3" r="53">
      <c t="s" r="A53" s="4">
        <v>572</v>
      </c>
      <c t="n" r="B53" s="6">
        <v>9669</v>
      </c>
      <c t="n" r="C53" s="6">
        <v>12530</v>
      </c>
    </row>
    <row spans="1:3" r="54">
      <c t="s" r="A54" s="4">
        <v>573</v>
      </c>
      <c t="n" r="B54" s="6">
        <v>2592</v>
      </c>
      <c t="n" r="C54" s="6">
        <v>4904</v>
      </c>
    </row>
    <row spans="1:3" r="55">
      <c t="s" r="A55" s="4">
        <v>584</v>
      </c>
    </row>
    <row spans="1:3" r="56">
      <c t="s" r="A56" s="3">
        <v>557</v>
      </c>
    </row>
    <row spans="1:3" r="57">
      <c t="s" r="A57" s="4">
        <v>573</v>
      </c>
      <c t="n" r="B57" s="6">
        <v>1655</v>
      </c>
      <c t="n" r="C57" s="6">
        <v>3031</v>
      </c>
    </row>
    <row spans="1:3" r="58">
      <c t="s" r="A58" s="4">
        <v>585</v>
      </c>
    </row>
    <row spans="1:3" r="59">
      <c t="s" r="A59" s="3">
        <v>557</v>
      </c>
    </row>
    <row spans="1:3" r="60">
      <c t="s" r="A60" s="4">
        <v>573</v>
      </c>
      <c t="n" r="B60" s="6">
        <v>937</v>
      </c>
      <c t="n" r="C60" s="6">
        <v>1873</v>
      </c>
    </row>
    <row spans="1:3" r="61">
      <c t="s" r="A61" s="4">
        <v>443</v>
      </c>
    </row>
    <row spans="1:3" r="62">
      <c t="s" r="A62" s="3">
        <v>557</v>
      </c>
    </row>
    <row spans="1:3" r="63">
      <c t="s" r="A63" s="4">
        <v>572</v>
      </c>
      <c t="n" r="B63" s="6">
        <v>12524</v>
      </c>
      <c t="n" r="C63" s="6">
        <v>9461</v>
      </c>
    </row>
    <row spans="1:3" r="64">
      <c t="s" r="A64" s="4">
        <v>573</v>
      </c>
      <c t="n" r="B64" s="6">
        <v>8339</v>
      </c>
      <c t="n" r="C64" s="6">
        <v>9287</v>
      </c>
    </row>
    <row spans="1:3" r="65">
      <c t="s" r="A65" s="4">
        <v>586</v>
      </c>
    </row>
    <row spans="1:3" r="66">
      <c t="s" r="A66" s="3">
        <v>557</v>
      </c>
    </row>
    <row spans="1:3" r="67">
      <c t="s" r="A67" s="4">
        <v>573</v>
      </c>
      <c t="n" r="B67" s="6">
        <v>6203</v>
      </c>
      <c t="n" r="C67" s="6">
        <v>7227</v>
      </c>
    </row>
    <row spans="1:3" r="68">
      <c t="s" r="A68" s="4">
        <v>587</v>
      </c>
    </row>
    <row spans="1:3" r="69">
      <c t="s" r="A69" s="3">
        <v>557</v>
      </c>
    </row>
    <row spans="1:3" r="70">
      <c t="s" r="A70" s="4">
        <v>573</v>
      </c>
      <c t="n" r="B70" s="6">
        <v>2136</v>
      </c>
      <c t="n" r="C70" s="6">
        <v>2060</v>
      </c>
    </row>
    <row spans="1:3" r="71">
      <c t="s" r="A71" s="4">
        <v>454</v>
      </c>
    </row>
    <row spans="1:3" r="72">
      <c t="s" r="A72" s="3">
        <v>557</v>
      </c>
    </row>
    <row spans="1:3" r="73">
      <c t="s" r="A73" s="4">
        <v>572</v>
      </c>
      <c t="n" r="B73" s="6">
        <v>740</v>
      </c>
      <c t="n" r="C73" s="6">
        <v>851</v>
      </c>
    </row>
    <row spans="1:3" r="74">
      <c t="s" r="A74" s="4">
        <v>573</v>
      </c>
      <c t="n" r="B74" s="6">
        <v>294</v>
      </c>
      <c t="n" r="C74" s="6">
        <v>627</v>
      </c>
    </row>
    <row spans="1:3" r="75">
      <c t="s" r="A75" s="4">
        <v>588</v>
      </c>
    </row>
    <row spans="1:3" r="76">
      <c t="s" r="A76" s="3">
        <v>557</v>
      </c>
    </row>
    <row spans="1:3" r="77">
      <c t="s" r="A77" s="4">
        <v>573</v>
      </c>
      <c t="n" r="B77" s="6">
        <v>99</v>
      </c>
      <c t="n" r="C77" s="6">
        <v>443</v>
      </c>
    </row>
    <row spans="1:3" r="78">
      <c t="s" r="A78" s="4">
        <v>589</v>
      </c>
    </row>
    <row spans="1:3" r="79">
      <c t="s" r="A79" s="3">
        <v>557</v>
      </c>
    </row>
    <row spans="1:3" r="80">
      <c t="s" r="A80" s="4">
        <v>573</v>
      </c>
      <c t="n" r="B80" s="7">
        <v>195</v>
      </c>
      <c t="n" r="C80" s="7">
        <v>1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590</v>
      </c>
      <c t="s" r="B1" s="2">
        <v>591</v>
      </c>
      <c t="s" r="C1" s="2">
        <v>592</v>
      </c>
    </row>
    <row spans="1:3" r="2">
      <c t="s" r="A2" s="3">
        <v>557</v>
      </c>
    </row>
    <row spans="1:3" r="3">
      <c t="s" r="A3" s="4">
        <v>593</v>
      </c>
      <c t="n" r="B3" s="6">
        <v>2</v>
      </c>
      <c t="n" r="C3" s="6">
        <v>3</v>
      </c>
    </row>
    <row spans="1:3" r="4">
      <c t="s" r="A4" s="4">
        <v>594</v>
      </c>
      <c t="n" r="B4" s="7">
        <v>1000000</v>
      </c>
      <c t="n" r="C4" s="7">
        <v>1000000</v>
      </c>
    </row>
    <row spans="1:3" r="5">
      <c t="s" r="A5" s="4">
        <v>426</v>
      </c>
      <c t="n" r="B5" s="6">
        <v>13923000</v>
      </c>
      <c t="n" r="C5" s="7">
        <v>9289000</v>
      </c>
    </row>
    <row spans="1:3" r="6">
      <c t="s" r="A6" s="4">
        <v>293</v>
      </c>
    </row>
    <row spans="1:3" r="7">
      <c t="s" r="A7" s="3">
        <v>557</v>
      </c>
    </row>
    <row spans="1:3" r="8">
      <c t="s" r="A8" s="4">
        <v>426</v>
      </c>
      <c t="n" r="B8" s="6">
        <v>6500000</v>
      </c>
    </row>
    <row spans="1:3" r="9">
      <c t="s" r="A9" s="4">
        <v>595</v>
      </c>
    </row>
    <row spans="1:3" r="10">
      <c t="s" r="A10" s="3">
        <v>557</v>
      </c>
    </row>
    <row spans="1:3" r="11">
      <c t="s" r="A11" s="4">
        <v>426</v>
      </c>
      <c t="n" r="B11" s="7">
        <v>2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r="A1" s="1">
        <v>596</v>
      </c>
      <c t="s" r="B1" s="2">
        <v>81</v>
      </c>
      <c t="s" r="D1" s="2">
        <v>1</v>
      </c>
    </row>
    <row spans="1:5" r="2">
      <c t="s" r="B2" s="2">
        <v>418</v>
      </c>
      <c t="s" r="C2" s="2">
        <v>597</v>
      </c>
      <c t="s" r="D2" s="2">
        <v>418</v>
      </c>
      <c t="s" r="E2" s="2">
        <v>597</v>
      </c>
    </row>
    <row spans="1:5" r="3">
      <c t="s" r="A3" s="3">
        <v>598</v>
      </c>
    </row>
    <row spans="1:5" r="4">
      <c t="s" r="A4" s="4">
        <v>599</v>
      </c>
      <c t="n" r="B4" s="6">
        <v>8</v>
      </c>
      <c t="n" r="C4" s="6">
        <v>1</v>
      </c>
      <c t="n" r="D4" s="6">
        <v>16</v>
      </c>
      <c t="n" r="E4" s="6">
        <v>14</v>
      </c>
    </row>
    <row spans="1:5" r="5">
      <c t="s" r="A5" s="4">
        <v>600</v>
      </c>
      <c t="n" r="B5" s="7">
        <v>275</v>
      </c>
      <c t="n" r="C5" s="7">
        <v>13</v>
      </c>
      <c t="n" r="D5" s="7">
        <v>389</v>
      </c>
      <c t="n" r="E5" s="7">
        <v>1443</v>
      </c>
    </row>
    <row spans="1:5" r="6">
      <c t="s" r="A6" s="4">
        <v>601</v>
      </c>
      <c t="n" r="B6" s="7">
        <v>267</v>
      </c>
      <c t="n" r="C6" s="7">
        <v>12</v>
      </c>
      <c t="n" r="D6" s="7">
        <v>360</v>
      </c>
      <c t="n" r="E6" s="7">
        <v>1046</v>
      </c>
    </row>
    <row spans="1:5" r="7">
      <c t="s" r="A7" s="4">
        <v>450</v>
      </c>
    </row>
    <row spans="1:5" r="8">
      <c t="s" r="A8" s="3">
        <v>598</v>
      </c>
    </row>
    <row spans="1:5" r="9">
      <c t="s" r="A9" s="4">
        <v>599</v>
      </c>
      <c t="n" r="C9" s="6">
        <v>1</v>
      </c>
      <c t="n" r="E9" s="6">
        <v>2</v>
      </c>
    </row>
    <row spans="1:5" r="10">
      <c t="s" r="A10" s="4">
        <v>600</v>
      </c>
      <c t="n" r="C10" s="7">
        <v>13</v>
      </c>
      <c t="n" r="E10" s="7">
        <v>128</v>
      </c>
    </row>
    <row spans="1:5" r="11">
      <c t="s" r="A11" s="4">
        <v>601</v>
      </c>
      <c t="n" r="C11" s="7">
        <v>12</v>
      </c>
      <c t="n" r="E11" s="7">
        <v>119</v>
      </c>
    </row>
    <row spans="1:5" r="12">
      <c t="s" r="A12" s="4">
        <v>451</v>
      </c>
    </row>
    <row spans="1:5" r="13">
      <c t="s" r="A13" s="3">
        <v>598</v>
      </c>
    </row>
    <row spans="1:5" r="14">
      <c t="s" r="A14" s="4">
        <v>599</v>
      </c>
      <c t="n" r="E14" s="6">
        <v>2</v>
      </c>
    </row>
    <row spans="1:5" r="15">
      <c t="s" r="A15" s="4">
        <v>600</v>
      </c>
      <c t="n" r="E15" s="7">
        <v>835</v>
      </c>
    </row>
    <row spans="1:5" r="16">
      <c t="s" r="A16" s="4">
        <v>601</v>
      </c>
      <c t="n" r="E16" s="7">
        <v>472</v>
      </c>
    </row>
    <row spans="1:5" r="17">
      <c t="s" r="A17" s="4">
        <v>452</v>
      </c>
    </row>
    <row spans="1:5" r="18">
      <c t="s" r="A18" s="3">
        <v>598</v>
      </c>
    </row>
    <row spans="1:5" r="19">
      <c t="s" r="A19" s="4">
        <v>599</v>
      </c>
      <c t="n" r="B19" s="6">
        <v>2</v>
      </c>
      <c t="n" r="D19" s="6">
        <v>2</v>
      </c>
    </row>
    <row spans="1:5" r="20">
      <c t="s" r="A20" s="4">
        <v>600</v>
      </c>
      <c t="n" r="B20" s="7">
        <v>125</v>
      </c>
      <c t="n" r="D20" s="7">
        <v>125</v>
      </c>
    </row>
    <row spans="1:5" r="21">
      <c t="s" r="A21" s="4">
        <v>601</v>
      </c>
      <c t="n" r="B21" s="7">
        <v>122</v>
      </c>
      <c t="n" r="D21" s="7">
        <v>122</v>
      </c>
    </row>
    <row spans="1:5" r="22">
      <c t="s" r="A22" s="4">
        <v>453</v>
      </c>
    </row>
    <row spans="1:5" r="23">
      <c t="s" r="A23" s="3">
        <v>598</v>
      </c>
    </row>
    <row spans="1:5" r="24">
      <c t="s" r="A24" s="4">
        <v>599</v>
      </c>
      <c t="n" r="C24" s="6">
        <v>1</v>
      </c>
      <c t="n" r="E24" s="6">
        <v>4</v>
      </c>
    </row>
    <row spans="1:5" r="25">
      <c t="s" r="A25" s="4">
        <v>600</v>
      </c>
      <c t="n" r="C25" s="7">
        <v>13</v>
      </c>
      <c t="n" r="E25" s="7">
        <v>963</v>
      </c>
    </row>
    <row spans="1:5" r="26">
      <c t="s" r="A26" s="4">
        <v>601</v>
      </c>
      <c t="n" r="C26" s="7">
        <v>12</v>
      </c>
      <c t="n" r="E26" s="7">
        <v>591</v>
      </c>
    </row>
    <row spans="1:5" r="27">
      <c t="s" r="A27" s="4">
        <v>443</v>
      </c>
    </row>
    <row spans="1:5" r="28">
      <c t="s" r="A28" s="3">
        <v>598</v>
      </c>
    </row>
    <row spans="1:5" r="29">
      <c t="s" r="A29" s="4">
        <v>599</v>
      </c>
      <c t="n" r="B29" s="6">
        <v>2</v>
      </c>
      <c t="n" r="D29" s="6">
        <v>3</v>
      </c>
      <c t="n" r="E29" s="6">
        <v>7</v>
      </c>
    </row>
    <row spans="1:5" r="30">
      <c t="s" r="A30" s="4">
        <v>600</v>
      </c>
      <c t="n" r="B30" s="7">
        <v>124</v>
      </c>
      <c t="n" r="D30" s="7">
        <v>150</v>
      </c>
      <c t="n" r="E30" s="7">
        <v>454</v>
      </c>
    </row>
    <row spans="1:5" r="31">
      <c t="s" r="A31" s="4">
        <v>601</v>
      </c>
      <c t="n" r="B31" s="7">
        <v>122</v>
      </c>
      <c t="n" r="D31" s="7">
        <v>143</v>
      </c>
      <c t="n" r="E31" s="7">
        <v>435</v>
      </c>
    </row>
    <row spans="1:5" r="32">
      <c t="s" r="A32" s="4">
        <v>454</v>
      </c>
    </row>
    <row spans="1:5" r="33">
      <c t="s" r="A33" s="3">
        <v>598</v>
      </c>
    </row>
    <row spans="1:5" r="34">
      <c t="s" r="A34" s="4">
        <v>599</v>
      </c>
      <c t="n" r="B34" s="6">
        <v>4</v>
      </c>
      <c t="n" r="D34" s="6">
        <v>10</v>
      </c>
      <c t="n" r="E34" s="6">
        <v>2</v>
      </c>
    </row>
    <row spans="1:5" r="35">
      <c t="s" r="A35" s="4">
        <v>600</v>
      </c>
      <c t="n" r="B35" s="7">
        <v>26</v>
      </c>
      <c t="n" r="D35" s="7">
        <v>70</v>
      </c>
      <c t="n" r="E35" s="7">
        <v>19</v>
      </c>
    </row>
    <row spans="1:5" r="36">
      <c t="s" r="A36" s="4">
        <v>601</v>
      </c>
      <c t="n" r="B36" s="7">
        <v>23</v>
      </c>
      <c t="n" r="D36" s="7">
        <v>54</v>
      </c>
      <c t="n" r="E36" s="7">
        <v>14</v>
      </c>
    </row>
    <row spans="1:5" r="37">
      <c t="s" r="A37" s="4">
        <v>455</v>
      </c>
    </row>
    <row spans="1:5" r="38">
      <c t="s" r="A38" s="3">
        <v>598</v>
      </c>
    </row>
    <row spans="1:5" r="39">
      <c t="s" r="A39" s="4">
        <v>599</v>
      </c>
      <c t="n" r="D39" s="6">
        <v>1</v>
      </c>
      <c t="n" r="E39" s="6">
        <v>1</v>
      </c>
    </row>
    <row spans="1:5" r="40">
      <c t="s" r="A40" s="4">
        <v>600</v>
      </c>
      <c t="n" r="D40" s="7">
        <v>44</v>
      </c>
      <c t="n" r="E40" s="7">
        <v>7</v>
      </c>
    </row>
    <row spans="1:5" r="41">
      <c t="s" r="A41" s="4">
        <v>601</v>
      </c>
      <c t="n" r="D41" s="7">
        <v>41</v>
      </c>
      <c t="n" r="E41" s="7">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02</v>
      </c>
      <c t="s" r="B1" s="2">
        <v>1</v>
      </c>
    </row>
    <row spans="1:3" r="2">
      <c t="s" r="B2" s="2">
        <v>603</v>
      </c>
      <c t="s" r="C2" s="2">
        <v>604</v>
      </c>
    </row>
    <row spans="1:3" r="3">
      <c t="s" r="A3" s="3">
        <v>598</v>
      </c>
    </row>
    <row spans="1:3" r="4">
      <c t="s" r="A4" s="4">
        <v>605</v>
      </c>
      <c t="n" r="B4" s="6">
        <v>1</v>
      </c>
      <c t="n" r="C4" s="6">
        <v>2</v>
      </c>
    </row>
    <row spans="1:3" r="5">
      <c t="s" r="A5" s="4">
        <v>606</v>
      </c>
      <c t="n" r="B5" s="7">
        <v>40</v>
      </c>
      <c t="n" r="C5" s="7">
        <v>62</v>
      </c>
    </row>
    <row spans="1:3" r="6">
      <c t="s" r="A6" s="4">
        <v>454</v>
      </c>
    </row>
    <row spans="1:3" r="7">
      <c t="s" r="A7" s="3">
        <v>598</v>
      </c>
    </row>
    <row spans="1:3" r="8">
      <c t="s" r="A8" s="4">
        <v>605</v>
      </c>
      <c t="n" r="C8" s="6">
        <v>1</v>
      </c>
    </row>
    <row spans="1:3" r="9">
      <c t="s" r="A9" s="4">
        <v>606</v>
      </c>
      <c t="n" r="C9" s="7">
        <v>20</v>
      </c>
    </row>
    <row spans="1:3" r="10">
      <c t="s" r="A10" s="4">
        <v>455</v>
      </c>
    </row>
    <row spans="1:3" r="11">
      <c t="s" r="A11" s="3">
        <v>598</v>
      </c>
    </row>
    <row spans="1:3" r="12">
      <c t="s" r="A12" s="4">
        <v>605</v>
      </c>
      <c t="n" r="C12" s="6">
        <v>1</v>
      </c>
    </row>
    <row spans="1:3" r="13">
      <c t="s" r="A13" s="4">
        <v>606</v>
      </c>
      <c t="n" r="C13" s="7">
        <v>42</v>
      </c>
    </row>
    <row spans="1:3" r="14">
      <c t="s" r="A14" s="4">
        <v>452</v>
      </c>
    </row>
    <row spans="1:3" r="15">
      <c t="s" r="A15" s="3">
        <v>598</v>
      </c>
    </row>
    <row spans="1:3" r="16">
      <c t="s" r="A16" s="4">
        <v>605</v>
      </c>
      <c t="n" r="B16" s="6">
        <v>1</v>
      </c>
    </row>
    <row spans="1:3" r="17">
      <c t="s" r="A17" s="4">
        <v>606</v>
      </c>
      <c t="n" r="B17" s="7">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7</v>
      </c>
      <c t="s" r="B1" s="2">
        <v>2</v>
      </c>
      <c t="s" r="C1" s="2">
        <v>25</v>
      </c>
    </row>
    <row spans="1:3" r="2">
      <c t="s" r="A2" s="3">
        <v>208</v>
      </c>
    </row>
    <row spans="1:3" r="3">
      <c t="s" r="A3" s="4">
        <v>431</v>
      </c>
      <c t="n" r="B3" s="7">
        <v>9613</v>
      </c>
      <c t="n" r="C3" s="7">
        <v>5669</v>
      </c>
    </row>
    <row spans="1:3" r="4">
      <c t="s" r="A4" s="4">
        <v>608</v>
      </c>
      <c t="n" r="B4" s="6">
        <v>181</v>
      </c>
      <c t="n" r="C4" s="6">
        <v>156</v>
      </c>
    </row>
    <row spans="1:3" r="5">
      <c t="s" r="A5" s="4">
        <v>609</v>
      </c>
      <c t="n" r="B5" s="7">
        <v>9794</v>
      </c>
      <c t="n" r="C5" s="7">
        <v>58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0</v>
      </c>
      <c t="s" r="B1" s="2">
        <v>81</v>
      </c>
      <c t="s" r="D1" s="2">
        <v>1</v>
      </c>
    </row>
    <row spans="1:5" r="2">
      <c t="s" r="B2" s="2">
        <v>2</v>
      </c>
      <c t="s" r="C2" s="2">
        <v>82</v>
      </c>
      <c t="s" r="D2" s="2">
        <v>2</v>
      </c>
      <c t="s" r="E2" s="2">
        <v>82</v>
      </c>
    </row>
    <row spans="1:5" r="3">
      <c t="s" r="A3" s="3">
        <v>611</v>
      </c>
    </row>
    <row spans="1:5" r="4">
      <c t="s" r="A4" s="4">
        <v>612</v>
      </c>
      <c t="n" r="B4" s="7">
        <v>703</v>
      </c>
      <c t="n" r="C4" s="7">
        <v>846</v>
      </c>
      <c t="n" r="D4" s="7">
        <v>2095</v>
      </c>
      <c t="n" r="E4" s="7">
        <v>2509</v>
      </c>
    </row>
    <row spans="1:5" r="5">
      <c t="s" r="A5" s="4">
        <v>613</v>
      </c>
      <c t="n" r="B5" s="6">
        <v>1280</v>
      </c>
      <c t="n" r="C5" s="6">
        <v>1228</v>
      </c>
      <c t="n" r="D5" s="6">
        <v>3813</v>
      </c>
      <c t="n" r="E5" s="6">
        <v>3643</v>
      </c>
    </row>
    <row spans="1:5" r="6">
      <c t="s" r="A6" s="4">
        <v>614</v>
      </c>
      <c t="n" r="B6" s="6">
        <v>-1940</v>
      </c>
      <c t="n" r="C6" s="6">
        <v>-1950</v>
      </c>
      <c t="n" r="D6" s="6">
        <v>-5778</v>
      </c>
      <c t="n" r="E6" s="6">
        <v>-5785</v>
      </c>
    </row>
    <row spans="1:5" r="7">
      <c t="s" r="A7" s="4">
        <v>615</v>
      </c>
      <c t="n" r="B7" s="6">
        <v>8</v>
      </c>
      <c t="n" r="C7" s="6">
        <v>7</v>
      </c>
      <c t="n" r="D7" s="6">
        <v>20</v>
      </c>
      <c t="n" r="E7" s="6">
        <v>19</v>
      </c>
    </row>
    <row spans="1:5" r="8">
      <c t="s" r="A8" s="4">
        <v>616</v>
      </c>
      <c t="n" r="B8" s="6">
        <v>759</v>
      </c>
      <c t="n" r="C8" s="6">
        <v>801</v>
      </c>
      <c t="n" r="D8" s="6">
        <v>2261</v>
      </c>
      <c t="n" r="E8" s="6">
        <v>2378</v>
      </c>
    </row>
    <row spans="1:5" r="9">
      <c t="s" r="A9" s="4">
        <v>617</v>
      </c>
      <c t="n" r="B9" s="7">
        <v>810</v>
      </c>
      <c t="n" r="C9" s="7">
        <v>932</v>
      </c>
      <c t="n" r="D9" s="7">
        <v>2411</v>
      </c>
      <c t="n" r="E9" s="7">
        <v>27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18</v>
      </c>
      <c t="s" r="B1" s="2">
        <v>292</v>
      </c>
      <c t="s" r="C1" s="2">
        <v>619</v>
      </c>
      <c t="s" r="D1" s="2">
        <v>2</v>
      </c>
      <c t="s" r="E1" s="2">
        <v>82</v>
      </c>
      <c t="s" r="F1" s="2">
        <v>2</v>
      </c>
      <c t="s" r="G1" s="2">
        <v>82</v>
      </c>
    </row>
    <row spans="1:7" r="2">
      <c t="s" r="A2" s="3">
        <v>620</v>
      </c>
    </row>
    <row spans="1:7" r="3">
      <c t="s" r="A3" s="4">
        <v>621</v>
      </c>
      <c t="n" r="D3" s="7">
        <v>600000</v>
      </c>
      <c t="n" r="F3" s="7">
        <v>600000</v>
      </c>
    </row>
    <row spans="1:7" r="4">
      <c t="s" r="A4" s="4">
        <v>622</v>
      </c>
      <c t="n" r="D4" s="6">
        <v>39100000</v>
      </c>
      <c t="n" r="F4" s="6">
        <v>39100000</v>
      </c>
    </row>
    <row spans="1:7" r="5">
      <c t="s" r="A5" s="4">
        <v>623</v>
      </c>
      <c t="n" r="C5" s="7">
        <v>3800000</v>
      </c>
    </row>
    <row spans="1:7" r="6">
      <c t="s" r="A6" s="4">
        <v>617</v>
      </c>
      <c t="n" r="D6" s="7">
        <v>810000</v>
      </c>
      <c t="n" r="E6" s="7">
        <v>932000</v>
      </c>
      <c t="n" r="F6" s="6">
        <v>2411000</v>
      </c>
      <c t="n" r="G6" s="7">
        <v>2764000</v>
      </c>
    </row>
    <row spans="1:7" r="7">
      <c t="s" r="A7" s="4">
        <v>624</v>
      </c>
    </row>
    <row spans="1:7" r="8">
      <c t="s" r="A8" s="3">
        <v>620</v>
      </c>
    </row>
    <row spans="1:7" r="9">
      <c t="s" r="A9" s="4">
        <v>625</v>
      </c>
      <c t="n" r="B9" s="7">
        <v>3300000</v>
      </c>
    </row>
    <row spans="1:7" r="10">
      <c t="s" r="A10" s="4">
        <v>626</v>
      </c>
    </row>
    <row spans="1:7" r="11">
      <c t="s" r="A11" s="3">
        <v>620</v>
      </c>
    </row>
    <row spans="1:7" r="12">
      <c t="s" r="A12" s="4">
        <v>617</v>
      </c>
      <c t="n" r="F12" s="7">
        <v>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2</v>
      </c>
      <c t="s" r="C1" s="2">
        <v>25</v>
      </c>
    </row>
    <row spans="1:3" r="2">
      <c t="s" r="A2" s="3">
        <v>628</v>
      </c>
    </row>
    <row spans="1:3" r="3">
      <c t="s" r="A3" s="4">
        <v>629</v>
      </c>
      <c t="n" r="B3" s="7">
        <v>7070</v>
      </c>
      <c t="n" r="C3" s="7">
        <v>6451</v>
      </c>
    </row>
    <row spans="1:3" r="4">
      <c t="s" r="A4" s="4">
        <v>630</v>
      </c>
      <c t="n" r="B4" s="6">
        <v>1302029</v>
      </c>
      <c t="n" r="C4" s="6">
        <v>1403069</v>
      </c>
    </row>
    <row spans="1:3" r="5">
      <c t="s" r="A5" s="4">
        <v>631</v>
      </c>
      <c t="n" r="B5" s="6">
        <v>7510</v>
      </c>
      <c t="n" r="C5" s="6">
        <v>1893</v>
      </c>
    </row>
    <row spans="1:3" r="6">
      <c t="s" r="A6" s="4">
        <v>632</v>
      </c>
      <c t="n" r="B6" s="6">
        <v>1316609</v>
      </c>
      <c t="n" r="C6" s="6">
        <v>1411413</v>
      </c>
    </row>
    <row spans="1:3" r="7">
      <c t="s" r="A7" s="4">
        <v>633</v>
      </c>
      <c t="n" r="B7" s="6">
        <v>7758</v>
      </c>
      <c t="n" r="C7" s="6">
        <v>1991</v>
      </c>
    </row>
    <row spans="1:3" r="8">
      <c t="s" r="A8" s="4">
        <v>634</v>
      </c>
      <c t="n" r="B8" s="6">
        <v>7758</v>
      </c>
      <c t="n" r="C8" s="6">
        <v>1991</v>
      </c>
    </row>
    <row spans="1:3" r="9">
      <c t="s" r="A9" s="4">
        <v>635</v>
      </c>
      <c t="n" r="B9" s="6">
        <v>9794</v>
      </c>
      <c t="n" r="C9" s="6">
        <v>5825</v>
      </c>
    </row>
    <row spans="1:3" r="10">
      <c t="s" r="A10" s="4">
        <v>33</v>
      </c>
      <c t="n" r="B10" s="6">
        <v>20231</v>
      </c>
      <c t="n" r="C10" s="6">
        <v>7899</v>
      </c>
    </row>
    <row spans="1:3" r="11">
      <c t="s" r="A11" s="4">
        <v>636</v>
      </c>
    </row>
    <row spans="1:3" r="12">
      <c t="s" r="A12" s="3">
        <v>628</v>
      </c>
    </row>
    <row spans="1:3" r="13">
      <c t="s" r="A13" s="4">
        <v>629</v>
      </c>
      <c t="n" r="B13" s="6">
        <v>7070</v>
      </c>
      <c t="n" r="C13" s="6">
        <v>6451</v>
      </c>
    </row>
    <row spans="1:3" r="14">
      <c t="s" r="A14" s="4">
        <v>630</v>
      </c>
      <c t="n" r="B14" s="6">
        <v>1302029</v>
      </c>
      <c t="n" r="C14" s="6">
        <v>1403069</v>
      </c>
    </row>
    <row spans="1:3" r="15">
      <c t="s" r="A15" s="4">
        <v>637</v>
      </c>
    </row>
    <row spans="1:3" r="16">
      <c t="s" r="A16" s="3">
        <v>628</v>
      </c>
    </row>
    <row spans="1:3" r="17">
      <c t="s" r="A17" s="4">
        <v>638</v>
      </c>
      <c t="n" r="B17" s="6">
        <v>3458</v>
      </c>
      <c t="n" r="C17" s="6">
        <v>6363</v>
      </c>
    </row>
    <row spans="1:3" r="18">
      <c t="s" r="A18" s="4">
        <v>635</v>
      </c>
      <c t="n" r="B18" s="6">
        <v>9794</v>
      </c>
      <c t="n" r="C18" s="6">
        <v>5825</v>
      </c>
    </row>
    <row spans="1:3" r="19">
      <c t="s" r="A19" s="4">
        <v>33</v>
      </c>
      <c t="n" r="B19" s="6">
        <v>20231</v>
      </c>
      <c t="n" r="C19" s="6">
        <v>7899</v>
      </c>
    </row>
    <row spans="1:3" r="20">
      <c t="s" r="A20" s="4">
        <v>639</v>
      </c>
      <c t="n" r="B20" s="6">
        <v>33483</v>
      </c>
      <c t="n" r="C20" s="6">
        <v>20087</v>
      </c>
    </row>
    <row spans="1:3" r="21">
      <c t="s" r="A21" s="4">
        <v>640</v>
      </c>
    </row>
    <row spans="1:3" r="22">
      <c t="s" r="A22" s="3">
        <v>628</v>
      </c>
    </row>
    <row spans="1:3" r="23">
      <c t="s" r="A23" s="4">
        <v>630</v>
      </c>
      <c t="n" r="B23" s="6">
        <v>63371</v>
      </c>
      <c t="n" r="C23" s="6">
        <v>83505</v>
      </c>
    </row>
    <row spans="1:3" r="24">
      <c t="s" r="A24" s="4">
        <v>362</v>
      </c>
    </row>
    <row spans="1:3" r="25">
      <c t="s" r="A25" s="3">
        <v>628</v>
      </c>
    </row>
    <row spans="1:3" r="26">
      <c t="s" r="A26" s="4">
        <v>630</v>
      </c>
      <c t="n" r="B26" s="6">
        <v>1086916</v>
      </c>
      <c t="n" r="C26" s="6">
        <v>1176080</v>
      </c>
    </row>
    <row spans="1:3" r="27">
      <c t="s" r="A27" s="4">
        <v>641</v>
      </c>
    </row>
    <row spans="1:3" r="28">
      <c t="s" r="A28" s="3">
        <v>628</v>
      </c>
    </row>
    <row spans="1:3" r="29">
      <c t="s" r="A29" s="4">
        <v>630</v>
      </c>
      <c t="n" r="B29" s="6">
        <v>1086916</v>
      </c>
      <c t="n" r="C29" s="6">
        <v>1176080</v>
      </c>
    </row>
    <row spans="1:3" r="30">
      <c t="s" r="A30" s="4">
        <v>363</v>
      </c>
    </row>
    <row spans="1:3" r="31">
      <c t="s" r="A31" s="3">
        <v>628</v>
      </c>
    </row>
    <row spans="1:3" r="32">
      <c t="s" r="A32" s="4">
        <v>630</v>
      </c>
      <c t="n" r="B32" s="6">
        <v>111265</v>
      </c>
      <c t="n" r="C32" s="6">
        <v>80265</v>
      </c>
    </row>
    <row spans="1:3" r="33">
      <c t="s" r="A33" s="4">
        <v>642</v>
      </c>
    </row>
    <row spans="1:3" r="34">
      <c t="s" r="A34" s="3">
        <v>628</v>
      </c>
    </row>
    <row spans="1:3" r="35">
      <c t="s" r="A35" s="4">
        <v>630</v>
      </c>
      <c t="n" r="B35" s="6">
        <v>111265</v>
      </c>
      <c t="n" r="C35" s="6">
        <v>80265</v>
      </c>
    </row>
    <row spans="1:3" r="36">
      <c t="s" r="A36" s="4">
        <v>364</v>
      </c>
    </row>
    <row spans="1:3" r="37">
      <c t="s" r="A37" s="3">
        <v>628</v>
      </c>
    </row>
    <row spans="1:3" r="38">
      <c t="s" r="A38" s="4">
        <v>630</v>
      </c>
      <c t="n" r="B38" s="6">
        <v>35523</v>
      </c>
      <c t="n" r="C38" s="6">
        <v>58593</v>
      </c>
    </row>
    <row spans="1:3" r="39">
      <c t="s" r="A39" s="4">
        <v>643</v>
      </c>
    </row>
    <row spans="1:3" r="40">
      <c t="s" r="A40" s="3">
        <v>628</v>
      </c>
    </row>
    <row spans="1:3" r="41">
      <c t="s" r="A41" s="4">
        <v>630</v>
      </c>
      <c t="n" r="B41" s="6">
        <v>35523</v>
      </c>
      <c t="n" r="C41" s="6">
        <v>58593</v>
      </c>
    </row>
    <row spans="1:3" r="42">
      <c t="s" r="A42" s="4">
        <v>366</v>
      </c>
    </row>
    <row spans="1:3" r="43">
      <c t="s" r="A43" s="3">
        <v>628</v>
      </c>
    </row>
    <row spans="1:3" r="44">
      <c t="s" r="A44" s="4">
        <v>630</v>
      </c>
      <c t="n" r="B44" s="6">
        <v>4954</v>
      </c>
      <c t="n" r="C44" s="6">
        <v>4626</v>
      </c>
    </row>
    <row spans="1:3" r="45">
      <c t="s" r="A45" s="4">
        <v>644</v>
      </c>
    </row>
    <row spans="1:3" r="46">
      <c t="s" r="A46" s="3">
        <v>628</v>
      </c>
    </row>
    <row spans="1:3" r="47">
      <c t="s" r="A47" s="4">
        <v>630</v>
      </c>
      <c t="n" r="B47" s="6">
        <v>4954</v>
      </c>
      <c t="n" r="C47" s="6">
        <v>4626</v>
      </c>
    </row>
    <row spans="1:3" r="48">
      <c t="s" r="A48" s="4">
        <v>645</v>
      </c>
    </row>
    <row spans="1:3" r="49">
      <c t="s" r="A49" s="3">
        <v>628</v>
      </c>
    </row>
    <row spans="1:3" r="50">
      <c t="s" r="A50" s="4">
        <v>629</v>
      </c>
      <c t="n" r="B50" s="6">
        <v>5966</v>
      </c>
      <c t="n" r="C50" s="6">
        <v>5226</v>
      </c>
    </row>
    <row spans="1:3" r="51">
      <c t="s" r="A51" s="4">
        <v>630</v>
      </c>
      <c t="n" r="B51" s="6">
        <v>3023</v>
      </c>
      <c t="n" r="C51" s="6">
        <v>2735</v>
      </c>
    </row>
    <row spans="1:3" r="52">
      <c t="s" r="A52" s="4">
        <v>632</v>
      </c>
      <c t="n" r="B52" s="6">
        <v>8989</v>
      </c>
      <c t="n" r="C52" s="6">
        <v>7961</v>
      </c>
    </row>
    <row spans="1:3" r="53">
      <c t="s" r="A53" s="4">
        <v>646</v>
      </c>
    </row>
    <row spans="1:3" r="54">
      <c t="s" r="A54" s="3">
        <v>628</v>
      </c>
    </row>
    <row spans="1:3" r="55">
      <c t="s" r="A55" s="4">
        <v>629</v>
      </c>
      <c t="n" r="B55" s="6">
        <v>5966</v>
      </c>
      <c t="n" r="C55" s="6">
        <v>5226</v>
      </c>
    </row>
    <row spans="1:3" r="56">
      <c t="s" r="A56" s="4">
        <v>630</v>
      </c>
      <c t="n" r="B56" s="6">
        <v>3023</v>
      </c>
      <c t="n" r="C56" s="6">
        <v>2735</v>
      </c>
    </row>
    <row spans="1:3" r="57">
      <c t="s" r="A57" s="4">
        <v>647</v>
      </c>
    </row>
    <row spans="1:3" r="58">
      <c t="s" r="A58" s="3">
        <v>628</v>
      </c>
    </row>
    <row spans="1:3" r="59">
      <c t="s" r="A59" s="4">
        <v>630</v>
      </c>
      <c t="n" r="B59" s="6">
        <v>3023</v>
      </c>
      <c t="n" r="C59" s="6">
        <v>2735</v>
      </c>
    </row>
    <row spans="1:3" r="60">
      <c t="s" r="A60" s="4">
        <v>648</v>
      </c>
    </row>
    <row spans="1:3" r="61">
      <c t="s" r="A61" s="3">
        <v>628</v>
      </c>
    </row>
    <row spans="1:3" r="62">
      <c t="s" r="A62" s="4">
        <v>630</v>
      </c>
      <c t="n" r="B62" s="6">
        <v>1299006</v>
      </c>
      <c t="n" r="C62" s="6">
        <v>1400334</v>
      </c>
    </row>
    <row spans="1:3" r="63">
      <c t="s" r="A63" s="4">
        <v>631</v>
      </c>
      <c t="n" r="B63" s="6">
        <v>7510</v>
      </c>
      <c t="n" r="C63" s="6">
        <v>1893</v>
      </c>
    </row>
    <row spans="1:3" r="64">
      <c t="s" r="A64" s="4">
        <v>632</v>
      </c>
      <c t="n" r="B64" s="6">
        <v>1306516</v>
      </c>
      <c t="n" r="C64" s="6">
        <v>1402227</v>
      </c>
    </row>
    <row spans="1:3" r="65">
      <c t="s" r="A65" s="4">
        <v>633</v>
      </c>
      <c t="n" r="B65" s="6">
        <v>7758</v>
      </c>
      <c t="n" r="C65" s="6">
        <v>1991</v>
      </c>
    </row>
    <row spans="1:3" r="66">
      <c t="s" r="A66" s="4">
        <v>634</v>
      </c>
      <c t="n" r="B66" s="6">
        <v>7758</v>
      </c>
      <c t="n" r="C66" s="6">
        <v>1991</v>
      </c>
    </row>
    <row spans="1:3" r="67">
      <c t="s" r="A67" s="4">
        <v>33</v>
      </c>
      <c t="n" r="B67" s="6">
        <v>20231</v>
      </c>
      <c t="n" r="C67" s="6">
        <v>7899</v>
      </c>
    </row>
    <row spans="1:3" r="68">
      <c t="s" r="A68" s="4">
        <v>649</v>
      </c>
    </row>
    <row spans="1:3" r="69">
      <c t="s" r="A69" s="3">
        <v>628</v>
      </c>
    </row>
    <row spans="1:3" r="70">
      <c t="s" r="A70" s="4">
        <v>630</v>
      </c>
      <c t="n" r="B70" s="6">
        <v>1299006</v>
      </c>
      <c t="n" r="C70" s="6">
        <v>1400334</v>
      </c>
    </row>
    <row spans="1:3" r="71">
      <c t="s" r="A71" s="4">
        <v>650</v>
      </c>
    </row>
    <row spans="1:3" r="72">
      <c t="s" r="A72" s="3">
        <v>628</v>
      </c>
    </row>
    <row spans="1:3" r="73">
      <c t="s" r="A73" s="4">
        <v>33</v>
      </c>
      <c t="n" r="B73" s="6">
        <v>20231</v>
      </c>
      <c t="n" r="C73" s="6">
        <v>7899</v>
      </c>
    </row>
    <row spans="1:3" r="74">
      <c t="s" r="A74" s="4">
        <v>639</v>
      </c>
      <c t="n" r="B74" s="6">
        <v>20231</v>
      </c>
      <c t="n" r="C74" s="6">
        <v>7899</v>
      </c>
    </row>
    <row spans="1:3" r="75">
      <c t="s" r="A75" s="4">
        <v>651</v>
      </c>
    </row>
    <row spans="1:3" r="76">
      <c t="s" r="A76" s="3">
        <v>628</v>
      </c>
    </row>
    <row spans="1:3" r="77">
      <c t="s" r="A77" s="4">
        <v>630</v>
      </c>
      <c t="n" r="B77" s="6">
        <v>63371</v>
      </c>
      <c t="n" r="C77" s="6">
        <v>83505</v>
      </c>
    </row>
    <row spans="1:3" r="78">
      <c t="s" r="A78" s="4">
        <v>652</v>
      </c>
    </row>
    <row spans="1:3" r="79">
      <c t="s" r="A79" s="3">
        <v>628</v>
      </c>
    </row>
    <row spans="1:3" r="80">
      <c t="s" r="A80" s="4">
        <v>630</v>
      </c>
      <c t="n" r="B80" s="6">
        <v>1086916</v>
      </c>
      <c t="n" r="C80" s="6">
        <v>1176080</v>
      </c>
    </row>
    <row spans="1:3" r="81">
      <c t="s" r="A81" s="4">
        <v>653</v>
      </c>
    </row>
    <row spans="1:3" r="82">
      <c t="s" r="A82" s="3">
        <v>628</v>
      </c>
    </row>
    <row spans="1:3" r="83">
      <c t="s" r="A83" s="4">
        <v>630</v>
      </c>
      <c t="n" r="B83" s="6">
        <v>111265</v>
      </c>
      <c t="n" r="C83" s="6">
        <v>80265</v>
      </c>
    </row>
    <row spans="1:3" r="84">
      <c t="s" r="A84" s="4">
        <v>654</v>
      </c>
    </row>
    <row spans="1:3" r="85">
      <c t="s" r="A85" s="3">
        <v>628</v>
      </c>
    </row>
    <row spans="1:3" r="86">
      <c t="s" r="A86" s="4">
        <v>630</v>
      </c>
      <c t="n" r="B86" s="6">
        <v>35523</v>
      </c>
      <c t="n" r="C86" s="6">
        <v>58593</v>
      </c>
    </row>
    <row spans="1:3" r="87">
      <c t="s" r="A87" s="4">
        <v>655</v>
      </c>
    </row>
    <row spans="1:3" r="88">
      <c t="s" r="A88" s="3">
        <v>628</v>
      </c>
    </row>
    <row spans="1:3" r="89">
      <c t="s" r="A89" s="4">
        <v>630</v>
      </c>
      <c t="n" r="B89" s="6">
        <v>1931</v>
      </c>
      <c t="n" r="C89" s="6">
        <v>1891</v>
      </c>
    </row>
    <row spans="1:3" r="90">
      <c t="s" r="A90" s="4">
        <v>656</v>
      </c>
    </row>
    <row spans="1:3" r="91">
      <c t="s" r="A91" s="3">
        <v>628</v>
      </c>
    </row>
    <row spans="1:3" r="92">
      <c t="s" r="A92" s="4">
        <v>638</v>
      </c>
      <c t="n" r="B92" s="6">
        <v>3458</v>
      </c>
      <c t="n" r="C92" s="6">
        <v>6363</v>
      </c>
    </row>
    <row spans="1:3" r="93">
      <c t="s" r="A93" s="4">
        <v>635</v>
      </c>
      <c t="n" r="B93" s="6">
        <v>9794</v>
      </c>
      <c t="n" r="C93" s="6">
        <v>5825</v>
      </c>
    </row>
    <row spans="1:3" r="94">
      <c t="s" r="A94" s="4">
        <v>639</v>
      </c>
      <c t="n" r="B94" s="6">
        <v>13252</v>
      </c>
      <c t="n" r="C94" s="6">
        <v>12188</v>
      </c>
    </row>
    <row spans="1:3" r="95">
      <c t="s" r="A95" s="4">
        <v>657</v>
      </c>
    </row>
    <row spans="1:3" r="96">
      <c t="s" r="A96" s="3">
        <v>628</v>
      </c>
    </row>
    <row spans="1:3" r="97">
      <c t="s" r="A97" s="4">
        <v>629</v>
      </c>
      <c t="n" r="B97" s="6">
        <v>1104</v>
      </c>
      <c t="n" r="C97" s="6">
        <v>1225</v>
      </c>
    </row>
    <row spans="1:3" r="98">
      <c t="s" r="A98" s="4">
        <v>632</v>
      </c>
      <c t="n" r="B98" s="6">
        <v>1104</v>
      </c>
      <c t="n" r="C98" s="6">
        <v>1225</v>
      </c>
    </row>
    <row spans="1:3" r="99">
      <c t="s" r="A99" s="4">
        <v>658</v>
      </c>
    </row>
    <row spans="1:3" r="100">
      <c t="s" r="A100" s="3">
        <v>628</v>
      </c>
    </row>
    <row spans="1:3" r="101">
      <c t="s" r="A101" s="4">
        <v>629</v>
      </c>
      <c t="n" r="B101" s="7">
        <v>1104</v>
      </c>
      <c t="n" r="C101" s="7">
        <v>12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659</v>
      </c>
      <c t="s" r="B1" s="2">
        <v>1</v>
      </c>
      <c t="s" r="C1" s="2">
        <v>347</v>
      </c>
    </row>
    <row spans="1:3" r="2">
      <c t="s" r="B2" s="2">
        <v>2</v>
      </c>
      <c t="s" r="C2" s="2">
        <v>25</v>
      </c>
    </row>
    <row spans="1:3" r="3">
      <c t="s" r="A3" s="3">
        <v>214</v>
      </c>
    </row>
    <row spans="1:3" r="4">
      <c t="s" r="A4" s="4">
        <v>660</v>
      </c>
      <c t="n" r="B4" s="7">
        <v>0</v>
      </c>
      <c t="n" r="C4"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61</v>
      </c>
      <c t="s" r="B1" s="2">
        <v>1</v>
      </c>
      <c t="s" r="C1" s="2">
        <v>347</v>
      </c>
    </row>
    <row spans="1:3" r="2">
      <c t="s" r="B2" s="2">
        <v>2</v>
      </c>
      <c t="s" r="C2" s="2">
        <v>25</v>
      </c>
    </row>
    <row spans="1:3" r="3">
      <c t="s" r="A3" s="3">
        <v>662</v>
      </c>
    </row>
    <row spans="1:3" r="4">
      <c t="s" r="A4" s="4">
        <v>635</v>
      </c>
      <c t="n" r="B4" s="7">
        <v>9794</v>
      </c>
      <c t="n" r="C4" s="7">
        <v>5825</v>
      </c>
    </row>
    <row spans="1:3" r="5">
      <c t="s" r="A5" s="4">
        <v>637</v>
      </c>
    </row>
    <row spans="1:3" r="6">
      <c t="s" r="A6" s="3">
        <v>662</v>
      </c>
    </row>
    <row spans="1:3" r="7">
      <c t="s" r="A7" s="4">
        <v>638</v>
      </c>
      <c t="n" r="B7" s="6">
        <v>3458</v>
      </c>
      <c t="n" r="C7" s="6">
        <v>6363</v>
      </c>
    </row>
    <row spans="1:3" r="8">
      <c t="s" r="A8" s="4">
        <v>635</v>
      </c>
      <c t="n" r="B8" s="6">
        <v>9794</v>
      </c>
      <c t="n" r="C8" s="6">
        <v>5825</v>
      </c>
    </row>
    <row spans="1:3" r="9">
      <c t="s" r="A9" s="4">
        <v>656</v>
      </c>
    </row>
    <row spans="1:3" r="10">
      <c t="s" r="A10" s="3">
        <v>662</v>
      </c>
    </row>
    <row spans="1:3" r="11">
      <c t="s" r="A11" s="4">
        <v>638</v>
      </c>
      <c t="n" r="B11" s="6">
        <v>3458</v>
      </c>
      <c t="n" r="C11" s="6">
        <v>6363</v>
      </c>
    </row>
    <row spans="1:3" r="12">
      <c t="s" r="A12" s="4">
        <v>635</v>
      </c>
      <c t="n" r="B12" s="7">
        <v>9794</v>
      </c>
      <c t="n" r="C12" s="7">
        <v>5825</v>
      </c>
    </row>
    <row spans="1:3" r="13">
      <c t="s" r="A13" s="4">
        <v>663</v>
      </c>
    </row>
    <row spans="1:3" r="14">
      <c t="s" r="A14" s="3">
        <v>662</v>
      </c>
    </row>
    <row spans="1:3" r="15">
      <c t="s" r="A15" s="4">
        <v>664</v>
      </c>
      <c t="s" r="B15" s="4">
        <v>665</v>
      </c>
      <c t="s" r="C15" s="4">
        <v>665</v>
      </c>
    </row>
    <row spans="1:3" r="16">
      <c t="s" r="A16" s="4">
        <v>666</v>
      </c>
      <c t="s" r="B16" s="4">
        <v>667</v>
      </c>
      <c t="s" r="C16" s="4">
        <v>668</v>
      </c>
    </row>
    <row spans="1:3" r="17">
      <c t="s" r="A17" s="4">
        <v>626</v>
      </c>
    </row>
    <row spans="1:3" r="18">
      <c t="s" r="A18" s="3">
        <v>662</v>
      </c>
    </row>
    <row spans="1:3" r="19">
      <c t="s" r="A19" s="4">
        <v>664</v>
      </c>
      <c t="s" r="B19" s="4">
        <v>669</v>
      </c>
      <c t="s" r="C19" s="4">
        <v>670</v>
      </c>
    </row>
    <row spans="1:3" r="20">
      <c t="s" r="A20" s="4">
        <v>666</v>
      </c>
      <c t="s" r="B20" s="4">
        <v>671</v>
      </c>
      <c t="s" r="C20" s="4">
        <v>671</v>
      </c>
    </row>
    <row spans="1:3" r="21">
      <c t="s" r="A21" s="4">
        <v>672</v>
      </c>
    </row>
    <row spans="1:3" r="22">
      <c t="s" r="A22" s="3">
        <v>662</v>
      </c>
    </row>
    <row spans="1:3" r="23">
      <c t="s" r="A23" s="4">
        <v>664</v>
      </c>
      <c t="s" r="B23" s="4">
        <v>673</v>
      </c>
      <c t="s" r="C23" s="4">
        <v>674</v>
      </c>
    </row>
    <row spans="1:3" r="24">
      <c t="s" r="A24" s="4">
        <v>666</v>
      </c>
      <c t="s" r="B24" s="4">
        <v>675</v>
      </c>
      <c t="s" r="C24" s="4">
        <v>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v>
      </c>
      <c t="s" r="C2" s="2">
        <v>82</v>
      </c>
    </row>
    <row spans="1:3" r="3">
      <c t="s" r="A3" s="4">
        <v>161</v>
      </c>
      <c t="n" r="B3" s="9">
        <v>0.72</v>
      </c>
      <c t="n" r="C3" s="9">
        <v>0.6899999999999999</v>
      </c>
    </row>
    <row spans="1:3" r="4">
      <c t="s" r="A4" s="4">
        <v>133</v>
      </c>
    </row>
    <row spans="1:3" r="5">
      <c t="s" r="A5" s="4">
        <v>161</v>
      </c>
      <c t="n" r="B5" s="9">
        <v>0.72</v>
      </c>
      <c t="n" r="C5" s="9">
        <v>0.689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7</v>
      </c>
      <c t="s" r="B1" s="2">
        <v>2</v>
      </c>
      <c t="s" r="C1" s="2">
        <v>25</v>
      </c>
      <c t="s" r="D1" s="2">
        <v>82</v>
      </c>
      <c t="s" r="E1" s="2">
        <v>472</v>
      </c>
    </row>
    <row spans="1:5" r="2">
      <c t="s" r="A2" s="3">
        <v>678</v>
      </c>
    </row>
    <row spans="1:5" r="3">
      <c t="s" r="A3" s="4">
        <v>319</v>
      </c>
      <c t="n" r="B3" s="7">
        <v>116132</v>
      </c>
      <c t="n" r="C3" s="7">
        <v>86685</v>
      </c>
      <c t="n" r="D3" s="7">
        <v>92975</v>
      </c>
      <c t="n" r="E3" s="7">
        <v>94002</v>
      </c>
    </row>
    <row spans="1:5" r="4">
      <c t="s" r="A4" s="4">
        <v>629</v>
      </c>
      <c t="n" r="B4" s="6">
        <v>7070</v>
      </c>
      <c t="n" r="C4" s="6">
        <v>6451</v>
      </c>
    </row>
    <row spans="1:5" r="5">
      <c t="s" r="A5" s="4">
        <v>679</v>
      </c>
      <c t="n" r="B5" s="6">
        <v>1302029</v>
      </c>
      <c t="n" r="C5" s="6">
        <v>1403069</v>
      </c>
    </row>
    <row spans="1:5" r="6">
      <c t="s" r="A6" s="4">
        <v>680</v>
      </c>
      <c t="n" r="B6" s="6">
        <v>1049093</v>
      </c>
      <c t="n" r="C6" s="6">
        <v>1012930</v>
      </c>
    </row>
    <row spans="1:5" r="7">
      <c t="s" r="A7" s="4">
        <v>681</v>
      </c>
      <c t="n" r="B7" s="6">
        <v>6194097</v>
      </c>
      <c t="n" r="C7" s="6">
        <v>5024132</v>
      </c>
    </row>
    <row spans="1:5" r="8">
      <c t="s" r="A8" s="4">
        <v>33</v>
      </c>
      <c t="n" r="B8" s="6">
        <v>20231</v>
      </c>
      <c t="n" r="C8" s="6">
        <v>7899</v>
      </c>
    </row>
    <row spans="1:5" r="9">
      <c t="s" r="A9" s="4">
        <v>682</v>
      </c>
      <c t="n" r="B9" s="6">
        <v>7510</v>
      </c>
      <c t="n" r="C9" s="6">
        <v>1893</v>
      </c>
    </row>
    <row spans="1:5" r="10">
      <c t="s" r="A10" s="4">
        <v>38</v>
      </c>
      <c t="n" r="B10" s="6">
        <v>29964</v>
      </c>
      <c t="n" r="C10" s="6">
        <v>25759</v>
      </c>
    </row>
    <row spans="1:5" r="11">
      <c t="s" r="A11" s="3">
        <v>683</v>
      </c>
    </row>
    <row spans="1:5" r="12">
      <c t="s" r="A12" s="4">
        <v>323</v>
      </c>
      <c t="n" r="B12" s="6">
        <v>7134511</v>
      </c>
      <c t="n" r="C12" s="6">
        <v>6066299</v>
      </c>
    </row>
    <row spans="1:5" r="13">
      <c t="s" r="A13" s="4">
        <v>50</v>
      </c>
      <c t="n" r="B13" s="6">
        <v>950847</v>
      </c>
      <c t="n" r="C13" s="6">
        <v>1041750</v>
      </c>
    </row>
    <row spans="1:5" r="14">
      <c t="s" r="A14" s="4">
        <v>684</v>
      </c>
      <c t="n" r="B14" s="6">
        <v>132497</v>
      </c>
      <c t="n" r="C14" s="6">
        <v>81356</v>
      </c>
    </row>
    <row spans="1:5" r="15">
      <c t="s" r="A15" s="4">
        <v>52</v>
      </c>
      <c t="n" r="B15" s="6">
        <v>163364</v>
      </c>
      <c t="n" r="C15" s="6">
        <v>106196</v>
      </c>
    </row>
    <row spans="1:5" r="16">
      <c t="s" r="A16" s="4">
        <v>685</v>
      </c>
      <c t="n" r="B16" s="6">
        <v>7758</v>
      </c>
      <c t="n" r="C16" s="6">
        <v>1991</v>
      </c>
    </row>
    <row spans="1:5" r="17">
      <c t="s" r="A17" s="4">
        <v>54</v>
      </c>
      <c t="n" r="B17" s="6">
        <v>2898</v>
      </c>
      <c t="n" r="C17" s="6">
        <v>1715</v>
      </c>
    </row>
    <row spans="1:5" r="18">
      <c t="s" r="A18" s="4">
        <v>645</v>
      </c>
    </row>
    <row spans="1:5" r="19">
      <c t="s" r="A19" s="3">
        <v>678</v>
      </c>
    </row>
    <row spans="1:5" r="20">
      <c t="s" r="A20" s="4">
        <v>319</v>
      </c>
      <c t="n" r="B20" s="6">
        <v>116132</v>
      </c>
      <c t="n" r="C20" s="6">
        <v>86685</v>
      </c>
    </row>
    <row spans="1:5" r="21">
      <c t="s" r="A21" s="4">
        <v>629</v>
      </c>
      <c t="n" r="B21" s="6">
        <v>5966</v>
      </c>
      <c t="n" r="C21" s="6">
        <v>5226</v>
      </c>
    </row>
    <row spans="1:5" r="22">
      <c t="s" r="A22" s="4">
        <v>679</v>
      </c>
      <c t="n" r="B22" s="6">
        <v>3023</v>
      </c>
      <c t="n" r="C22" s="6">
        <v>2735</v>
      </c>
    </row>
    <row spans="1:5" r="23">
      <c t="s" r="A23" s="4">
        <v>38</v>
      </c>
      <c t="n" r="B23" s="6">
        <v>29964</v>
      </c>
      <c t="n" r="C23" s="6">
        <v>25759</v>
      </c>
    </row>
    <row spans="1:5" r="24">
      <c t="s" r="A24" s="3">
        <v>683</v>
      </c>
    </row>
    <row spans="1:5" r="25">
      <c t="s" r="A25" s="4">
        <v>323</v>
      </c>
      <c t="n" r="B25" s="6">
        <v>5560799</v>
      </c>
      <c t="n" r="C25" s="6">
        <v>4508461</v>
      </c>
    </row>
    <row spans="1:5" r="26">
      <c t="s" r="A26" s="4">
        <v>684</v>
      </c>
      <c t="n" r="B26" s="6">
        <v>77623</v>
      </c>
      <c t="n" r="C26" s="6">
        <v>78682</v>
      </c>
    </row>
    <row spans="1:5" r="27">
      <c t="s" r="A27" s="4">
        <v>54</v>
      </c>
      <c t="n" r="B27" s="6">
        <v>2898</v>
      </c>
      <c t="n" r="C27" s="6">
        <v>1715</v>
      </c>
    </row>
    <row spans="1:5" r="28">
      <c t="s" r="A28" s="4">
        <v>648</v>
      </c>
    </row>
    <row spans="1:5" r="29">
      <c t="s" r="A29" s="3">
        <v>678</v>
      </c>
    </row>
    <row spans="1:5" r="30">
      <c t="s" r="A30" s="4">
        <v>679</v>
      </c>
      <c t="n" r="B30" s="6">
        <v>1299006</v>
      </c>
      <c t="n" r="C30" s="6">
        <v>1400334</v>
      </c>
    </row>
    <row spans="1:5" r="31">
      <c t="s" r="A31" s="4">
        <v>680</v>
      </c>
      <c t="n" r="B31" s="6">
        <v>1088556</v>
      </c>
      <c t="n" r="C31" s="6">
        <v>1037490</v>
      </c>
    </row>
    <row spans="1:5" r="32">
      <c t="s" r="A32" s="4">
        <v>33</v>
      </c>
      <c t="n" r="B32" s="6">
        <v>20231</v>
      </c>
      <c t="n" r="C32" s="6">
        <v>7899</v>
      </c>
    </row>
    <row spans="1:5" r="33">
      <c t="s" r="A33" s="4">
        <v>682</v>
      </c>
      <c t="n" r="B33" s="6">
        <v>7510</v>
      </c>
      <c t="n" r="C33" s="6">
        <v>1893</v>
      </c>
    </row>
    <row spans="1:5" r="34">
      <c t="s" r="A34" s="3">
        <v>683</v>
      </c>
    </row>
    <row spans="1:5" r="35">
      <c t="s" r="A35" s="4">
        <v>323</v>
      </c>
      <c t="n" r="B35" s="6">
        <v>1581751</v>
      </c>
      <c t="n" r="C35" s="6">
        <v>1566972</v>
      </c>
    </row>
    <row spans="1:5" r="36">
      <c t="s" r="A36" s="4">
        <v>50</v>
      </c>
      <c t="n" r="B36" s="6">
        <v>949818</v>
      </c>
      <c t="n" r="C36" s="6">
        <v>1041752</v>
      </c>
    </row>
    <row spans="1:5" r="37">
      <c t="s" r="A37" s="4">
        <v>684</v>
      </c>
      <c t="n" r="B37" s="6">
        <v>54873</v>
      </c>
      <c t="n" r="C37" s="6">
        <v>2679</v>
      </c>
    </row>
    <row spans="1:5" r="38">
      <c t="s" r="A38" s="4">
        <v>52</v>
      </c>
      <c t="n" r="B38" s="6">
        <v>136432</v>
      </c>
    </row>
    <row spans="1:5" r="39">
      <c t="s" r="A39" s="4">
        <v>686</v>
      </c>
      <c t="n" r="C39" s="6">
        <v>79681</v>
      </c>
    </row>
    <row spans="1:5" r="40">
      <c t="s" r="A40" s="4">
        <v>685</v>
      </c>
      <c t="n" r="B40" s="6">
        <v>7758</v>
      </c>
      <c t="n" r="C40" s="6">
        <v>1991</v>
      </c>
    </row>
    <row spans="1:5" r="41">
      <c t="s" r="A41" s="4">
        <v>687</v>
      </c>
    </row>
    <row spans="1:5" r="42">
      <c t="s" r="A42" s="3">
        <v>678</v>
      </c>
    </row>
    <row spans="1:5" r="43">
      <c t="s" r="A43" s="4">
        <v>680</v>
      </c>
      <c t="n" r="B43" s="6">
        <v>671</v>
      </c>
      <c t="n" r="C43" s="6">
        <v>717</v>
      </c>
    </row>
    <row spans="1:5" r="44">
      <c t="s" r="A44" s="4">
        <v>681</v>
      </c>
      <c t="n" r="B44" s="6">
        <v>6152078</v>
      </c>
      <c t="n" r="C44" s="6">
        <v>4936236</v>
      </c>
    </row>
    <row spans="1:5" r="45">
      <c t="s" r="A45" s="4">
        <v>688</v>
      </c>
    </row>
    <row spans="1:5" r="46">
      <c t="s" r="A46" s="3">
        <v>678</v>
      </c>
    </row>
    <row spans="1:5" r="47">
      <c t="s" r="A47" s="4">
        <v>319</v>
      </c>
      <c t="n" r="B47" s="6">
        <v>116132</v>
      </c>
      <c t="n" r="C47" s="6">
        <v>86685</v>
      </c>
    </row>
    <row spans="1:5" r="48">
      <c t="s" r="A48" s="4">
        <v>629</v>
      </c>
      <c t="n" r="B48" s="6">
        <v>7070</v>
      </c>
      <c t="n" r="C48" s="6">
        <v>6451</v>
      </c>
    </row>
    <row spans="1:5" r="49">
      <c t="s" r="A49" s="4">
        <v>679</v>
      </c>
      <c t="n" r="B49" s="6">
        <v>1302029</v>
      </c>
      <c t="n" r="C49" s="6">
        <v>1403069</v>
      </c>
    </row>
    <row spans="1:5" r="50">
      <c t="s" r="A50" s="4">
        <v>680</v>
      </c>
      <c t="n" r="B50" s="6">
        <v>1049093</v>
      </c>
      <c t="n" r="C50" s="6">
        <v>1012930</v>
      </c>
    </row>
    <row spans="1:5" r="51">
      <c t="s" r="A51" s="4">
        <v>681</v>
      </c>
      <c t="n" r="B51" s="6">
        <v>6194097</v>
      </c>
      <c t="n" r="C51" s="6">
        <v>5024132</v>
      </c>
    </row>
    <row spans="1:5" r="52">
      <c t="s" r="A52" s="4">
        <v>33</v>
      </c>
      <c t="n" r="B52" s="6">
        <v>20231</v>
      </c>
      <c t="n" r="C52" s="6">
        <v>7899</v>
      </c>
    </row>
    <row spans="1:5" r="53">
      <c t="s" r="A53" s="4">
        <v>682</v>
      </c>
      <c t="n" r="B53" s="6">
        <v>7510</v>
      </c>
      <c t="n" r="C53" s="6">
        <v>1893</v>
      </c>
    </row>
    <row spans="1:5" r="54">
      <c t="s" r="A54" s="4">
        <v>38</v>
      </c>
      <c t="n" r="B54" s="6">
        <v>29964</v>
      </c>
      <c t="n" r="C54" s="6">
        <v>25759</v>
      </c>
    </row>
    <row spans="1:5" r="55">
      <c t="s" r="A55" s="3">
        <v>683</v>
      </c>
    </row>
    <row spans="1:5" r="56">
      <c t="s" r="A56" s="4">
        <v>323</v>
      </c>
      <c t="n" r="B56" s="6">
        <v>7134511</v>
      </c>
      <c t="n" r="C56" s="6">
        <v>6066299</v>
      </c>
    </row>
    <row spans="1:5" r="57">
      <c t="s" r="A57" s="4">
        <v>50</v>
      </c>
      <c t="n" r="B57" s="6">
        <v>950847</v>
      </c>
      <c t="n" r="C57" s="6">
        <v>1041750</v>
      </c>
    </row>
    <row spans="1:5" r="58">
      <c t="s" r="A58" s="4">
        <v>684</v>
      </c>
      <c t="n" r="B58" s="6">
        <v>132497</v>
      </c>
      <c t="n" r="C58" s="6">
        <v>81356</v>
      </c>
    </row>
    <row spans="1:5" r="59">
      <c t="s" r="A59" s="4">
        <v>52</v>
      </c>
      <c t="n" r="B59" s="6">
        <v>163364</v>
      </c>
    </row>
    <row spans="1:5" r="60">
      <c t="s" r="A60" s="4">
        <v>686</v>
      </c>
      <c t="n" r="C60" s="6">
        <v>106196</v>
      </c>
    </row>
    <row spans="1:5" r="61">
      <c t="s" r="A61" s="4">
        <v>685</v>
      </c>
      <c t="n" r="B61" s="6">
        <v>7758</v>
      </c>
      <c t="n" r="C61" s="6">
        <v>1991</v>
      </c>
    </row>
    <row spans="1:5" r="62">
      <c t="s" r="A62" s="4">
        <v>54</v>
      </c>
      <c t="n" r="B62" s="6">
        <v>2898</v>
      </c>
      <c t="n" r="C62" s="6">
        <v>1715</v>
      </c>
    </row>
    <row spans="1:5" r="63">
      <c t="s" r="A63" s="4">
        <v>689</v>
      </c>
    </row>
    <row spans="1:5" r="64">
      <c t="s" r="A64" s="3">
        <v>678</v>
      </c>
    </row>
    <row spans="1:5" r="65">
      <c t="s" r="A65" s="4">
        <v>319</v>
      </c>
      <c t="n" r="B65" s="6">
        <v>116132</v>
      </c>
      <c t="n" r="C65" s="6">
        <v>86685</v>
      </c>
    </row>
    <row spans="1:5" r="66">
      <c t="s" r="A66" s="4">
        <v>629</v>
      </c>
      <c t="n" r="B66" s="6">
        <v>7070</v>
      </c>
      <c t="n" r="C66" s="6">
        <v>6451</v>
      </c>
    </row>
    <row spans="1:5" r="67">
      <c t="s" r="A67" s="4">
        <v>679</v>
      </c>
      <c t="n" r="B67" s="6">
        <v>1302029</v>
      </c>
      <c t="n" r="C67" s="6">
        <v>1403069</v>
      </c>
    </row>
    <row spans="1:5" r="68">
      <c t="s" r="A68" s="4">
        <v>680</v>
      </c>
      <c t="n" r="B68" s="6">
        <v>1089227</v>
      </c>
      <c t="n" r="C68" s="6">
        <v>1038207</v>
      </c>
    </row>
    <row spans="1:5" r="69">
      <c t="s" r="A69" s="4">
        <v>681</v>
      </c>
      <c t="n" r="B69" s="6">
        <v>6152078</v>
      </c>
      <c t="n" r="C69" s="6">
        <v>4936236</v>
      </c>
    </row>
    <row spans="1:5" r="70">
      <c t="s" r="A70" s="4">
        <v>33</v>
      </c>
      <c t="n" r="B70" s="6">
        <v>20231</v>
      </c>
      <c t="n" r="C70" s="6">
        <v>7899</v>
      </c>
    </row>
    <row spans="1:5" r="71">
      <c t="s" r="A71" s="4">
        <v>682</v>
      </c>
      <c t="n" r="B71" s="6">
        <v>7510</v>
      </c>
      <c t="n" r="C71" s="6">
        <v>1893</v>
      </c>
    </row>
    <row spans="1:5" r="72">
      <c t="s" r="A72" s="4">
        <v>38</v>
      </c>
      <c t="n" r="B72" s="6">
        <v>29964</v>
      </c>
      <c t="n" r="C72" s="6">
        <v>25759</v>
      </c>
    </row>
    <row spans="1:5" r="73">
      <c t="s" r="A73" s="3">
        <v>683</v>
      </c>
    </row>
    <row spans="1:5" r="74">
      <c t="s" r="A74" s="4">
        <v>323</v>
      </c>
      <c t="n" r="B74" s="6">
        <v>7142550</v>
      </c>
      <c t="n" r="C74" s="6">
        <v>6075433</v>
      </c>
    </row>
    <row spans="1:5" r="75">
      <c t="s" r="A75" s="4">
        <v>50</v>
      </c>
      <c t="n" r="B75" s="6">
        <v>949818</v>
      </c>
      <c t="n" r="C75" s="6">
        <v>1041752</v>
      </c>
    </row>
    <row spans="1:5" r="76">
      <c t="s" r="A76" s="4">
        <v>684</v>
      </c>
      <c t="n" r="B76" s="6">
        <v>132496</v>
      </c>
      <c t="n" r="C76" s="6">
        <v>81361</v>
      </c>
    </row>
    <row spans="1:5" r="77">
      <c t="s" r="A77" s="4">
        <v>52</v>
      </c>
      <c t="n" r="B77" s="6">
        <v>136432</v>
      </c>
    </row>
    <row spans="1:5" r="78">
      <c t="s" r="A78" s="4">
        <v>686</v>
      </c>
      <c t="n" r="C78" s="6">
        <v>79681</v>
      </c>
    </row>
    <row spans="1:5" r="79">
      <c t="s" r="A79" s="4">
        <v>685</v>
      </c>
      <c t="n" r="B79" s="6">
        <v>7758</v>
      </c>
      <c t="n" r="C79" s="6">
        <v>1991</v>
      </c>
    </row>
    <row spans="1:5" r="80">
      <c t="s" r="A80" s="4">
        <v>54</v>
      </c>
      <c t="n" r="B80" s="6">
        <v>2898</v>
      </c>
      <c t="n" r="C80" s="6">
        <v>1715</v>
      </c>
    </row>
    <row spans="1:5" r="81">
      <c t="s" r="A81" s="4">
        <v>657</v>
      </c>
    </row>
    <row spans="1:5" r="82">
      <c t="s" r="A82" s="3">
        <v>678</v>
      </c>
    </row>
    <row spans="1:5" r="83">
      <c t="s" r="A83" s="4">
        <v>629</v>
      </c>
      <c t="n" r="B83" s="7">
        <v>1104</v>
      </c>
      <c t="n" r="C83" s="7">
        <v>12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0</v>
      </c>
      <c t="s" r="B1" s="2">
        <v>1</v>
      </c>
    </row>
    <row spans="1:3" r="2">
      <c t="s" r="B2" s="2">
        <v>2</v>
      </c>
      <c t="s" r="C2" s="2">
        <v>82</v>
      </c>
    </row>
    <row spans="1:3" r="3">
      <c t="s" r="A3" s="3">
        <v>691</v>
      </c>
    </row>
    <row spans="1:3" r="4">
      <c t="s" r="A4" s="4">
        <v>692</v>
      </c>
      <c t="n" r="B4" s="7">
        <v>1122132</v>
      </c>
      <c t="n" r="C4" s="7">
        <v>788190</v>
      </c>
    </row>
    <row spans="1:3" r="5">
      <c t="s" r="A5" s="4">
        <v>693</v>
      </c>
      <c t="n" r="B5" s="6">
        <v>15892</v>
      </c>
      <c t="n" r="C5" s="6">
        <v>4379</v>
      </c>
    </row>
    <row spans="1:3" r="6">
      <c t="s" r="A6" s="4">
        <v>694</v>
      </c>
      <c t="n" r="B6" s="6">
        <v>1347151</v>
      </c>
      <c t="n" r="C6" s="6">
        <v>1115742</v>
      </c>
    </row>
    <row spans="1:3" r="7">
      <c t="s" r="A7" s="4">
        <v>695</v>
      </c>
    </row>
    <row spans="1:3" r="8">
      <c t="s" r="A8" s="3">
        <v>691</v>
      </c>
    </row>
    <row spans="1:3" r="9">
      <c t="s" r="A9" s="4">
        <v>692</v>
      </c>
      <c t="n" r="B9" s="6">
        <v>-17539</v>
      </c>
      <c t="n" r="C9" s="6">
        <v>-22776</v>
      </c>
    </row>
    <row spans="1:3" r="10">
      <c t="s" r="A10" s="4">
        <v>696</v>
      </c>
      <c t="n" r="B10" s="6">
        <v>1407</v>
      </c>
      <c t="n" r="C10" s="6">
        <v>1493</v>
      </c>
    </row>
    <row spans="1:3" r="11">
      <c t="s" r="A11" s="4">
        <v>693</v>
      </c>
      <c t="n" r="B11" s="6">
        <v>1407</v>
      </c>
      <c t="n" r="C11" s="6">
        <v>1493</v>
      </c>
    </row>
    <row spans="1:3" r="12">
      <c t="s" r="A12" s="4">
        <v>694</v>
      </c>
      <c t="n" r="B12" s="6">
        <v>-16132</v>
      </c>
      <c t="n" r="C12" s="6">
        <v>-21283</v>
      </c>
    </row>
    <row spans="1:3" r="13">
      <c t="s" r="A13" s="4">
        <v>697</v>
      </c>
    </row>
    <row spans="1:3" r="14">
      <c t="s" r="A14" s="3">
        <v>691</v>
      </c>
    </row>
    <row spans="1:3" r="15">
      <c t="s" r="A15" s="4">
        <v>692</v>
      </c>
      <c t="n" r="B15" s="6">
        <v>-4162</v>
      </c>
      <c t="n" r="C15" s="6">
        <v>2892</v>
      </c>
    </row>
    <row spans="1:3" r="16">
      <c t="s" r="A16" s="4">
        <v>698</v>
      </c>
      <c t="n" r="B16" s="6">
        <v>16065</v>
      </c>
      <c t="n" r="C16" s="6">
        <v>3105</v>
      </c>
    </row>
    <row spans="1:3" r="17">
      <c t="s" r="A17" s="4">
        <v>696</v>
      </c>
      <c t="n" r="B17" s="6">
        <v>-1428</v>
      </c>
      <c t="n" r="C17" s="6">
        <v>-20</v>
      </c>
    </row>
    <row spans="1:3" r="18">
      <c t="s" r="A18" s="4">
        <v>693</v>
      </c>
      <c t="n" r="B18" s="6">
        <v>14637</v>
      </c>
      <c t="n" r="C18" s="6">
        <v>3085</v>
      </c>
    </row>
    <row spans="1:3" r="19">
      <c t="s" r="A19" s="4">
        <v>694</v>
      </c>
      <c t="n" r="B19" s="6">
        <v>10475</v>
      </c>
      <c t="n" r="C19" s="6">
        <v>5977</v>
      </c>
    </row>
    <row spans="1:3" r="20">
      <c t="s" r="A20" s="4">
        <v>699</v>
      </c>
    </row>
    <row spans="1:3" r="21">
      <c t="s" r="A21" s="3">
        <v>691</v>
      </c>
    </row>
    <row spans="1:3" r="22">
      <c t="s" r="A22" s="4">
        <v>692</v>
      </c>
      <c t="n" r="B22" s="6">
        <v>747</v>
      </c>
      <c t="n" r="C22" s="6">
        <v>1059</v>
      </c>
    </row>
    <row spans="1:3" r="23">
      <c t="s" r="A23" s="4">
        <v>696</v>
      </c>
      <c t="n" r="B23" s="6">
        <v>-152</v>
      </c>
      <c t="n" r="C23" s="6">
        <v>-199</v>
      </c>
    </row>
    <row spans="1:3" r="24">
      <c t="s" r="A24" s="4">
        <v>693</v>
      </c>
      <c t="n" r="B24" s="6">
        <v>-152</v>
      </c>
      <c t="n" r="C24" s="6">
        <v>-199</v>
      </c>
    </row>
    <row spans="1:3" r="25">
      <c t="s" r="A25" s="4">
        <v>694</v>
      </c>
      <c t="n" r="B25" s="6">
        <v>595</v>
      </c>
      <c t="n" r="C25" s="6">
        <v>860</v>
      </c>
    </row>
    <row spans="1:3" r="26">
      <c t="s" r="A26" s="4">
        <v>135</v>
      </c>
    </row>
    <row spans="1:3" r="27">
      <c t="s" r="A27" s="3">
        <v>691</v>
      </c>
    </row>
    <row spans="1:3" r="28">
      <c t="s" r="A28" s="4">
        <v>692</v>
      </c>
      <c t="n" r="B28" s="6">
        <v>-20954</v>
      </c>
      <c t="n" r="C28" s="6">
        <v>-18825</v>
      </c>
    </row>
    <row spans="1:3" r="29">
      <c t="s" r="A29" s="4">
        <v>698</v>
      </c>
      <c t="n" r="B29" s="6">
        <v>16065</v>
      </c>
      <c t="n" r="C29" s="6">
        <v>3105</v>
      </c>
    </row>
    <row spans="1:3" r="30">
      <c t="s" r="A30" s="4">
        <v>696</v>
      </c>
      <c t="n" r="B30" s="6">
        <v>-173</v>
      </c>
      <c t="n" r="C30" s="6">
        <v>1274</v>
      </c>
    </row>
    <row spans="1:3" r="31">
      <c t="s" r="A31" s="4">
        <v>693</v>
      </c>
      <c t="n" r="B31" s="6">
        <v>15892</v>
      </c>
      <c t="n" r="C31" s="6">
        <v>4379</v>
      </c>
    </row>
    <row spans="1:3" r="32">
      <c t="s" r="A32" s="4">
        <v>694</v>
      </c>
      <c t="n" r="B32" s="7">
        <v>-5062</v>
      </c>
      <c t="n" r="C32" s="7">
        <v>-14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0</v>
      </c>
      <c t="s" r="B1" s="2">
        <v>1</v>
      </c>
    </row>
    <row spans="1:3" r="2">
      <c t="s" r="B2" s="2">
        <v>2</v>
      </c>
      <c t="s" r="C2" s="2">
        <v>82</v>
      </c>
    </row>
    <row spans="1:3" r="3">
      <c t="s" r="A3" s="3">
        <v>701</v>
      </c>
    </row>
    <row spans="1:3" r="4">
      <c t="s" r="A4" s="4">
        <v>702</v>
      </c>
      <c t="s" r="B4" s="4">
        <v>703</v>
      </c>
      <c t="s" r="C4" s="4">
        <v>7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4</v>
      </c>
      <c t="s" r="B1" s="2">
        <v>81</v>
      </c>
      <c t="s" r="D1" s="2">
        <v>1</v>
      </c>
    </row>
    <row spans="1:5" r="2">
      <c t="s" r="B2" s="2">
        <v>2</v>
      </c>
      <c t="s" r="C2" s="2">
        <v>82</v>
      </c>
      <c t="s" r="D2" s="2">
        <v>2</v>
      </c>
      <c t="s" r="E2" s="2">
        <v>82</v>
      </c>
    </row>
    <row spans="1:5" r="3">
      <c t="s" r="A3" s="3">
        <v>691</v>
      </c>
    </row>
    <row spans="1:5" r="4">
      <c t="s" r="A4" s="4">
        <v>705</v>
      </c>
      <c t="n" r="B4" s="7">
        <v>-579</v>
      </c>
      <c t="n" r="C4" s="7">
        <v>-11</v>
      </c>
      <c t="n" r="D4" s="7">
        <v>-2251</v>
      </c>
      <c t="n" r="E4" s="7">
        <v>-32</v>
      </c>
    </row>
    <row spans="1:5" r="5">
      <c t="s" r="A5" s="4">
        <v>706</v>
      </c>
      <c t="n" r="B5" s="6">
        <v>211</v>
      </c>
      <c t="n" r="C5" s="6">
        <v>4</v>
      </c>
      <c t="n" r="D5" s="6">
        <v>823</v>
      </c>
      <c t="n" r="E5" s="6">
        <v>12</v>
      </c>
    </row>
    <row spans="1:5" r="6">
      <c t="s" r="A6" s="4">
        <v>707</v>
      </c>
      <c t="n" r="B6" s="6">
        <v>-368</v>
      </c>
      <c t="n" r="C6" s="6">
        <v>-7</v>
      </c>
      <c t="n" r="D6" s="6">
        <v>-1428</v>
      </c>
      <c t="n" r="E6" s="6">
        <v>-20</v>
      </c>
    </row>
    <row spans="1:5" r="7">
      <c t="s" r="A7" s="4">
        <v>708</v>
      </c>
      <c t="n" r="B7" s="6">
        <v>-77</v>
      </c>
      <c t="n" r="C7" s="6">
        <v>-104</v>
      </c>
      <c t="n" r="D7" s="6">
        <v>-242</v>
      </c>
      <c t="n" r="E7" s="6">
        <v>-317</v>
      </c>
    </row>
    <row spans="1:5" r="8">
      <c t="s" r="A8" s="4">
        <v>706</v>
      </c>
      <c t="n" r="B8" s="6">
        <v>28</v>
      </c>
      <c t="n" r="C8" s="6">
        <v>38</v>
      </c>
      <c t="n" r="D8" s="6">
        <v>90</v>
      </c>
      <c t="n" r="E8" s="6">
        <v>118</v>
      </c>
    </row>
    <row spans="1:5" r="9">
      <c t="s" r="A9" s="4">
        <v>707</v>
      </c>
      <c t="n" r="B9" s="6">
        <v>-49</v>
      </c>
      <c t="n" r="C9" s="6">
        <v>-66</v>
      </c>
      <c t="n" r="D9" s="6">
        <v>-152</v>
      </c>
      <c t="n" r="E9" s="6">
        <v>-199</v>
      </c>
    </row>
    <row spans="1:5" r="10">
      <c t="s" r="A10" s="3">
        <v>709</v>
      </c>
    </row>
    <row spans="1:5" r="11">
      <c t="s" r="A11" s="4">
        <v>710</v>
      </c>
      <c t="n" r="B11" s="6">
        <v>766</v>
      </c>
      <c t="n" r="C11" s="6">
        <v>808</v>
      </c>
      <c t="n" r="D11" s="6">
        <v>2280</v>
      </c>
      <c t="n" r="E11" s="6">
        <v>2397</v>
      </c>
    </row>
    <row spans="1:5" r="12">
      <c t="s" r="A12" s="4">
        <v>711</v>
      </c>
      <c t="n" r="B12" s="6">
        <v>-280</v>
      </c>
      <c t="n" r="C12" s="6">
        <v>-296</v>
      </c>
      <c t="n" r="D12" s="6">
        <v>-873</v>
      </c>
      <c t="n" r="E12" s="6">
        <v>-904</v>
      </c>
    </row>
    <row spans="1:5" r="13">
      <c t="s" r="A13" s="4">
        <v>707</v>
      </c>
      <c t="n" r="B13" s="6">
        <v>486</v>
      </c>
      <c t="n" r="C13" s="6">
        <v>512</v>
      </c>
      <c t="n" r="D13" s="6">
        <v>1407</v>
      </c>
      <c t="n" r="E13" s="6">
        <v>1493</v>
      </c>
    </row>
    <row spans="1:5" r="14">
      <c t="s" r="A14" s="4">
        <v>712</v>
      </c>
      <c t="n" r="B14" s="7">
        <v>69</v>
      </c>
      <c t="n" r="C14" s="7">
        <v>439</v>
      </c>
      <c t="n" r="D14" s="7">
        <v>-173</v>
      </c>
      <c t="n" r="E14" s="7">
        <v>12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3</v>
      </c>
      <c t="s" r="B1" s="2">
        <v>2</v>
      </c>
      <c t="s" r="C1" s="2">
        <v>25</v>
      </c>
      <c t="s" r="D1" s="2">
        <v>82</v>
      </c>
      <c t="s" r="E1" s="2">
        <v>472</v>
      </c>
    </row>
    <row spans="1:5" r="2">
      <c t="s" r="A2" s="3">
        <v>220</v>
      </c>
    </row>
    <row spans="1:5" r="3">
      <c t="s" r="A3" s="4">
        <v>714</v>
      </c>
      <c t="n" r="B3" s="7">
        <v>576</v>
      </c>
      <c t="n" r="C3" s="7">
        <v>613</v>
      </c>
      <c t="n" r="D3" s="7">
        <v>630</v>
      </c>
      <c t="n" r="E3" s="7">
        <v>455</v>
      </c>
    </row>
    <row spans="1:5" r="4">
      <c t="s" r="A4" s="4">
        <v>715</v>
      </c>
      <c t="n" r="B4" s="7">
        <v>200</v>
      </c>
      <c t="n" r="C4" s="7">
        <v>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6</v>
      </c>
      <c t="s" r="B1" s="2">
        <v>2</v>
      </c>
      <c t="s" r="C1" s="2">
        <v>25</v>
      </c>
    </row>
    <row spans="1:3" r="2">
      <c t="s" r="A2" s="3">
        <v>220</v>
      </c>
    </row>
    <row spans="1:3" r="3">
      <c t="s" r="A3" s="4">
        <v>717</v>
      </c>
      <c t="n" r="B3" s="7">
        <v>1404726</v>
      </c>
      <c t="n" r="C3" s="7">
        <v>1159769</v>
      </c>
    </row>
    <row spans="1:3" r="4">
      <c t="s" r="A4" s="4">
        <v>718</v>
      </c>
      <c t="n" r="B4" s="6">
        <v>150864</v>
      </c>
      <c t="n" r="C4" s="6">
        <v>234599</v>
      </c>
    </row>
    <row spans="1:3" r="5">
      <c t="s" r="A5" s="4">
        <v>719</v>
      </c>
      <c t="n" r="B5" s="6">
        <v>127277</v>
      </c>
      <c t="n" r="C5" s="6">
        <v>106252</v>
      </c>
    </row>
    <row spans="1:3" r="6">
      <c t="s" r="A6" s="4">
        <v>720</v>
      </c>
      <c t="n" r="B6" s="6">
        <v>26544</v>
      </c>
      <c t="n" r="C6" s="6">
        <v>27408</v>
      </c>
    </row>
    <row spans="1:3" r="7">
      <c t="s" r="A7" s="4">
        <v>721</v>
      </c>
      <c t="n" r="B7" s="7">
        <v>17324</v>
      </c>
      <c t="n" r="C7" s="7">
        <v>180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8"/>
    <col customWidth="1" max="3" min="3" width="21"/>
  </cols>
  <sheetData>
    <row spans="1:3" r="1">
      <c t="s" r="A1" s="1">
        <v>722</v>
      </c>
      <c t="s" r="B1" s="2">
        <v>1</v>
      </c>
    </row>
    <row spans="1:3" r="2">
      <c t="s" r="B2" s="2">
        <v>723</v>
      </c>
      <c t="s" r="C2" s="2">
        <v>369</v>
      </c>
    </row>
    <row spans="1:3" r="3">
      <c t="s" r="A3" s="3">
        <v>724</v>
      </c>
    </row>
    <row spans="1:3" r="4">
      <c t="s" r="A4" s="4">
        <v>725</v>
      </c>
      <c t="n" r="B4" s="6">
        <v>2</v>
      </c>
    </row>
    <row spans="1:3" r="5">
      <c t="s" r="A5" s="4">
        <v>726</v>
      </c>
    </row>
    <row spans="1:3" r="6">
      <c t="s" r="A6" s="3">
        <v>724</v>
      </c>
    </row>
    <row spans="1:3" r="7">
      <c t="s" r="A7" s="4">
        <v>727</v>
      </c>
      <c t="n" r="B7" s="7">
        <v>3700</v>
      </c>
      <c t="n" r="C7" s="7">
        <v>3700</v>
      </c>
    </row>
    <row spans="1:3" r="8">
      <c t="s" r="A8" s="4">
        <v>728</v>
      </c>
      <c t="n" r="B8" s="10">
        <v>3.1</v>
      </c>
      <c t="n" r="C8" s="10">
        <v>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9</v>
      </c>
      <c t="s" r="B1" s="2">
        <v>81</v>
      </c>
      <c t="s" r="D1" s="2">
        <v>1</v>
      </c>
    </row>
    <row spans="1:5" r="2">
      <c t="s" r="B2" s="2">
        <v>2</v>
      </c>
      <c t="s" r="C2" s="2">
        <v>82</v>
      </c>
      <c t="s" r="D2" s="2">
        <v>2</v>
      </c>
      <c t="s" r="E2" s="2">
        <v>82</v>
      </c>
    </row>
    <row spans="1:5" r="3">
      <c t="s" r="A3" s="3">
        <v>724</v>
      </c>
    </row>
    <row spans="1:5" r="4">
      <c t="s" r="A4" s="4">
        <v>730</v>
      </c>
      <c t="n" r="B4" s="7">
        <v>70092</v>
      </c>
      <c t="n" r="C4" s="7">
        <v>66935</v>
      </c>
      <c t="n" r="D4" s="7">
        <v>205278</v>
      </c>
      <c t="n" r="E4" s="7">
        <v>194052</v>
      </c>
    </row>
    <row spans="1:5" r="5">
      <c t="s" r="A5" s="4">
        <v>731</v>
      </c>
      <c t="n" r="B5" s="6">
        <v>8066</v>
      </c>
      <c t="n" r="C5" s="6">
        <v>6326</v>
      </c>
      <c t="n" r="D5" s="6">
        <v>23637</v>
      </c>
      <c t="n" r="E5" s="6">
        <v>17685</v>
      </c>
    </row>
    <row spans="1:5" r="6">
      <c t="s" r="A6" s="4">
        <v>732</v>
      </c>
      <c t="n" r="B6" s="6">
        <v>62026</v>
      </c>
      <c t="n" r="C6" s="6">
        <v>60609</v>
      </c>
      <c t="n" r="D6" s="6">
        <v>181641</v>
      </c>
      <c t="n" r="E6" s="6">
        <v>176367</v>
      </c>
    </row>
    <row spans="1:5" r="7">
      <c t="s" r="A7" s="4">
        <v>97</v>
      </c>
      <c t="n" r="B7" s="6">
        <v>2214</v>
      </c>
      <c t="n" r="C7" s="6">
        <v>1798</v>
      </c>
      <c t="n" r="D7" s="6">
        <v>6350</v>
      </c>
      <c t="n" r="E7" s="6">
        <v>5768</v>
      </c>
    </row>
    <row spans="1:5" r="8">
      <c t="s" r="A8" s="4">
        <v>98</v>
      </c>
      <c t="n" r="B8" s="6">
        <v>59812</v>
      </c>
      <c t="n" r="C8" s="6">
        <v>58811</v>
      </c>
      <c t="n" r="D8" s="6">
        <v>175291</v>
      </c>
      <c t="n" r="E8" s="6">
        <v>170599</v>
      </c>
    </row>
    <row spans="1:5" r="9">
      <c t="s" r="A9" s="4">
        <v>733</v>
      </c>
      <c t="n" r="B9" s="6">
        <v>21017</v>
      </c>
      <c t="n" r="C9" s="6">
        <v>18186</v>
      </c>
      <c t="n" r="D9" s="6">
        <v>60001</v>
      </c>
      <c t="n" r="E9" s="6">
        <v>54440</v>
      </c>
    </row>
    <row spans="1:5" r="10">
      <c t="s" r="A10" s="4">
        <v>734</v>
      </c>
      <c t="n" r="B10" s="6">
        <v>57601</v>
      </c>
      <c t="n" r="C10" s="6">
        <v>46981</v>
      </c>
      <c t="n" r="D10" s="6">
        <v>150303</v>
      </c>
      <c t="n" r="E10" s="6">
        <v>147029</v>
      </c>
    </row>
    <row spans="1:5" r="11">
      <c t="s" r="A11" s="4">
        <v>120</v>
      </c>
      <c t="n" r="B11" s="6">
        <v>23228</v>
      </c>
      <c t="n" r="C11" s="6">
        <v>30016</v>
      </c>
      <c t="n" r="D11" s="6">
        <v>84989</v>
      </c>
      <c t="n" r="E11" s="6">
        <v>78010</v>
      </c>
    </row>
    <row spans="1:5" r="12">
      <c t="s" r="A12" s="4">
        <v>121</v>
      </c>
      <c t="n" r="B12" s="6">
        <v>5793</v>
      </c>
      <c t="n" r="C12" s="6">
        <v>7768</v>
      </c>
      <c t="n" r="D12" s="6">
        <v>22572</v>
      </c>
      <c t="n" r="E12" s="6">
        <v>20250</v>
      </c>
    </row>
    <row spans="1:5" r="13">
      <c t="s" r="A13" s="4">
        <v>139</v>
      </c>
      <c t="n" r="B13" s="6">
        <v>17435</v>
      </c>
      <c t="n" r="C13" s="6">
        <v>22248</v>
      </c>
      <c t="n" r="D13" s="6">
        <v>62417</v>
      </c>
      <c t="n" r="E13" s="6">
        <v>57760</v>
      </c>
    </row>
    <row spans="1:5" r="14">
      <c t="s" r="A14" s="4">
        <v>735</v>
      </c>
    </row>
    <row spans="1:5" r="15">
      <c t="s" r="A15" s="3">
        <v>724</v>
      </c>
    </row>
    <row spans="1:5" r="16">
      <c t="s" r="A16" s="4">
        <v>730</v>
      </c>
      <c t="n" r="B16" s="6">
        <v>70092</v>
      </c>
      <c t="n" r="C16" s="6">
        <v>66935</v>
      </c>
      <c t="n" r="D16" s="6">
        <v>205278</v>
      </c>
      <c t="n" r="E16" s="6">
        <v>194052</v>
      </c>
    </row>
    <row spans="1:5" r="17">
      <c t="s" r="A17" s="4">
        <v>731</v>
      </c>
      <c t="n" r="B17" s="6">
        <v>8066</v>
      </c>
      <c t="n" r="C17" s="6">
        <v>6326</v>
      </c>
      <c t="n" r="D17" s="6">
        <v>23637</v>
      </c>
      <c t="n" r="E17" s="6">
        <v>17685</v>
      </c>
    </row>
    <row spans="1:5" r="18">
      <c t="s" r="A18" s="4">
        <v>732</v>
      </c>
      <c t="n" r="B18" s="6">
        <v>62026</v>
      </c>
      <c t="n" r="C18" s="6">
        <v>60609</v>
      </c>
      <c t="n" r="D18" s="6">
        <v>181641</v>
      </c>
      <c t="n" r="E18" s="6">
        <v>176367</v>
      </c>
    </row>
    <row spans="1:5" r="19">
      <c t="s" r="A19" s="4">
        <v>97</v>
      </c>
      <c t="n" r="B19" s="6">
        <v>2214</v>
      </c>
      <c t="n" r="C19" s="6">
        <v>1798</v>
      </c>
      <c t="n" r="D19" s="6">
        <v>6350</v>
      </c>
      <c t="n" r="E19" s="6">
        <v>5768</v>
      </c>
    </row>
    <row spans="1:5" r="20">
      <c t="s" r="A20" s="4">
        <v>98</v>
      </c>
      <c t="n" r="B20" s="6">
        <v>59812</v>
      </c>
      <c t="n" r="C20" s="6">
        <v>58811</v>
      </c>
      <c t="n" r="D20" s="6">
        <v>175291</v>
      </c>
      <c t="n" r="E20" s="6">
        <v>170599</v>
      </c>
    </row>
    <row spans="1:5" r="21">
      <c t="s" r="A21" s="4">
        <v>733</v>
      </c>
      <c t="n" r="B21" s="6">
        <v>15604</v>
      </c>
      <c t="n" r="C21" s="6">
        <v>13060</v>
      </c>
      <c t="n" r="D21" s="6">
        <v>43841</v>
      </c>
      <c t="n" r="E21" s="6">
        <v>37785</v>
      </c>
    </row>
    <row spans="1:5" r="22">
      <c t="s" r="A22" s="4">
        <v>734</v>
      </c>
      <c t="n" r="B22" s="6">
        <v>54569</v>
      </c>
      <c t="n" r="C22" s="6">
        <v>44039</v>
      </c>
      <c t="n" r="D22" s="6">
        <v>141029</v>
      </c>
      <c t="n" r="E22" s="6">
        <v>137903</v>
      </c>
    </row>
    <row spans="1:5" r="23">
      <c t="s" r="A23" s="4">
        <v>120</v>
      </c>
      <c t="n" r="B23" s="6">
        <v>20847</v>
      </c>
      <c t="n" r="C23" s="6">
        <v>27832</v>
      </c>
      <c t="n" r="D23" s="6">
        <v>78103</v>
      </c>
      <c t="n" r="E23" s="6">
        <v>70481</v>
      </c>
    </row>
    <row spans="1:5" r="24">
      <c t="s" r="A24" s="4">
        <v>121</v>
      </c>
      <c t="n" r="B24" s="6">
        <v>4841</v>
      </c>
      <c t="n" r="C24" s="6">
        <v>6894</v>
      </c>
      <c t="n" r="D24" s="6">
        <v>19818</v>
      </c>
      <c t="n" r="E24" s="6">
        <v>17238</v>
      </c>
    </row>
    <row spans="1:5" r="25">
      <c t="s" r="A25" s="4">
        <v>139</v>
      </c>
      <c t="n" r="B25" s="6">
        <v>16006</v>
      </c>
      <c t="n" r="C25" s="6">
        <v>20938</v>
      </c>
      <c t="n" r="D25" s="6">
        <v>58285</v>
      </c>
      <c t="n" r="E25" s="6">
        <v>53243</v>
      </c>
    </row>
    <row spans="1:5" r="26">
      <c t="s" r="A26" s="4">
        <v>726</v>
      </c>
    </row>
    <row spans="1:5" r="27">
      <c t="s" r="A27" s="3">
        <v>724</v>
      </c>
    </row>
    <row spans="1:5" r="28">
      <c t="s" r="A28" s="4">
        <v>733</v>
      </c>
      <c t="n" r="B28" s="6">
        <v>5413</v>
      </c>
      <c t="n" r="C28" s="6">
        <v>5126</v>
      </c>
      <c t="n" r="D28" s="6">
        <v>16160</v>
      </c>
      <c t="n" r="E28" s="6">
        <v>16655</v>
      </c>
    </row>
    <row spans="1:5" r="29">
      <c t="s" r="A29" s="4">
        <v>734</v>
      </c>
      <c t="n" r="B29" s="6">
        <v>3032</v>
      </c>
      <c t="n" r="C29" s="6">
        <v>2942</v>
      </c>
      <c t="n" r="D29" s="6">
        <v>9274</v>
      </c>
      <c t="n" r="E29" s="6">
        <v>9126</v>
      </c>
    </row>
    <row spans="1:5" r="30">
      <c t="s" r="A30" s="4">
        <v>120</v>
      </c>
      <c t="n" r="B30" s="6">
        <v>2381</v>
      </c>
      <c t="n" r="C30" s="6">
        <v>2184</v>
      </c>
      <c t="n" r="D30" s="6">
        <v>6886</v>
      </c>
      <c t="n" r="E30" s="6">
        <v>7529</v>
      </c>
    </row>
    <row spans="1:5" r="31">
      <c t="s" r="A31" s="4">
        <v>121</v>
      </c>
      <c t="n" r="B31" s="6">
        <v>952</v>
      </c>
      <c t="n" r="C31" s="6">
        <v>874</v>
      </c>
      <c t="n" r="D31" s="6">
        <v>2754</v>
      </c>
      <c t="n" r="E31" s="6">
        <v>3012</v>
      </c>
    </row>
    <row spans="1:5" r="32">
      <c t="s" r="A32" s="4">
        <v>139</v>
      </c>
      <c t="n" r="B32" s="7">
        <v>1429</v>
      </c>
      <c t="n" r="C32" s="7">
        <v>1310</v>
      </c>
      <c t="n" r="D32" s="7">
        <v>4132</v>
      </c>
      <c t="n" r="E32" s="7">
        <v>45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62</v>
      </c>
      <c t="s" r="B1" s="2">
        <v>1</v>
      </c>
    </row>
    <row spans="1:3" r="2">
      <c t="s" r="B2" s="2">
        <v>2</v>
      </c>
      <c t="s" r="C2" s="2">
        <v>82</v>
      </c>
    </row>
    <row spans="1:3" r="3">
      <c t="s" r="A3" s="3">
        <v>163</v>
      </c>
    </row>
    <row spans="1:3" r="4">
      <c t="s" r="A4" s="4">
        <v>164</v>
      </c>
      <c t="n" r="B4" s="7">
        <v>89175</v>
      </c>
      <c t="n" r="C4" s="7">
        <v>58591</v>
      </c>
    </row>
    <row spans="1:3" r="5">
      <c t="s" r="A5" s="3">
        <v>165</v>
      </c>
    </row>
    <row spans="1:3" r="6">
      <c t="s" r="A6" s="4">
        <v>166</v>
      </c>
      <c t="n" r="B6" s="6">
        <v>-160654</v>
      </c>
      <c t="n" r="C6" s="6">
        <v>-176375</v>
      </c>
    </row>
    <row spans="1:3" r="7">
      <c t="s" r="A7" s="3">
        <v>167</v>
      </c>
    </row>
    <row spans="1:3" r="8">
      <c t="s" r="A8" s="4">
        <v>168</v>
      </c>
      <c t="n" r="B8" s="6">
        <v>277225</v>
      </c>
      <c t="n" r="C8" s="6">
        <v>570739</v>
      </c>
    </row>
    <row spans="1:3" r="9">
      <c t="s" r="A9" s="4">
        <v>169</v>
      </c>
      <c t="n" r="B9" s="6">
        <v>214786</v>
      </c>
      <c t="n" r="C9" s="6">
        <v>233756</v>
      </c>
    </row>
    <row spans="1:3" r="10">
      <c t="s" r="A10" s="4">
        <v>170</v>
      </c>
      <c t="n" r="B10" s="6">
        <v>-171169</v>
      </c>
      <c t="n" r="C10" s="6">
        <v>-509216</v>
      </c>
    </row>
    <row spans="1:3" r="11">
      <c t="s" r="A11" s="3">
        <v>171</v>
      </c>
    </row>
    <row spans="1:3" r="12">
      <c t="s" r="A12" s="4">
        <v>169</v>
      </c>
      <c t="n" r="B12" s="6">
        <v>72859</v>
      </c>
      <c t="n" r="C12" s="6">
        <v>39492</v>
      </c>
    </row>
    <row spans="1:3" r="13">
      <c t="s" r="A13" s="4">
        <v>170</v>
      </c>
      <c t="n" r="B13" s="6">
        <v>-34530</v>
      </c>
      <c t="n" r="C13" s="6">
        <v>-297692</v>
      </c>
    </row>
    <row spans="1:3" r="14">
      <c t="s" r="A14" s="4">
        <v>172</v>
      </c>
      <c t="n" r="B14" s="6">
        <v>19</v>
      </c>
      <c t="n" r="C14" s="6">
        <v>1281</v>
      </c>
    </row>
    <row spans="1:3" r="15">
      <c t="s" r="A15" s="4">
        <v>173</v>
      </c>
      <c t="n" r="B15" s="6">
        <v>4863</v>
      </c>
      <c t="n" r="C15" s="6">
        <v>-28551</v>
      </c>
    </row>
    <row spans="1:3" r="16">
      <c t="s" r="A16" s="4">
        <v>174</v>
      </c>
      <c t="n" r="B16" s="6">
        <v>-3894</v>
      </c>
      <c t="n" r="C16" s="6">
        <v>-6936</v>
      </c>
    </row>
    <row spans="1:3" r="17">
      <c t="s" r="A17" s="4">
        <v>175</v>
      </c>
      <c t="n" r="B17" s="6">
        <v>199505</v>
      </c>
      <c t="n" r="C17" s="6">
        <v>-173502</v>
      </c>
    </row>
    <row spans="1:3" r="18">
      <c t="s" r="A18" s="3">
        <v>176</v>
      </c>
    </row>
    <row spans="1:3" r="19">
      <c t="s" r="A19" s="4">
        <v>177</v>
      </c>
      <c t="n" r="B19" s="6">
        <v>-123708</v>
      </c>
      <c t="n" r="C19" s="6">
        <v>-99569</v>
      </c>
    </row>
    <row spans="1:3" r="20">
      <c t="s" r="A20" s="4">
        <v>178</v>
      </c>
      <c t="n" r="C20" s="6">
        <v>791910</v>
      </c>
    </row>
    <row spans="1:3" r="21">
      <c t="s" r="A21" s="4">
        <v>179</v>
      </c>
      <c t="n" r="B21" s="6">
        <v>-112116</v>
      </c>
      <c t="n" r="C21" s="6">
        <v>-514081</v>
      </c>
    </row>
    <row spans="1:3" r="22">
      <c t="s" r="A22" s="4">
        <v>180</v>
      </c>
      <c t="n" r="B22" s="6">
        <v>6832</v>
      </c>
      <c t="n" r="C22" s="6">
        <v>-1103</v>
      </c>
    </row>
    <row spans="1:3" r="23">
      <c t="s" r="A23" s="4">
        <v>181</v>
      </c>
      <c t="n" r="C23" s="6">
        <v>-36083</v>
      </c>
    </row>
    <row spans="1:3" r="24">
      <c t="s" r="A24" s="4">
        <v>182</v>
      </c>
      <c t="n" r="C24" s="6">
        <v>-2247</v>
      </c>
    </row>
    <row spans="1:3" r="25">
      <c t="s" r="A25" s="4">
        <v>183</v>
      </c>
      <c t="n" r="B25" s="6">
        <v>-27277</v>
      </c>
      <c t="n" r="C25" s="6">
        <v>-24148</v>
      </c>
    </row>
    <row spans="1:3" r="26">
      <c t="s" r="A26" s="4">
        <v>184</v>
      </c>
      <c t="n" r="B26" s="6">
        <v>2</v>
      </c>
    </row>
    <row spans="1:3" r="27">
      <c t="s" r="A27" s="4">
        <v>185</v>
      </c>
      <c t="n" r="B27" s="6">
        <v>-2966</v>
      </c>
      <c t="n" r="C27" s="6">
        <v>-795</v>
      </c>
    </row>
    <row spans="1:3" r="28">
      <c t="s" r="A28" s="4">
        <v>186</v>
      </c>
      <c t="n" r="B28" s="6">
        <v>-259233</v>
      </c>
      <c t="n" r="C28" s="6">
        <v>113884</v>
      </c>
    </row>
    <row spans="1:3" r="29">
      <c t="s" r="A29" s="4">
        <v>187</v>
      </c>
      <c t="n" r="B29" s="6">
        <v>29447</v>
      </c>
      <c t="n" r="C29" s="6">
        <v>-1027</v>
      </c>
    </row>
    <row spans="1:3" r="30">
      <c t="s" r="A30" s="4">
        <v>188</v>
      </c>
      <c t="n" r="B30" s="6">
        <v>86685</v>
      </c>
      <c t="n" r="C30" s="6">
        <v>94002</v>
      </c>
    </row>
    <row spans="1:3" r="31">
      <c t="s" r="A31" s="4">
        <v>189</v>
      </c>
      <c t="n" r="B31" s="6">
        <v>116132</v>
      </c>
      <c t="n" r="C31" s="6">
        <v>92975</v>
      </c>
    </row>
    <row spans="1:3" r="32">
      <c t="s" r="A32" s="3">
        <v>190</v>
      </c>
    </row>
    <row spans="1:3" r="33">
      <c t="s" r="A33" s="4">
        <v>191</v>
      </c>
      <c t="n" r="B33" s="6">
        <v>24141</v>
      </c>
      <c t="n" r="C33" s="6">
        <v>19166</v>
      </c>
    </row>
    <row spans="1:3" r="34">
      <c t="s" r="A34" s="4">
        <v>192</v>
      </c>
      <c t="n" r="B34" s="6">
        <v>17925</v>
      </c>
      <c t="n" r="C34" s="6">
        <v>9695</v>
      </c>
    </row>
    <row spans="1:3" r="35">
      <c t="s" r="A35" s="4">
        <v>193</v>
      </c>
      <c t="n" r="B35" s="6">
        <v>3368</v>
      </c>
      <c t="n" r="C35" s="6">
        <v>1029</v>
      </c>
    </row>
    <row spans="1:3" r="36">
      <c t="s" r="A36" s="4">
        <v>194</v>
      </c>
      <c t="n" r="B36" s="7">
        <v>177149</v>
      </c>
      <c t="n" r="C36" s="7">
        <v>301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Summary of Significant Accounti</vt:lpstr>
      <vt:lpstr>Mergers and Acquisitions</vt:lpstr>
      <vt:lpstr>Earnings Per Common Share</vt:lpstr>
      <vt:lpstr>Securities</vt:lpstr>
      <vt:lpstr>Loans and the Allowance for Cre</vt:lpstr>
      <vt:lpstr>Pension Plan</vt:lpstr>
      <vt:lpstr>Fair Value Measurement</vt:lpstr>
      <vt:lpstr>Comprehensive Income</vt:lpstr>
      <vt:lpstr>Commitments and Contingent Liab</vt:lpstr>
      <vt:lpstr>Business Segments</vt:lpstr>
      <vt:lpstr>Summary of Significant Accoun18</vt:lpstr>
      <vt:lpstr>Mergers and Acquisitions (Table</vt:lpstr>
      <vt:lpstr>Earnings Per Common Share (Tabl</vt:lpstr>
      <vt:lpstr>Securities (Tables)</vt:lpstr>
      <vt:lpstr>Loans and the Allowance for C22</vt:lpstr>
      <vt:lpstr>Pension Plan (Tables)</vt:lpstr>
      <vt:lpstr>Fair Value Measurement (Tables)</vt:lpstr>
      <vt:lpstr>Comprehensive Income (Tables)</vt:lpstr>
      <vt:lpstr>Commitments and Contingent Li26</vt:lpstr>
      <vt:lpstr>Business Segments (Tables)</vt:lpstr>
      <vt:lpstr>Mergers and Acquisitions - Addi</vt:lpstr>
      <vt:lpstr>Mergers and Acquisitions - Calc</vt:lpstr>
      <vt:lpstr>Mergers and Acquisitions - Summ</vt:lpstr>
      <vt:lpstr>Mergers and Acquisitions - Su31</vt:lpstr>
      <vt:lpstr>Earnings Per Common Share - Sum</vt:lpstr>
      <vt:lpstr>Earnings Per Common Share - Add</vt:lpstr>
      <vt:lpstr>Securities - Schedule of Fair V</vt:lpstr>
      <vt:lpstr>Securities - Additional Informa</vt:lpstr>
      <vt:lpstr>Securities - Schedule of Fair36</vt:lpstr>
      <vt:lpstr>Securities - Schedule of Fair37</vt:lpstr>
      <vt:lpstr>Securities - Schedule of Gross </vt:lpstr>
      <vt:lpstr>Securities - Schedule of Unreal</vt:lpstr>
      <vt:lpstr>Loans and the Allowance for C40</vt:lpstr>
      <vt:lpstr>Loans and the Allowance for C41</vt:lpstr>
      <vt:lpstr>Loans and the Allowance for C42</vt:lpstr>
      <vt:lpstr>Loans and the Allowance for C43</vt:lpstr>
      <vt:lpstr>Loans and the Allowance for C44</vt:lpstr>
      <vt:lpstr>Loans and the Allowance for C45</vt:lpstr>
      <vt:lpstr>Loans and the Allowance for C46</vt:lpstr>
      <vt:lpstr>Loans and the Allowance for C47</vt:lpstr>
      <vt:lpstr>Loans and the Allowance for C48</vt:lpstr>
      <vt:lpstr>Loans and the Allowance for C49</vt:lpstr>
      <vt:lpstr>Loans and the Allowance for C50</vt:lpstr>
      <vt:lpstr>Loans and the Allowance for C51</vt:lpstr>
      <vt:lpstr>Loans and the Allowance for C52</vt:lpstr>
      <vt:lpstr>Loans and the Allowance for C53</vt:lpstr>
      <vt:lpstr>Loans and the Allowance for C54</vt:lpstr>
      <vt:lpstr>Pension Plan - Components of Ne</vt:lpstr>
      <vt:lpstr>Pension Plan - Additional Infor</vt:lpstr>
      <vt:lpstr>Fair Value Measurement - Schedu</vt:lpstr>
      <vt:lpstr>Fair Value Measurement - Additi</vt:lpstr>
      <vt:lpstr>Fair Value Measurement - Sche59</vt:lpstr>
      <vt:lpstr>Fair Value Measurement - Estima</vt:lpstr>
      <vt:lpstr>Comprehensive Income - Componen</vt:lpstr>
      <vt:lpstr>Comprehensive Income - Compon62</vt:lpstr>
      <vt:lpstr>Comprehensive Income - Schedule</vt:lpstr>
      <vt:lpstr>Commitments and Contingent Li64</vt:lpstr>
      <vt:lpstr>Commitments and Contingent Li65</vt:lpstr>
      <vt:lpstr>Business Segments - Additional </vt:lpstr>
      <vt:lpstr>Business Segments -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22:27Z</dcterms:created>
  <dcterms:modified xmlns:dcterms="http://purl.org/dc/terms/" xmlns:xsi="http://www.w3.org/2001/XMLSchema-instance" xsi:type="dcterms:W3CDTF">2016-11-04T16:22:27Z</dcterms:modified>
  <dc:title xmlns:dc="http://purl.org/dc/elements/1.1/">Untitled</dc:title>
  <dc:description xmlns:dc="http://purl.org/dc/elements/1.1/"/>
  <dc:subject xmlns:dc="http://purl.org/dc/elements/1.1/"/>
  <cp:keywords/>
  <cp:category/>
</cp:coreProperties>
</file>